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ummary of Sig" sheetId="9" r:id="rId9"/>
    <s:sheet name="Supervisory Directive" sheetId="10" r:id="rId10"/>
    <s:sheet name="Securities" sheetId="11" r:id="rId11"/>
    <s:sheet name="Loans Receivable, Net" sheetId="12" r:id="rId12"/>
    <s:sheet name="Real Estate Owned, Net" sheetId="13" r:id="rId13"/>
    <s:sheet name="Property, Premises, and Equipme" sheetId="14" r:id="rId14"/>
    <s:sheet name="Deposits" sheetId="15" r:id="rId15"/>
    <s:sheet name="Borrowings" sheetId="16" r:id="rId16"/>
    <s:sheet name="Employee Benefit Plans" sheetId="17" r:id="rId17"/>
    <s:sheet name="Supplemental Executive Retireme" sheetId="18" r:id="rId18"/>
    <s:sheet name="Earnings (Loss) Per Share" sheetId="19" r:id="rId19"/>
    <s:sheet name="Related Party Transactions" sheetId="20" r:id="rId20"/>
    <s:sheet name="Regulatory Capital Requirements" sheetId="21" r:id="rId21"/>
    <s:sheet name="Income Taxes" sheetId="22" r:id="rId22"/>
    <s:sheet name="Parent Company Financials" sheetId="23" r:id="rId23"/>
    <s:sheet name="Commitments and Contingencies" sheetId="24" r:id="rId24"/>
    <s:sheet name="Fair Value Measurements" sheetId="25" r:id="rId25"/>
    <s:sheet name="Organization and Summary of S26" sheetId="26" r:id="rId26"/>
    <s:sheet name="Organization and Summary of S27" sheetId="27" r:id="rId27"/>
    <s:sheet name="Securities (Tables)" sheetId="28" r:id="rId28"/>
    <s:sheet name="Loans Receivable, Net (Tables)" sheetId="29" r:id="rId29"/>
    <s:sheet name="Real Estate Owned, Net (Tables)" sheetId="30" r:id="rId30"/>
    <s:sheet name="Property, Premises, and Equip31" sheetId="31" r:id="rId31"/>
    <s:sheet name="Deposits (Tables)" sheetId="32" r:id="rId32"/>
    <s:sheet name="Borrowings (Tables)" sheetId="33" r:id="rId33"/>
    <s:sheet name="Employee Benefit Plans (Tables)" sheetId="34" r:id="rId34"/>
    <s:sheet name="Earnings (Loss) Per Share (Tabl" sheetId="35" r:id="rId35"/>
    <s:sheet name="Related Party Transactions (Tab" sheetId="36" r:id="rId36"/>
    <s:sheet name="Regulatory Capital Requiremen37" sheetId="37" r:id="rId37"/>
    <s:sheet name="Income Taxes (Tables)" sheetId="38" r:id="rId38"/>
    <s:sheet name="Parent Company Financials (Tabl" sheetId="39" r:id="rId39"/>
    <s:sheet name="Commitments and Contingencies (" sheetId="40" r:id="rId40"/>
    <s:sheet name="Fair Value Measurements (Tables" sheetId="41" r:id="rId41"/>
    <s:sheet name="Organization and Summary of S42" sheetId="42" r:id="rId42"/>
    <s:sheet name="Organization and Summary of S43" sheetId="43" r:id="rId43"/>
    <s:sheet name="Securities (Schedule of Investm" sheetId="44" r:id="rId44"/>
    <s:sheet name="Securities (Schedule of Tempora" sheetId="45" r:id="rId45"/>
    <s:sheet name="Securities (Schedule of Contrac" sheetId="46" r:id="rId46"/>
    <s:sheet name="Securities (Schedule of Sales o" sheetId="47" r:id="rId47"/>
    <s:sheet name="Securities (Securities Pledged " sheetId="48" r:id="rId48"/>
    <s:sheet name="Loans Receivable, Net (Schedule" sheetId="49" r:id="rId49"/>
    <s:sheet name="Loans Receivable, Net (Schedu50" sheetId="50" r:id="rId50"/>
    <s:sheet name="Loans Receivable, Net (Schedu51" sheetId="51" r:id="rId51"/>
    <s:sheet name="Loans Receivable, Net (Schedu52" sheetId="52" r:id="rId52"/>
    <s:sheet name="Loans Receivable, Net (Schedu53" sheetId="53" r:id="rId53"/>
    <s:sheet name="Loans Receivable, Net (Schedu54" sheetId="54" r:id="rId54"/>
    <s:sheet name="Loans Receivable, Net (Schedu55" sheetId="55" r:id="rId55"/>
    <s:sheet name="Loans Receivable, Net (Schedu56" sheetId="56" r:id="rId56"/>
    <s:sheet name="Loans Receivable, Net (Schedu57" sheetId="57" r:id="rId57"/>
    <s:sheet name="Loans Receivable, Net (Troubled" sheetId="58" r:id="rId58"/>
    <s:sheet name="Real Estate Owned, Net (Schedul" sheetId="59" r:id="rId59"/>
    <s:sheet name="Property, Premises, and Equip60" sheetId="60" r:id="rId60"/>
    <s:sheet name="Deposits (Schedule of Deposits)" sheetId="61" r:id="rId61"/>
    <s:sheet name="Deposits (Schedule of Maturitie" sheetId="62" r:id="rId62"/>
    <s:sheet name="Deposits (Narrative) (Details)" sheetId="63" r:id="rId63"/>
    <s:sheet name="Borrowings (FHLB Advances and L" sheetId="64" r:id="rId64"/>
    <s:sheet name="Borrowings (Maximum and Average" sheetId="65" r:id="rId65"/>
    <s:sheet name="Borrowings (Narrative) (Details" sheetId="66" r:id="rId66"/>
    <s:sheet name="Employee Benefit Plans (Schedul" sheetId="67" r:id="rId67"/>
    <s:sheet name="Employee Benefit Plans (Narrati" sheetId="68" r:id="rId68"/>
    <s:sheet name="Supplemental Executive Retire69" sheetId="69" r:id="rId69"/>
    <s:sheet name="Earnings (Loss) Per Share (Sche" sheetId="70" r:id="rId70"/>
    <s:sheet name="Earnings (Loss) Per Share (Narr" sheetId="71" r:id="rId71"/>
    <s:sheet name="Related Party Transactions (Loa" sheetId="72" r:id="rId72"/>
    <s:sheet name="Regulatory Capital Requiremen73" sheetId="73" r:id="rId73"/>
    <s:sheet name="Regulatory Capital Requiremen74" sheetId="74" r:id="rId74"/>
    <s:sheet name="Income Taxes (Provision for Inc" sheetId="75" r:id="rId75"/>
    <s:sheet name="Income Taxes (Reconciliation of" sheetId="76" r:id="rId76"/>
    <s:sheet name="Income Taxes (Components of Net" sheetId="77" r:id="rId77"/>
    <s:sheet name="Income Taxes (Narrative) (Detai" sheetId="78" r:id="rId78"/>
    <s:sheet name="Parent Company Financials (Cond" sheetId="79" r:id="rId79"/>
    <s:sheet name="Parent Company Financials (Co80" sheetId="80" r:id="rId80"/>
    <s:sheet name="Parent Company Financials (Co81" sheetId="81" r:id="rId81"/>
    <s:sheet name="Commitments and Contingencies82" sheetId="82" r:id="rId82"/>
    <s:sheet name="Commitments and Contingencies83" sheetId="83" r:id="rId83"/>
    <s:sheet name="Commitments and Contingencies84" sheetId="84" r:id="rId84"/>
    <s:sheet name="Fair Value Measurements (Schedu" sheetId="85" r:id="rId85"/>
    <s:sheet name="Fair Value Measurements (Sche86" sheetId="86" r:id="rId86"/>
    <s:sheet name="Fair Value Measurements (Sche87" sheetId="87" r:id="rId87"/>
    <s:sheet name="Fair Value Measurements (Sche88" sheetId="88" r:id="rId88"/>
  </s:sheets>
  <s:definedNames/>
  <s:calcPr calcId="124519" calcMode="auto" fullCalcOnLoad="1"/>
</s:workbook>
</file>

<file path=xl/sharedStrings.xml><?xml version="1.0" encoding="utf-8"?>
<sst xmlns="http://schemas.openxmlformats.org/spreadsheetml/2006/main" uniqueCount="1029">
  <si>
    <t>Document and Entity Information - USD ($) $ in Millions</t>
  </si>
  <si>
    <t>12 Months Ended</t>
  </si>
  <si>
    <t>Jun. 30, 2015</t>
  </si>
  <si>
    <t>Sep. 11, 2015</t>
  </si>
  <si>
    <t>Dec. 31, 2014</t>
  </si>
  <si>
    <t>Document and Entity Information</t>
  </si>
  <si>
    <t>Entity Registrant Name</t>
  </si>
  <si>
    <t>Anchor Bancorp</t>
  </si>
  <si>
    <t>Entity Central Index Key</t>
  </si>
  <si>
    <t>Current Fiscal Year End Date</t>
  </si>
  <si>
    <t>--06-30</t>
  </si>
  <si>
    <t>Entity Filer Category</t>
  </si>
  <si>
    <t>Smaller Reporting Company</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Jun. 30, 2014</t>
  </si>
  <si>
    <t>ASSETS</t>
  </si>
  <si>
    <t>Cash and cash equivalents</t>
  </si>
  <si>
    <t>Securities available-for-sale, at fair value, amortized cost of $29,696 and $39,107</t>
  </si>
  <si>
    <t>Securities held-to-maturity, at amortized cost, fair value of $7,692 and $8,908</t>
  </si>
  <si>
    <t>Loans held for sale</t>
  </si>
  <si>
    <t>Loans receivable, net of allowance for loan losses of $3,721 and $4,624</t>
  </si>
  <si>
    <t>Life Insurance Investment, net of surrender charges</t>
  </si>
  <si>
    <t>Accrued interest receivable</t>
  </si>
  <si>
    <t>Real estate owned, net</t>
  </si>
  <si>
    <t>Federal Home Loan Bank (FHLB) stock, at cost</t>
  </si>
  <si>
    <t>Property, premises, and equipment, at cost, less accumulated depreciation of $13,482 and $14,777</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Commitments and Contingencies (Note 16)</t>
  </si>
  <si>
    <t>STOCKHOLDERS' EQUITY</t>
  </si>
  <si>
    <t>Preferred stock, $0.01 par value per share, authorized 5,000,000 shares; no shares issued or outstanding</t>
  </si>
  <si>
    <t>Common stock, $0.01 par value per share, authorized 45,000,000 shares; 2,550,000 issued and 2,480,865 outstanding at June 30, 2015 and 2,550,000 shares issued and 2,473,981 outstanding at June 30, 2014</t>
  </si>
  <si>
    <t>Additional paid-in capital</t>
  </si>
  <si>
    <t>Retained earnings, substantially restricted</t>
  </si>
  <si>
    <t>Unearned Employee stock ownership plan (ESOP) shares</t>
  </si>
  <si>
    <t>Accumulated other comprehensive income, net of tax</t>
  </si>
  <si>
    <t>Total stockholders' equity</t>
  </si>
  <si>
    <t>Total liabilities and stockholders' equity</t>
  </si>
  <si>
    <t>CONSOLIDATED STATEMENTS OF FINANCIAL CONDITION (Parenthetical) - USD ($) $ in Thousands</t>
  </si>
  <si>
    <t>Assets [Abstract]</t>
  </si>
  <si>
    <t>Amortized cost of securities available for sale</t>
  </si>
  <si>
    <t>Fair value of securities held to maturity</t>
  </si>
  <si>
    <t>Allowance for loan losses</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 USD ($) $ in Thousands</t>
  </si>
  <si>
    <t>Jun. 30, 2013</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Gain on sale of investments</t>
  </si>
  <si>
    <t>Loan fees</t>
  </si>
  <si>
    <t>(Loss) gain on sale of loans</t>
  </si>
  <si>
    <t>Increase in cash surrender value of life insurance investment</t>
  </si>
  <si>
    <t>Proceeds from Life Insurance Policies</t>
  </si>
  <si>
    <t>Other income</t>
  </si>
  <si>
    <t>Total noninterest income</t>
  </si>
  <si>
    <t>Noninterest expense</t>
  </si>
  <si>
    <t>Compensation and benefits</t>
  </si>
  <si>
    <t>General and administrative expenses</t>
  </si>
  <si>
    <t>Real estate owned impairment</t>
  </si>
  <si>
    <t>Real estate owned holding costs</t>
  </si>
  <si>
    <t>Federal Deposit Insurance Corporation (FDIC) insurance premiums</t>
  </si>
  <si>
    <t>Information technology</t>
  </si>
  <si>
    <t>Occupancy and equipment</t>
  </si>
  <si>
    <t>Deposit services</t>
  </si>
  <si>
    <t>Marketing</t>
  </si>
  <si>
    <t>Loss (gain) on sale of property, premises and equipment</t>
  </si>
  <si>
    <t>Gain on sale of real estate owned</t>
  </si>
  <si>
    <t>Total noninterest expense</t>
  </si>
  <si>
    <t>Income (loss) before provision for income taxes</t>
  </si>
  <si>
    <t>Provision for income taxes</t>
  </si>
  <si>
    <t>Net income (loss)</t>
  </si>
  <si>
    <t>Basic earnings (loss) per share</t>
  </si>
  <si>
    <t>Diluted earnings (loss) per share</t>
  </si>
  <si>
    <t>CONSOLIDATED STATEMENTS OF COMPREHENSIVE INCOME (LOSS) - USD ($) $ in Thousands</t>
  </si>
  <si>
    <t>Statement of Comprehensive Income [Abstract]</t>
  </si>
  <si>
    <t>OTHER COMPREHENSIVE INCOME (LOSS), net of income tax</t>
  </si>
  <si>
    <t>Unrealized holding gain (loss) on available-for-sale securities during the period, net of income tax benefit of $9, $0, and $0, respectively</t>
  </si>
  <si>
    <t>Adjustment for realized gains included in net income (loss)</t>
  </si>
  <si>
    <t>Other comprehensive income (loss), net of income tax</t>
  </si>
  <si>
    <t>COMPREHENSIVE INCOME (LOSS)</t>
  </si>
  <si>
    <t>CONSOLIDATED STATEMENTS OF COMPREHENSIVE INCOME (LOSS) (Parenthetical) - USD ($) $ in Thousands</t>
  </si>
  <si>
    <t>Income tax (benefit) expense on unrealized holding gain (loss) on available-for-sale securities</t>
  </si>
  <si>
    <t>CONSOLIDATED STATEMENTS OF STOCKHOLDERS' EQUITY - USD ($) $ in Thousands</t>
  </si>
  <si>
    <t>Total</t>
  </si>
  <si>
    <t>Common Stock</t>
  </si>
  <si>
    <t>Additional Paid-in Capital</t>
  </si>
  <si>
    <t>Retained Earnings</t>
  </si>
  <si>
    <t>Unearned ESOP shares</t>
  </si>
  <si>
    <t>Accumulated Other Comprehensive Income (Loss), net of tax</t>
  </si>
  <si>
    <t>Beginning balance, shares at Jun. 30, 2012</t>
  </si>
  <si>
    <t>Beginning balance at Jun. 30, 2012</t>
  </si>
  <si>
    <t>Increase (Decrease) in Stockholders' Equity [Roll Forward]</t>
  </si>
  <si>
    <t>Other comprehensive loss net of tax</t>
  </si>
  <si>
    <t>ESOP shares allocated</t>
  </si>
  <si>
    <t>Ending balance, shares at Jun. 30, 2013</t>
  </si>
  <si>
    <t>Ending balance at Jun. 30, 2013</t>
  </si>
  <si>
    <t>Ending balance, shares at Jun. 30, 2014</t>
  </si>
  <si>
    <t>Ending balance at Jun. 30, 2014</t>
  </si>
  <si>
    <t>Ending balance, shares at Jun. 30, 2015</t>
  </si>
  <si>
    <t>Ending balance at Jun. 30, 2015</t>
  </si>
  <si>
    <t>CONSOLIDATED STATEMENTS OF CASH FLOWS - USD ($) $ in Thousands</t>
  </si>
  <si>
    <t>CASH FLOWS FROM OPERATING ACTIVITIES</t>
  </si>
  <si>
    <t>Adjustments to reconcile net loss to net cash from operating activities:</t>
  </si>
  <si>
    <t>Depreciation and amortization</t>
  </si>
  <si>
    <t>Net amortization of premiums on securities</t>
  </si>
  <si>
    <t>ESOP expense</t>
  </si>
  <si>
    <t>Increase (Decrease) in Deferred Income Taxes</t>
  </si>
  <si>
    <t>Income from life insurance investment</t>
  </si>
  <si>
    <t>Gain on sale of loans</t>
  </si>
  <si>
    <t>Originations of loans held for sale</t>
  </si>
  <si>
    <t>Proceeds from sale of loans held for sale</t>
  </si>
  <si>
    <t>Changes in operating assets and liabilities:</t>
  </si>
  <si>
    <t>Federal Income Tax Expense (Benefit), Continuing Operations</t>
  </si>
  <si>
    <t>Supplemental Executive Retirement Plan</t>
  </si>
  <si>
    <t>Net cash provided by operating activities</t>
  </si>
  <si>
    <t>CASH FLOWS FROM INVESTING ACTIVITIES</t>
  </si>
  <si>
    <t>Proceeds from sales and maturities of available-for-sale securities</t>
  </si>
  <si>
    <t>Purchases of available-for-sale investments</t>
  </si>
  <si>
    <t>Purchase of held-to-maturity investments</t>
  </si>
  <si>
    <t>Principal repayments on mortgage-backed securities available-for-sale</t>
  </si>
  <si>
    <t>Principal repayments on mortgage-backed securities held-to-maturity</t>
  </si>
  <si>
    <t>Loan originations, net of undisbursed loan proceeds and principal repayments</t>
  </si>
  <si>
    <t>Proceeds from sale of real estate owned</t>
  </si>
  <si>
    <t>Capital improvements on real estate owned</t>
  </si>
  <si>
    <t>Proceeds from sale of property, premises and equipment</t>
  </si>
  <si>
    <t>Purchase of fixed assets</t>
  </si>
  <si>
    <t>Proceeds from Sale of Federal Home Loan Bank Stock</t>
  </si>
  <si>
    <t>Net cash provided by investing activities</t>
  </si>
  <si>
    <t>CASH FLOWS FROM FINANCING ACTIVITIES</t>
  </si>
  <si>
    <t>Net (decrease) increase in deposits</t>
  </si>
  <si>
    <t>Net change in advance payments by borrowers for taxes and insurance</t>
  </si>
  <si>
    <t>Proceeds from Federal Home Loan Bank Advances</t>
  </si>
  <si>
    <t>Repayment on FHLB advances</t>
  </si>
  <si>
    <t>Net cash used for financing activities</t>
  </si>
  <si>
    <t>NET CHANGE IN CASH AND CASH EQUIVALENTS</t>
  </si>
  <si>
    <t>Beginning of period</t>
  </si>
  <si>
    <t>End of period</t>
  </si>
  <si>
    <t>Noncash investing activities</t>
  </si>
  <si>
    <t>Net loans transferred to real estate owned</t>
  </si>
  <si>
    <t>Available-for-sale Securities, Change in Net Unrealized Holding Gain (Loss), Net of Tax</t>
  </si>
  <si>
    <t>Loans securitized into mortgage-backed securities</t>
  </si>
  <si>
    <t>Payments for (Proceeds from) Life Insurance Policies</t>
  </si>
  <si>
    <t>CASH PAID DURING THE PERIOD FOR INTEREST</t>
  </si>
  <si>
    <t>Organization and Summary of Significant Accounting Policies</t>
  </si>
  <si>
    <t>Accounting Policies [Abstract]</t>
  </si>
  <si>
    <t>Organization and Summary of Significant Accounting Policies General - Anchor Bancorp is a bank holding company which operates primarily through its subsidiary, Anchor Bank (the Bank) (collectively referred to as the "Company"). Anchor Bank is a community-based savings bank primarily serving Western Washington through its 11 full-service banking offices (including one Wal-Mart in-store location) located within Grays Harbor, Thurston, Lewis, Mason and Pierce counties, Washington. Anchor Bank’s business consists of attracting deposits from the public and utilizing those deposits to originate loans. Segment Information -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three members, including the President and Chief Executive Officer, the Executive Vice President, Chief Financial Officer, and Treasurer, and the Executive Vice President and Chief Lending Officer. The Company’s activities are considered to be a single industry segment for financial reporting purposes. Financial statement presentation and use of estimates - The consolidated financial statements have been prepared in accordance with accounting principles generally accepted in the United States of America and reporting practices applicable to the banking industry. In preparing the consolidated financial statements, management is required to make estimates and assumptions that affect the reported amounts of assets and liabilities, as of the date of the consolidated statements of financial condition, and revenues and expenses for the period. Actual results could differ from estimated amounts. Material estimates that are particularly susceptible to significant change relate to the determination of the allowance for loan losses and impaired loans, fair value of financial instruments, valuation of real estate owned, and deferred tax assets. Principles of consolidation - The consolidated financial statements include the accounts of Anchor Bancorp and its wholly-owned subsidiary, Anchor Bank. All material intercompany accounts have been eliminated in the consolidation. Subsequent events - The Company has evaluated events and transactions subsequent to June 30, 2015 for potential recognition or disclosure. Cash and cash equivalents - For purposes of the consolidated statements of cash flows, the Company considers all deposits and funds in interest-bearing accounts with an original term to maturity of three months or less to be cash equivalents. The Bank maintains its cash in bank deposit accounts that, at times, may exceed the federally insured limits. The Bank has not experienced any losses in such accounts and evaluates the credit quality of these banks and financial institutions to mitigate its credit risk. Restricted assets - Federal Reserve regulations require maintenance of certain minimum reserve balances on deposit with the Federal Reserve Bank of San Francisco ("FRB"). The amount required to be on deposit was $1.4 million and $1.3 million at June 30, 2015 and 2014, respectively. The Bank was in compliance with this requirement at June 30, 2015 and 2014. Investment securities - Securities are classified as held-to-maturity when the Company has the ability and positive intent to hold them to maturity. Securities held-to-maturity are carried at cost, adjusted for amortization of premiums and accretion of discounts to maturity. Securities bought and held principally for the purpose of sale in the near term are classified as trading securities and are carried at fair value. There were no trading securities at June 30, 2015 and 2014. Securities not classified as trading or held-to-maturity are classified as available-for-sale. Unrealized holding gains and losses on securities available-for-sale are excluded from earnings and are reported net of tax as a separate component of equity until realized. These unrealized holding gains and losses, net of tax, are also included as a component of comprehensive income. Realized gains and losses are recorded on the trade date and are determined using the specific identification method. Amortization of premiums and accretion of discounts are recognized into interest income using the effective interest method over the period to maturity. The Company evaluates securities for other-than-temporary impairment on a periodic basis, and more frequently when economic or market concerns warrant such evaluation. Consideration is given to the length of time and the extent to which the fair value has been less than cost, the financial condition and near-term prospects of the issuer, and whether the Bank has the intent and ability to hold these securities or if it is likely that it will be required to sell the securities before their anticipated recovery. In analyzing an issuer’s financial condition, the Bank may consider whether the securities are issued by the federal government or its agencies, whether downgrades by bond rating agencies have occurred, and the results of reviews of the issuer’s financial condition. If the Bank does not intend to sell the security and it is not likely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 Federal Home Loan Bank stock - The Bank’s investment in FHLB stock is carried at cost, which approximates fair value. As a member of the FHLB system, the Bank is required to maintain a minimum level of investment in FHLB stock based on specific percentages of its outstanding mortgages, total assets, or FHLB advances. At June 30, 2015 and 2014, the Bank’s minimum investment requirement was $853 and $916 , respectively. The Bank was in compliance with the FHLB minimum investment requirement at June 30, 2015 and 2014.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June 30 2015 and 2014, respectively. Securitizations - The Bank historically has securitized and services interests in residential home loans. The Bank has securitized these loans through the Federal Home Loan Mortgage Corporation ("FHLMC"). Of the total serviced loan portfolio of $81.1 million and $96.5 million at June 30, 2015 and 2014, $24.7 million and $30.4 million , respectively, represent securitized loans. The loans have been sold without recourse, servicing retained. All principal, interest, late fees, and escrow payments are collected and remitted to the investor daily. Loans - Loans that management has the intent and ability to hold for the foreseeable future or until maturity or payoff are reported at the principal amount outstanding, net of unamortized nonrefundable loan fees and related direct loan origination costs. Deferred net fees and costs are recognized in interest income over the loan term using a method that generally produces a level yield on the unpaid loan balance. Interest is accrued primarily on a simple interest basis. Nonaccrual loans are those for which management has discontinued accrual of interest because there exists significant uncertainty as to the full and timely collection of either principal or interest or because such loans have become contractually past due 90 days with respect to principal or interest. When a loan is placed on nonaccrual, all previously accrued but uncollected interest is reversed against current-period interest income. All subsequent payments received are first applied to unpaid principal and then to unpaid interest. Interest income is accrued at such time as the loan is brought fully current as to both principal and interest, and, in management’s judgment, such loans are considered to be fully collectible. 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 Troubled debt restructured loans - A loan is classified as a troubled debt restructuring when a borrower is experiencing financial difficulties that lead to a restructuring of the loan, and the Bank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Allowance for loan losses - Key elements of the allowance for loan loss methodology include the specific loan loss reserve, the general loan loss reserve, and the unallocated reserve, individually described below. The specific loan loss reserve is established for individually impaired loans when the discounted cash flow or collateral value of the impaired loan is lower than the carrying value of that loan. Restructured loans are accounted for as impaired loans. The general loan loss reserve is calculated by applying a specific loss percentage factor to the various groups of loans by loan type, based upon historic loss experience, and adjusted based upon the risk grade attached to any loan or group of loans. This portion of the allowance may be further adjusted for qualitative and environmental conditions such as changes in lending policies and procedures; experience and ability of lending staff; concentrations of credit; national, regional, and local economic conditions; and other factors including levels and trends of delinquency. The unallocated reserve recognizes the estimation risk associated with the mathematical calculations applied in both specific and general portions of the allowance for loan loss, together with the assumption risk relative to management’s assessment of the variables included in the qualitative and environmental factors. The Bank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period operating results and decreased by the amount of charge-offs, net of recoveries. Various regulatory agencies, as part of their examination process, periodically review the Bank’s allowance for loan losses. Such agencies may require management to make adjustments to the allowance using judgments available to them at the time of their examination. Loans held-for-sale - Loans originated as held-for-sale are carried at the lower of cost or market value on an aggregate basis. Net unrealized losses, if any, are recognized through a valuation allowance by a charge to income. Nonrefundable fees and direct loan origination costs related to loans held-for-sale are deferred and recognized when the loans are sold. Real estate owned - Real estate owned (REO) and other repossessed items consist of properties or assets acquired through or in lieu of foreclosure in full satisfaction of a loan receivable, and are recorded initially at fair value of the REO properties less estimated costs of disposal with any initial losses charged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fair value. Gains or losses at the time the property is sold are charged or credited to noninterest expense in the period in which they are realized. The amounts the Bank will ultimately recover from REO may differ substantially from the carrying value of the assets because of future market factors beyond the control of the Bank or because of changes in the Bank’s strategy for recovering its investments. Life insurance investment - The Bank is the sole beneficiary of life insurance policies that are recorded at their cash surrender value, net of any surrender charges, and cover certain key executives of the Bank. The $540 , $549 , and $621 of income for the years ended June 30, 2015, 2014, and 2013, respectively is included in noninterest income. In addition the Bank recorded income of $479 related to a former Anchor Bank executive's insurance death benefit for year ended June 30, 2015. Transfers of financial assets - Transfers of financial asset, a group of financial assets, or a participating interest in a financial asset are accounted for as sales when control over the assets has been relinquish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Mortgage servicing rights - Mortgage servicing rights are recorded as separate assets at fair value when mortgage loans are originated and subsequently sold or securitized (and held as available-for-sale securities) with servicing rights retained. Periodically, the Bank estimates the fair value of its mortgage servicing rights based upon observed market prices. 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 The mortgage servicing asset was $235 and $367 at June 30, 2015 and 2014, respectively, and is included in prepaid expenses and other assets in the consolidated statements of financial condition. Property, premises, and equipment - Property, premises, and equipment are stated at cost less accumulated depreciation. The depreciation charged is computed on the straight-line method over estimated useful lives as follows: Buildings 40 years Furniture and equipment 5-10 years Improvements 10 years Computer equipment 3 years Income taxes- The provision for income taxes includes current and deferred income tax expense on net income adjusted for permanent and temporary differences such as interest income on state and municipal securities and BOLI.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Marketing costs - The Company expenses marketing costs as they are incurred. Total marketing expenses were $710 , $679 , and $584 for the years ended June 30, 2015, 2014, and 2013, respectively. Financial instruments - In the ordinary course of business, the Company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 Contingencies - The Company is a defendant in various legal proceedings arising in connection with its business. It is the opinion of management that the financial position and the results of operations of the Company will not be materially adversely affected by the final outcome of the legal proceedings and that adequate provision has been made in the accompanying consolidated financial statements. At periodic intervals, the Washington State Department of Financial Institutions, Division of Banks ("DFI") and the Federal Deposit Insurance Corportaion ("FDIC") routinely examine the Bank’s financial statements as part of their legally prescribed oversight of the banking industry. Based on these examinations, the regulators can direct that the Bank’s financial statements be adjusted in accordance with their findings. 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Share (EPS) - Basic EPS is computed by dividing net income or (loss)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Diluted earnings (loss) per share reflects the weighted-average potential dilution that could occur if all potentially dilutive securities or other commitments to issue common stock were exercised or converted into common stock using the treasury stock method. Comprehensive income (loss) - Accounting principles generally require that recognized revenue, expenses, gains, and losses be included in net income (loss). Certain changes in assets and liabilities, such as unrealized gains and losses on available-for-sale investments, are reported as a separate component of stockholders' equity. Fair value -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the Bank’s estimates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 in active markets. • Level 2 - Quoted prices for similar instruments in active markets; quoted prices for identical or similar instruments in markets that are not active; and model-driven valuations whose inputs are observable. • Level 3 - Instruments whose significant value drivers are unobservable. Recently issued accounting pronouncements - In August 2014, the Financial Accounting Standards Board (“FASB”) issued Accounting Standards Update ("ASU") No. 2014-14, Receivable-Troubled Debt Restructurings by Creditors (Subtopic 310-40): Classification of Certain Government-Guaranteed Mortgage Loans upon Foreclosure. The objective of this ASU is to reduce variations in practice related to the classification of foreclosed loans that are either fully or partially guaranteed under government programs. Upon foreclosure of fully or partially guaranteed loans which are guaranteed under government programs the creditor will be required to reclassify the previously existing mortgage loan to a separate other receivable from the guarantor, measured at the amount of the guarantee that it expects to collect. The effective date will be for fiscal years, and interim periods within those years, beginning after December 15, 2014 for public organizations. The adoption of ASU 2014-14 is not expected to have a material impact on the Company's consolidated financial statements. In January 2015,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financial statements. In February 2015, FASB issued ASU No. 2015-02, C 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adoption of ASU 2015-02 is not expected to have a material impact on the Company’s financial statements. In April 2015, FASB issued ASU No. 2015-03, Interest - Imputation of Interest (Subtopic 835-30): Simplifying the Presentation of Debt Issuance Cost, which requires debt issuance costs related to a recognized debt liability to be presented in the balance sheet as a direct deduction from the debt liability rather than as an asset.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The adoption of ASU 2015-03 is not expected to have a material impact on the Company's financial statements.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t>
  </si>
  <si>
    <t>Supervisory Directive</t>
  </si>
  <si>
    <t>Banking and Thrift [Abstract]</t>
  </si>
  <si>
    <t>Supervisory Directive Anchor Bank entered into a Cease and Desist Order ("Order") with the FDIC and the DFI on August 12, 2009. On September 5, 2012, the FDIC and the DFI terminated the Order and it was replaced with a Supervisory Directive with the DFI. The Supervisory Directive with the DFI was terminated on November 20, 2014. The FRB terminated the Supervisory Directive it had with the Company on January 13, 2015.</t>
  </si>
  <si>
    <t>Investments [Abstract]</t>
  </si>
  <si>
    <t>Securities The amortized cost and estimated fair market values of investment securities were as follows: Amortized Cost Gross Unrealized Gains Gross Unrealized Losses Fair Value June 30, 2015 Securities available-for-sale Municipal bonds $ 434 $ 1 $ — $ 435 Mortgage-backed securities: FHLMC (1) 11,780 134 (123 ) 11,791 FNMA (2) 16,534 70 (196 ) 16,408 GNMA (3) 948 — (17 ) 931 $ 29,696 $ 205 $ (336 ) $ 29,565 Securities held-to-maturity Municipal bonds $ 119 $ — $ — $ 119 Mortgage-backed securities: FHLMC 3,367 95 (56 ) 3,406 FNMA 1,858 124 (22 ) 1,960 GNMA 2,273 — (66 ) 2,207 $ 7,617 $ 219 $ (144 ) $ 7,692 (1) Federal Home Loan Mortgage Corporation (Freddie Mac) (2) Federal National Mortgage Association (Fannie Mae) (3) Government National Mortgage Association (Ginnie Mae) Amortized Cost Gross Unrealized Gains Gross Unrealized Losses Fair Value June 30, 2014 Securities available-for-sale Municipal bonds $ 443 $ 3 $ — $ 446 Mortgage-backed securities: FHLMC 16,901 242 (187 ) 16,956 FNMA 20,567 90 (326 ) 20,331 GNMA 1,196 — (12 ) 1,184 $ 39,107 $ 335 $ (525 ) $ 38,917 Securities held-to-maturity Municipal bonds $ 127 $ — $ — $ 127 Mortgage-backed securities: FHLMC 3,958 122 (63 ) 4,017 FNMA 2,268 155 (29 ) 2,394 GNMA 2,412 — (42 ) 2,370 $ 8,765 $ 277 $ (134 ) $ 8,908 There were 30 and 38 securities in an unrealized loss position at June 30, 2015 and June 30, 2014, respectively. The unrealized losses on investments in debt securities relate principally to the general change in interest rates in changing market conditions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June 30, 2015 and 2014 were as follows: Less Than 12 Months 12 Months or Longer Total Fair Value Unrealized Losses Fair Value Unrealized Losses Fair Value Unrealized Losses June 30, 2015 Securities available-for-sale Mortgage-backed securities: FHLMC $ 747 $ (1 ) $ 5,404 $ (122 ) $ 6,151 $ (123 ) FNMA 3,105 (45 ) 6,898 (151 ) 10,003 (196 ) GNMA — — 931 (17 ) 931 (17 ) $ 3,852 $ (46 ) $ 13,233 $ (290 ) $ 17,085 $ (336 ) Less Than 12 Months 12 Months or Longer Total Fair Value Unrealized Losses Fair Value Unrealized Losses Fair Value Unrealized Losses June 30, 2015 Securities held-to-maturity Mortgage-backed securities: FHLMC $ — $ — $ 2,299 $ (56 ) $ 2,299 $ (56 ) FNMA — — 772 (22 ) 772 (22 ) GNMA — — 2,207 (66 ) 2,207 (66 ) $ — $ — $ 5,278 $ (144 ) $ 5,278 $ (144 ) Less Than 12 Months 12 Months or Longer Total Fair Value Unrealized Losses Fair Value Unrealized Losses Fair Value Unrealized Losses June 30, 2014 Securities available-for-sale Mortgage-backed securities: FHLMC $ — $ — $ 9,072 $ (187 ) $ 9,072 $ (187 ) FNMA — — 15,799 (326 ) 15,799 (326 ) GNMA — — 1,184 (12 ) 1,184 (12 ) $ — $ — $ 26,055 $ (525 ) $ 26,055 $ (525 ) Less Than 12 Months 12 Months or Longer Total Fair Unrealized Fair Unrealized Fair Unrealized June 30, 2014 Securities held-to-maturity Mortgage-backed securities: FHLMC $ — $ — $ 2,642 $ (63 ) $ 2,642 $ (63 ) FNMA — — 862 (29 ) 862 (29 ) GNMA — — 2,370 (42 ) 2,370 (42 ) $ — $ — $ 5,874 $ (134 ) $ 5,874 $ (134 ) Contractual maturities of securities at June 30, 2015 are listed below. Expected maturities of mortgage-backed securities may differ from contractual maturities because borrowers may have the right to call or prepay the obligations; therefore, these securities are classified separately with no specific maturity date. Amortized Cost Fair Value June 30, 2015 Securities available-for-sale Municipal bonds: Due within one year $ 250 $ 251 Due after one to five years — — Due five years to ten years — — Due after ten years 184 184 Mortgage-backed securities: FHLMC 11,780 11,791 FNMA 16,534 16,408 GNMA 948 931 $ 29,696 $ 29,565 Securities held-to-maturity Municipal bonds: Due after ten years $ 119 $ 119 Mortgage-backed securities: FHLMC 3,367 3,406 FNMA 1,858 1,960 GNMA 2,273 2,207 $ 7,617 $ 7,692 Sales, maturities, and calls of securities for the years presented are summarized as follows: Year Ended June 30, 2015 2014 2013 Proceeds from sales $ 2,355 $ — $ 995 Proceeds from maturities and calls — 995 170 Gross realized gains 65 — 70 Gross realized loss (18 ) — — Pledged securities at the dates indicated are summarized as follows: June 30, 2015 June 30, 2014 Pledged to secure: Book Value Fair Value Book Value Fair Value Certain public deposits $ 12,184 $ 12,189 $ 10,081 $ 10,154 FHLB borrowings 1,727 1,788 2,223 2,301 Federal Reserve borrowing line 1,001 990 1,127 1,120</t>
  </si>
  <si>
    <t>Loans Receivable, Net</t>
  </si>
  <si>
    <t>Loans Receivable, Net [Abstract]</t>
  </si>
  <si>
    <t>Loans Receivable Loans receivable consisted of the following at the dates indicated: June 30, 2015 2014 Real estate: One-to-four family $ 57,944 $ 63,009 Multi-family 43,249 47,507 Commercial 128,306 107,828 Construction 11,731 19,690 Land 4,069 4,126 Total real estate 245,299 242,160 Consumer: Home equity 17,604 20,894 Credit cards 3,289 3,548 Automobile 686 1,073 Other consumer 2,347 2,838 Total consumer 23,926 28,353 Commercial business 18,987 16,737 Total loans 288,212 287,250 Less: Deferred loan fees 1,047 1,100 Allowance for loan losses 3,721 4,624 Loans receivable, net $ 283,444 $ 281,526 A summary of activity in the allowance for loan losses follows: June 30, 2015 2014 2013 Beginning balance $ 4,624 $ 5,147 $ 7,057 Provision for losses — — 750 Charge-offs (1,497 ) (2,434 ) (3,283 ) Recoveries 594 1,911 623 Ending balance $ 3,721 $ 4,624 $ 5,147 The following table presents the activity in the allowance for loan losses by portfolio segment for the year ended June 30, 2015 : One-to- four family Multi- family Commercial real estate Construction Land Consumer (1) Commercial business Unallocated Total Allowance for loan losses : Beginning balance $ 1,550 $ 229 $ 682 $ 190 $ 74 $ 587 $ 1,231 $ 81 $ 4,624 Provision (benefit) for loan losses (5 ) 25 (80 ) (197 ) 1 94 164 (2 ) — Charge-offs (561 ) (159 ) (340 ) — — (351 ) (86 ) — (1,497 ) Recoveries 129 — — 254 — 115 96 — 594 Ending balance $ 1,113 $ 95 $ 262 $ 247 $ 75 $ 445 $ 1,405 $ 79 $ 3,721 (1) Consumer loans include home equity, credit cards, auto, and other consumer loans. The only consumer loans with impairment are home equity loans. The following table presents the activity in the allowance for loan losses by portfolio segment for the year ended June 30, 2014 : One-to- four family Multi- family Commercial real estate Construction Land Consumer (1) Commercial business Unallocated Total Allowance for loan losses : Beginning balance $ 1,393 $ 156 $ 671 $ 356 $ 531 $ 817 $ 1,172 $ 51 $ 5,147 Provision (benefit) for loan losses 665 73 (558 ) (540 ) (457 ) 508 279 30 — Charge-offs (897 ) — (403 ) — — (876 ) (258 ) — (2,434 ) Recoveries 389 — 972 374 — 138 38 — 1,911 Ending balance $ 1,550 $ 229 $ 682 $ 190 $ 74 $ 587 $ 1,231 $ 81 $ 4,624 (1) Consumer loans include home equity, credit cards, auto, and other consumer loans. The only consumer loans with impairment are home equity loans. The following table presents the activity in the allowance for loan losses by portfolio segment for the year ended June 30, 2013: One-to- four family Multi- Commercial Construction Land Consumer Commercial Unallocated Total Allowance for loan losses: Beginning balance $ 1,659 $ 238 $ 578 $ 148 $ 368 $ 1,508 $ 2,558 $ — $ 7,057 Provision (benefit) for loan losses 7 (82 ) (108 ) 270 163 341 108 51 750 Charge-offs (416 ) — — (105 ) — (1,231 ) (1,531 ) — (3,283 ) Recoveries 143 — 201 43 — 199 37 — 623 Ending balance $ 1,393 $ 156 $ 671 $ 356 $ 531 $ 817 $ 1,172 $ 51 $ 5,147 (1) Consumer loans include home equity, credit cards, auto, and other consumer loans. The only consumer loans with impairment are home equity loans. The following table presents loans individually evaluated for impairment by class of loans as of June 30, 2015 : Recorded Investments Unpaid Principal Balance Related Allowance With no allowance recorded One-to-four family $ 1,557 $ 1,860 $ — Land 231 245 — Home equity 64 65 — Other consumer 31 32 — Commercial business 64 126 — With an allowance recorded One-to-four family 7,716 7,743 500 Land 408 408 3 Home equity 212 212 26 Commercial business 868 868 211 Total One-to-four family 9,273 9,603 500 Land 639 653 3 Home equity 276 277 26 Other consumer 31 32 — Commercial business 932 994 211 Total $ 11,151 $ 11,559 $ 740 The following table presents loans individually evaluated for impairment by class of loans as of June 30, 2014 : Recorded Investments Unpaid Principal Balance Related Allowance With no allowance recorded One-to-four family $ 2,213 $ 2,653 $ — Commercial real estate 219 219 — Land 307 321 — Home equity 145 147 — Commercial business 64 126 — With an allowance recorded One-to-four family 8,475 8,486 780 Multi-family 158 158 158 Commercial real estate 1,850 1,850 340 Land 508 508 28 Home equity 223 223 43 Commercial business 393 393 90 Total One-to-four family 10,688 11,139 780 Multi-family 158 158 158 Commercial real estate 2,069 2,069 340 Land 815 829 28 Home equity 368 370 43 Commercial business 457 519 90 Total $ 14,555 $ 15,084 $ 1,439 The following table presents the average recorded investment in loans individually evaluated for impairment and the interest income recognized for the year ended June 30, 2015 : Year Ended June 30, 2015 Average Recorded Investment Interest Income Recognized With no allowance recorded One-to-four family $ 3,802 $ 67 Multi-family 1,132 — Commercial real estate 984 — Land 355 12 Home equity 153 3 Other consumer — 1 Commercial business 723 8 With an allowance recorded One-to-four family 7,989 308 Land 765 25 Home equity 325 10 Commercial business 469 36 Total One-to-four family 11,791 375 Multi-family 1,132 — Commercial real estate 984 — Land 1,120 37 Home equity 478 13 Other consumer — 1 Commercial business 1,192 44 Total $ 16,697 $ 470 The following table presents the average recorded investment in loans individually evaluated for impairment and the interest income recognized for the year ended June 30, 2014 : Year Ended June 30, 2014 Average Recorded Investment Interest Income Recognized With no allowance recorded One-to-four family $ 4,199 $ 97 Multi-family 1,132 — Commercial real estate 1,094 12 Land 393 18 Home equity 194 6 Commercial business 723 8 With an allowance recorded One-to-four family 8,360 379 Multi-family 79 — Commercial real estate 925 21 Land 815 32 Home equity 330 11 Commercial business 231 20 Total One-to-four family 12,559 476 Multi-family 1,211 — Commercial real estate 2,019 33 Land 1,208 50 Home equity 524 17 Commercial business 954 28 Total $ 18,475 $ 604 The following table presents the average recorded investment in loans individually evaluated for impairment and the interest income recognized for the year ended June 30, 2013: Year Ended June 30, 2013 Average Recorded Investment Interest Income With no allowance recorded One-to-four family $ 9,094 $ 190 Multi-family 2,408 109 Commercial real estate 2,363 131 Construction 2,022 — Land 612 25 Home equity 260 10 Commercial business — 70 With an allowance recorded One-to-four family 4,571 292 Land 561 64 Home equity 222 19 Commercial business 1,374 6 Total One-to-four family 13,665 482 Multi-family 2,408 109 Commercial real estate 2,363 131 Construction 2,022 — Land 1,173 89 Home equity 482 29 Commercial business 1,374 76 Total $ 23,487 $ 916 The following table presents the balance in the allowance for loan losses and the recorded investment in loans by portfolio segment and based on impairment method as of June 30, 2015 : One-to-four family Multi- family Commercial real estate Construction Land Consumer(1) Commercial business Unallocated Total Allowance for loan losses: Ending balance $ 1,113 $ 95 $ 262 $ 247 $ 75 $ 445 $ 1,405 $ 79 $ 3,721 Ending balance: individually evaluated for impairment 500 — — — 3 26 211 740 Ending balance: collectively evaluated for impairment $ 613 $ 95 $ 262 $ 247 $ 72 $ 419 $ 1,194 $ 79 $ 2,981 Loans receivable: Ending balance $ 57,944 $ 43,249 $ 128,306 $ 11,731 $ 4,069 $ 23,926 $ 18,987 $ — $ 288,212 Ending balance: individually evaluated for impairment 9,273 — — — 639 307 932 — 11,151 Ending balance: collectively evaluated for impairment $ 48,671 $ 43,249 $ 128,306 $ 11,731 $ 3,430 $ 23,619 $ 18,055 $ — $ 277,061 (1) Consumer loans include home equity, credit cards, auto and other consumer loans. The following table presents the balance in the allowance for loan losses and the recorded investment in loans by portfolio segment and based on impairment method as of June 30, 2014 : One-to-four family Multi- family Commercial real estate Construction Land Consumer (1) Commercial business Unallocated Total Allowance for loan losses: Ending balance $ 1,550 $ 229 $ 682 $ 190 $ 74 $ 587 $ 1,231 $ 81 $ 4,624 Ending balance: individually evaluated for impairment 780 158 340 — 28 43 90 — 1,439 Ending balance: collectively evaluated for impairment $ 770 $ 71 $ 342 $ 190 $ 46 $ 544 $ 1,141 $ 81 $ 3,185 Loans receivable: Ending balance $ 63,009 $ 47,507 $ 107,828 $ 19,690 $ 4,126 $ 28,353 $ 16,737 $ — $ 287,250 Ending balance: individually evaluated for impairment 10,688 158 2,069 — 815 368 457 — 14,555 Ending balance: collectively evaluated for impairment $ 52,321 $ 47,349 $ 105,759 $ 19,690 $ 3,311 $ 27,985 $ 16,280 $ — $ 272,695 (1) Consumer loans include home equity, credit cards, auto, and other consumer loans. The following table presents the recorded investment in nonaccrual and loans past due 90 days still on accrual by type of loans as of the dates indicated: June 30, 2015 2014 One-to-four family $ 1,263 $ 2,101 Multi-family — 158 Commercial real estate — 2,070 Land loans — 150 Credit cards 6 — Other consumer 31 — Commercial business 711 235 Total $ 2,011 $ 4,714 The table above includes $2.0 million in nonaccrual and $6 in past due 90 days or more and still accruing interest, net of partial loan charge-offs at June 30, 2015 . There were $4.7 million in nonaccrual and no loans in past due 90 days or more and still accruing interest, net of partial loan charge-offs at June 30, 2014 . Past Due Loans. Loans are considered past due if the required principal and interest payments have not been received as of the date such payments were due. The following table presents past due loans, net of partial loan charge-offs, by class, as of June 30, 2015 : 30-59 Days Past Due 60-89 Days Past Due 90 Days Or More Past Due (1) Total Past Due Current Total Loans One-to-four family $ 616 $ 552 $ 1,263 $ 2,431 $ 55,513 $ 57,944 Multi-family — — — — 43,249 43,249 Commercial real estate — — — — 128,306 128,306 Construction — — — — 11,731 11,731 Land — — — — 4,069 4,069 Home equity 15 16 — 31 17,573 17,604 Credit cards 8 26 6 40 3,249 3,289 Automobile 9 — — 9 677 686 Other consumer 16 — 31 47 2,300 2,347 Commercial business 64 273 711 1,048 17,939 18,987 Total $ 728 $ 867 $ 2,011 $ 3,606 $ 284,606 $ 288,212 (1) Includes loans on nonaccrual status, that may be less than 90 days contractually past due. The following table presents past due loans, net of partial loan charge-offs, by class as of June 30, 2014 : 30-59 Days Past Due 60-89 Days Past Due 90 Days Or More Past Due (1) Total Past Due Current Total Loans One-to-four family $ 1,384 $ 819 $ 2,101 $ 4,304 $ 58,705 $ 63,009 Multi-family 32 — 158 190 47,317 47,507 Commercial real estate — — 2,070 2,070 105,758 107,828 Construction — — — — 19,690 19,690 Land — — 150 150 3,976 4,126 Home equity 239 108 — 347 20,547 20,894 Credit cards 32 27 — 59 3,489 3,548 Automobile 14 — — 14 1,059 1,073 Other consumer 43 — — 43 2,795 2,838 Commercial business 64 — 235 299 16,438 16,737 Total $ 1,808 $ 954 $ 4,714 $ 7,476 $ 279,774 $ 287,250 (1) Includes loans on nonaccrual status, that may be less than 90 days contractually past due. Credit Quality Indicators . The Bank utilizes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The Bank uses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 The following table represents the internally assigned grade as of June 30, 2015 , by class of loans: One-to- four family Multi- family Commercial real estate Construction Land Home equity Credit cards Automobile Other consumer Commercial business Total Grade: Pass $ 49,119 $ 42,884 $ 125,586 $ 11,731 $ 3,430 $ 16,585 $ 3,249 $ 615 $ 2,214 $ 16,981 $ 272,394 Watch 2,151 — 2,044 — — 697 34 71 102 915 6,014 Special Mention 4,755 — 676 — 231 301 — — — 159 6,122 Substandard 1,919 365 — — 408 21 6 — 31 932 3,682 Doubtful — — — — — — — — — — — Total $ 57,944 $ 43,249 $ 128,306 $ 11,731 $ 4,069 $ 17,604 $ 3,289 $ 686 $ 2,347 $ 18,987 $ 288,212 The following table represents the credit risk profile based on payment activity as of June 30, 2015 , by class of loans: One-to- four family Multi-family Commercial real estate Construction Land Home equity Credit cards Automobile Other consumer Commercial business Total Performing $ 56,681 $ 43,249 $ 128,306 $ 11,731 $ 4,069 $ 17,604 $ 3,283 $ 686 $ 2,316 $ 18,276 $ 286,201 Nonperforming (1) 1,263 — — — — — 6 — 31 711 2,011 Total $ 57,944 $ 43,249 $ 128,306 $ 11,731 $ 4,069 $ 17,604 $ 3,289 $ 686 $ 2,347 $ 18,987 $ 288,212 (1) Loans that are more than 90 days past due and nonaccrual loans are considered nonperforming. The following table represents the internally assigned grade as of June 30, 2014 , by class of loans: One-to- four family Multi-family Commercial real estate Construction Land Home equity Credit cards Automobile Other consumer Commercial business Total Grade: Pass $ 49,504 $ 47,317 $ 102,216 $ 19,690 $ 3,248 $ 18,925 $ 3,489 $ 976 $ 2,732 $ 13,040 $ 261,137 Watch 4,505 32 449 — — 1,434 59 97 106 1,005 7,687 Special Mention 6,171 — 3,093 — 307 406 — — — 1,841 11,818 Substandard 2,829 158 2,070 — 571 129 — — — 851 6,608 Doubtful — — — — — — — — — — — Total $ 63,009 $ 47,507 $ 107,828 $ 19,690 $ 4,126 $ 20,894 $ 3,548 $ 1,073 $ 2,838 $ 16,737 $ 287,250 The following table represents the credit risk profile based on payment activity as of June 30, 2014 , by class of loans: One-to- four family Multi-family Commercial real estate Construction Land Home equity Credit cards Automobile Other consumer Commercial business Total Performing $ 60,908 $ 47,349 $ 105,758 $ 19,690 $ 3,976 $ 20,894 $ 3,548 $ 1,073 $ 2,838 $ 16,502 $ 282,536 Nonperforming (1) 2,101 158 2,070 — 150 — — — — 235 4,714 Total $ 63,009 $ 47,507 $ 107,828 $ 19,690 $ 4,126 $ 20,894 $ 3,548 $ 1,073 $ 2,838 $ 16,737 $ 287,250 (1) Loans that are more than 90 days past due and nonaccrual loans are considered nonperforming. Troubled Debt Restructure . At June 30, 2015 and June 30, 2014, troubled debt restructured loans (“TDRs”), included in impaired loans above, totaled $9.8 million and $11.3 million , respectively and $681,000 with $1.4 million currently in nonaccrual, respectively. Restructured loans are an option that the Bank uses to minimize risk of loss and are a concession granted to a borrower experiencing financial difficulties that it would not otherwise consider.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The Bank has utilized a combination of rate and term modifications for its TDRs. The following table represents TDRs by accrual versus nonaccrual status and by loan class as of June 30, 2015 : June 30, 2015 Accrual Status Nonaccrual Total Modifications One-to-four family $ 8,010 $ 681 $ 8,691 Land 639 — 639 Home equity 276 — 276 Commercial business 221 — 221 Total $ 9,146 $ 681 $ 9,827 The following table represents TDRs by accrual versus nonaccrual status and by loan class as of June 30, 2014 : June 30, 2014 Accrual Status Nonaccrual Total Modifications One-to-four family $ 8,590 $ 1,355 $ 9,945 Land 727 — 727 Home equity 367 — 367 Commercial business 222 — 222 Total $ 9,906 $ 1,355 $ 11,261 The following tables present TDR loans and their recorded investment prior to the modification and after the modification for TDR transactions that originated during the years ended June 30, 2015 , 2014 and 2013: Year Ended June 30, 2015 Number of Pre-TDR Recorded Investment Post -TDR Recorded Investment One-to-four family 1 $ 197 $ 194 Total 1 $ 197 $ 194 Year Ended June 30, 2014 Number of Pre-TDR Recorded Investment Post -TDR Recorded Investment One-to-four family 7 $ 1,530 $ 1,545 Home equity 1 75 67 Commercial business 1 145 158 Total 9 $ 1,750 $ 1,770 Year Ended June 30, 2013 Number of Pre-TDR Recorded Investment Post -TDR Recorded Investment One-to-four family 22 $ 7,381 $ 7,179 Land 1 429 429 Home equity 4 299 301 Total 27 $ 8,109 $ 7,909 There were no TDRs modified within the previous 12 months for which there was a payment default for the years ended June 30, 2015 and 2014. The following table below represents TDRs modified within the previous 12 months for which there was a payment default within 12 months of their restructure for the year ended June 30, 2013: Number of Contracts For the Year Ended June 30, 2013 Post TDR investment One-to-four family 2 $ 506 Home equity 1 73 Total 3 $ 579</t>
  </si>
  <si>
    <t>Real Estate Owned, Net</t>
  </si>
  <si>
    <t>Real Estate Owned, Disclosure of Detailed Components [Abstract]</t>
  </si>
  <si>
    <t>Real Estate Owned, net The following table is a summary of REO for the years ended June 30, 2015 , 2014 and 2013: Year Ended June 30, 2015 2014 2013 Balance at the beginning of the period $ 5,067 $ 6,212 $ 6,708 Net loans transferred to real estate owned 2,241 5,793 5,050 Capitalized improvements 27 591 793 Sales (6,506 ) (6,439 ) (4,852 ) Impairments (32 ) (1,090 ) (1,487 ) Balance at the end of the period $ 797 $ 5,067 $ 6,212</t>
  </si>
  <si>
    <t>Property, Premises, and Equipment</t>
  </si>
  <si>
    <t>Property, Plant and Equipment [Abstract]</t>
  </si>
  <si>
    <t>Property, Premises, and Equipment Property, premises, and equipment owned by the Bank are summarized as follows: June 30, 2015 2014 Land $ 2,247 $ 2,323 Building and improvements 15,883 16,691 Furniture and fixtures 4,778 5,710 Automobiles 334 289 Software 593 1,056 Leasehold improvements 17 21 23,852 26,090 Less accumulated depreciation and amortization (13,482 ) (14,777 ) Property, premises, and equipment, net of depreciation and amortization $ 10,370 $ 11,313 Depreciation and amortization expense for the years ended June 30, 2015, 2014, and 2013, was $665 , $608 and $946 , respectively.</t>
  </si>
  <si>
    <t>Deposits Deposits consist of the following: June 30, 2015 2014 Amount Percent Amount Percent Noninterest-bearing demand deposits $ 44,719 15.0 % $ 41,149 13.2 % Interest-bearing demand deposits, weighted-average rate of 0.04% and 0.04% in fiscal 2015 and fiscal 2014, respectively 22,448 7.5 22,771 7.3 Savings deposits, weighted-average rate of 0.15% in fiscal 2015 and 0.15% in fiscal 2014 42,399 14.1 39,693 12.8 Money market accounts, weighted-average rate of 0.15% and 0.14% in fiscal 2015 and fiscal 2014, respectively 63,916 21.3 69,610 22.4 Certificates of deposit 0.00 to 3.49% 100,286 33.4 111,463 35.8 3.50 to 5.49% 26,044 8.7 26,348 8.5 Total of certificates of deposit 126,330 42.1 137,811 44.3 Total deposits $ 299,812 100.0 % $ 311,034 100.0 % Certificates of deposit in denominations of $250,000 or more totaled $16.4 million and $16.8 million at June 30, 2015 and 2014, respectively. Included in deposits at June 30, 2015 and 2014, were $8.6 million and $9.5 million , respectively, of public funds. There were no brokered deposits at June 30, 2015 or 2014. As of June 30, 2015 , certificates of deposit mature as follows: Year Ended June 30, Amount 2015 $ 40,413 2016 21,972 2017 22,074 2018 32,579 Thereafter 9,292 $ 126,330</t>
  </si>
  <si>
    <t>Borrowings</t>
  </si>
  <si>
    <t>Borrowings The Bank is a member of the FHLB of Des Moines. Based on eligible collateral, consisting of loans at June 30, 2015 and 2014, the total amount available under this line of credit was $132.3 million and $98.3 million , respectively. The total balance of loans pledged at June 30, 2015 and 2014 was $228.6 million and $217.7 million , respectively. The total balance of advances outstanding was $10.0 million and $17.5 million at June 30, 2015 and 2014. The net remaining amounts available as of June 30, 2015 and 2014 were $122.3 million and $80.8 million , respectively. Borrowings generally provide for interest at the then-current published rates. FHLB advances (at weighted-average interest rates of 1.18% and 3.58% at June 30, 2015 and 2014, respectively) and lines of credit are scheduled to mature as follows: June 30, 2015 2014 One year or less $ — $ 17,500 After one year through three years 10,000 — $ 10,000 $ 17,500 Advances from FHLB are collateralized by all FHLB stock owned by the Bank, deposits with the FHLB, certain investments, and all loans as described in the Advances, Pledge, and Security Agreement with the FHLB. The maximum and average outstanding advances and lines of credit from the FHLB are as follows: June 30, 2015 2014 Highest outstanding advances at month-end for the previous 12 months $ 22,500 $ 64,900 Average outstanding $ 13,629 $ 26,015 The Bank also maintains a short-term borrowing line with the Federal Reserve with total credit based on eligible collateral. As of June 30, 2015, the Bank had a borrowing capacity of $1.0 million , of which none was outstanding. Additionally we have a $5.0 million borrowing line with Pacific Coast Bankers' Bank of which none was outstanding at June 30, 2015 and 2014.</t>
  </si>
  <si>
    <t>Employee Benefit Plans</t>
  </si>
  <si>
    <t>Disclosure of Compensation Related Costs, Share-based Payments [Abstract]</t>
  </si>
  <si>
    <t>Employee Benefit Plans Employee Stock Ownership Plan On January 25, 2011, the Company established an ESOP for the benefit of substantially all employees. The ESOP borrowed $1.0 million from Anchor Bancorp and used those funds to acquire 102,000 shares of the Anchor Bancorp'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Anchor Bancorp.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years ended June 30, 2015 , 2014 and 2013 was $172 , $123 and $95 respectively. Shares held by the ESOP as of the dates indicated are as follows: June 30, 2015 2014 Allocated shares 32,865 25,981 Unallocated shares 69,135 76,019 Total ESOP shares 102,000 102,000 Fair value of unallocated shares $ 1,555 $ 1,451</t>
  </si>
  <si>
    <t>Supplemental Executive Retirement Plan (SERP)</t>
  </si>
  <si>
    <t>Compensation and Retirement Disclosure [Abstract]</t>
  </si>
  <si>
    <t>Supplemental Executive Retirement Plan (SERP) On July 1, 2002, the Bank implemented a nonqualified SERP for the benefit of senior officers and directors of the Bank. The SERP entitles these individuals to receive defined benefits upon their retirement or death based on the appreciation in Bank value. The SERP value is based on the Company's stock price and the change from the last trading day of March 31, 2014 to March 31, 2015. On January 1, 2004, the SERP was amended to provide that a participant’s SERP unit shall be valued at no less than 90% , and no more than 125% , of the participant’s SERP unit as of the preceding valuation date. The value of the participant’s SERP unit is based upon the stock value of the Bank. The accrual for the deferred compensation owed under the SERP is based upon the net present value of the vested benefits expected to be paid under the SERP. The Bank recognized $99 , $12 , and $61 in compensation cost related to the SERP for the years ended June 30, 2015 , 2014, and 2013, respectively. The SERP liability totaled $1,814 and $1,715 at June 30, 2015 and 2014, respectively.</t>
  </si>
  <si>
    <t>Earnings (Loss) Per Share</t>
  </si>
  <si>
    <t>Earnings Per Share [Abstract]</t>
  </si>
  <si>
    <t>Earnings (Loss) Per Share Basic earnings (loss) per share is computed by dividing income or loss, as applicable, available to common stockholders by the weighted average number of common shares outstanding for the period. As ESOP shares are committed to be released they become outstanding for basic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here were no stock options or other potential common shares during the following periods. The following table presents a reconciliation of the components used to compute basic and diluted earnings (loss) per share: For the Year Ended June 30, 2015 2014 2013 Net income (loss) $ 9,827 $ 423 $ (255 ) Weighted-average common shares outstanding 2,477,423 2,466,983 2,461,033 Basic earnings (loss) per share $ 3.97 $ 0.17 $ (0.10 ) Diluted earnings (loss) per share $ 3.97 $ 0.17 $ (0.10 ) There were no antidilutive stock options or other potential common shares at or for the years ended June 30, 2015, 2014 and 2013.</t>
  </si>
  <si>
    <t>Related Party Transactions</t>
  </si>
  <si>
    <t>Related Party Transactions [Abstract]</t>
  </si>
  <si>
    <t>Related Party Transactions During the normal course of business, the Bank originates loans to directors, committee members, and senior management. Such loans are granted with interest rates, terms, and collateral requirements substantially the same as those for all other customers. Total deposits to directors, executive officers, and their affiliates for the years ended June 30, 2015, 2014, and 2013 were $1.9 million, $1.9 million, and $2.0 million, respectively. Total loans to directors, executive officers, and their affiliates are subject to regulatory limitations. Aggregate loans balances are as follows and were within regulatory limitations: At June 30, 2015 2014 2013 Beginning balance $ 887 $ 228 $ 254 Extensions of Credit — 668 6 Repayments 610 9 32 Ending balance $ 277 $ 887 $ 228</t>
  </si>
  <si>
    <t>Regulatory Capital Requirements</t>
  </si>
  <si>
    <t>Regulatory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that follows) of total and Tier I capital to risk-weighted assets (as defined) and of Tier I capital (as defined) to average assets (as defined). Effective January 1, 2015 (with some changes transitioned into full effectiveness over two to four years), the Bank is now subject to new capital requirements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The Bank is required to maintain additional levels of Tier 1 common equity over the minimum risk-based capital levels before it may pay dividends, repurchase shares or pay discretionary bonuses. The new minimum requirements are a ratio of common equity Tier 1 capital (CET1 capital) to total risk-weighted assets the (“CET1 risk-based ratio”) of 4.5%, a Tier 1 capital ratio of 6.0%, a total capital ratio of 8.0%, and a leverage ratio of 4.0%. In addition to the capital requirements, there are a number of changes in what constitutes regulatory capital, subject to a certain transition period. These changes include the phasing-out of certain instruments as qualifying capital. The Bank does not have any of these instruments. Mortgage servicing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ing December 31, 2017. Because of the Bank’s asset size, the Bank is not considered an advanced approaches banking organization and has elected to permanently opt-out of the inclusion of unrealized gains and losses on available for sale debt and equity securities in it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and a 250% risk weight (up from 100%) for mortgage servicing and deferred tax assets that are not deducted from capital.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maintain a CET1 risk-based ratio of 6.5% (new), a Tier 1 risk-based ratio of 8% (increased from 6%), a total risk-based capital ratio of 10% (unchanged) and a leverage ratio of 5% (unchanged). As of June 30, 2015, the Bank was categorized as well-capitalized under the regulatory framework for prompt corrective action. The Bank’s capital accounts and ratios are also presented in the following table: Actual Minimum Capital Requirement Minimum to be Well Capitalized Under Prompt Corrective Action Provisions Amount Ratio Amount Ratio Amount Ratio As of June 30, 2015 Total capital (to risk-weighted assets) $ 57,321 17.4 % $ 26,422 8.0 % $ 33,027 10.0 % Tier I capital (to risk-weighted assets) 53,600 16.2 19,816 6.0 26,422 8.0 Common equity Tier 1 capital (to risk-weighted assets) 53,600 16.2 14,862 4.5 21,468 6.5 Tier I leverage capital (to average assets) 53,600 14.3 14,963 4.0 18,703 5.0 As of June 30, 2014 Total capital (to risk-weighted assets) $ 57,344 18.0 % $ 25,460 8.0 % $ 31,826 10.0 % Tier I capital (to risk-weighted assets) 53,358 16.8 12,730 4.0 19,095 6.0 Tier I leverage capital (to average assets) 53,358 13.6 15,688 4.0 19,610 5.0 Anchor Bancorp exceeded all regulatory capital requirements with Tier 1 Leverage-Based Capital, Common Equity Tier 1 Capital, Tier 1 Risk- Based Capital and Total Risk-Based Capital ratios of 16.6% , 19.0% , 19.0% and 20.1% , respectively, as of June 30, 2015 . As of June 30, 2014, Tier 1 Leverage-Based Capital, Tier 1 Risk-Based Capital and Total Risk-Based Capital ratios were 14.0% , 17.1% and 18.3% , respectively.</t>
  </si>
  <si>
    <t>Income Taxes</t>
  </si>
  <si>
    <t>Income Tax Disclosure [Abstract]</t>
  </si>
  <si>
    <t>Income Taxes The components of current and deferred tax expense for the years ended June 30, 2015 and 2014 were as follows: Year Ended June 30, 2015 2014 Current $ — $ — Deferred 148 (50 ) Change in valuation allowance (8,469 ) 50 Total $ (8,321 ) $ — Retained earnings at June 30, 2015 and 2014, included $5.5 million in tax-basis bad debt reserves for which no income tax liability has been recorded. In the future, if this tax-basis bad debt reserve is used for purposes other than to absorb bad debts, or if legislation is enacted requiring recapture of all tax-basis bad debt reserves, the Bank will incur a federal tax liability at the then-prevailing corporate tax rate. A reconciliation of the provision for income taxes based on statutory corporate tax rates on pre-tax income and the provision shown in the accompanying consolidated statements of income at the dates indicated is summarized as follows: Amount Percent of Pre-Tax Income (loss) June 30, 2015 Income taxes computed at statutory rates $ 511 34.0 % Tax-exempt income (193 ) (12.8 ) Deferred tax asset valuation allowance (8,469 ) (562.5 ) Other, net (170 ) (11.4 ) Provision for income taxes $ (8,321 ) (552.7 )% June 30, 2014 Income taxes computed at statutory rates $ 144 34.0 % Tax-exempt income (202 ) (47.8 ) Deferred tax asset valuation allowance 50 11.9 Other, net 8 1.9 Provision for income taxes $ — — % June 30, 2013 Income taxes computed at statutory rates $ (86 ) (34.0 )% Tax-exempt income (239 ) (94.0 ) Deferred tax asset valuation allowance 303 119.0 Other, net 22 9.0 Provision for income taxes $ — — % The components of net deferred tax assets and liabilities at the dates indicated are summarized as follows: June 30, 2015 2014 Deferred tax assets Allowance for loan losses $ 3,139 $ 3,446 AMT credit carryforward 199 198 Deferred compensation - SERP 573 583 Securities impairment charge 340 340 Net operating loss carryforward 4,726 4,943 Real estate owned 198 992 Unrealized loss on securities available-for-sale 45 65 Accumulated depreciation 314 94 Total deferred tax assets 9,534 10,661 Deferred tax liabilities Deferred loan fees and costs 396 395 FHLB stock dividends 166 1,035 Mortgage servicing rights 80 125 Other common, net 25 72 Total deferred tax liabilities 667 1,627 Net deferred tax asset, before valuation allowance 8,867 9,034 Valuation allowance — 8,479 Net deferred tax asset, after valuation allowance $ 8,867 $ 555 DTAs are deferred tax consequences attributable to deductible temporary differences and carryforwards. After the DTA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tax asset will not be realized. As required by generally accepted accounting principles, available evidence is weighted heavily on cumulative losses with less weight placed on future projected profitability. Realization of the DTA is dependent on whether there will be sufficient future taxable income of the appropriate character in the period during which deductible temporary differences reverse or within the carryback and carryforward periods available under tax law. During fiscal 2015, the Company reversed its DTA valuation allowance related to the Company’s deferred tax assets as management deemed that it was no longer appropriate to carry a DTA valuation allowance as a result of changes in the factors considered by management when the Company initially established the valuation allowance. In reaching this determination, management considered, among other factors, the scheduled reversal of deferred tax assets and liabilities, taxes paid in carryback years, available tax planning strategies, the Company’s cumulative earnings during the past three years, including the Company’s recent financial performance, the improvement in the Company’s asset quality and financial condition, as well as projected earnings. As of June 30, 2015, management deemed that a deferred tax asset valuation allowance related to the Company’s DTA was not necessary as compared to a valuation allowance of $8.5 million and $8.7 million at June 30, 2014 and 2013, respectively. As of June 30, 2015, the consolidated statements of condition includes gross deferred tax assets of $8.9 million . The full deferred tax valuation allowance was reversed on December 31, 2014. As of June 30, 2015 , the Company had a federal net operating loss carryforwards totaling $13.9 million and Oregon net operating loss carryforward of $675,000 which can be used to offset future taxable income. The net operating losses begin to expire in 2031 for federal and 2024 for Oregon. The Company’s net operating loss carryforwards may be subject to limitations under Internal Revenue Code Section 382. The Company had no uncertain tax positions at June 30, 2015 , 2014, and 2013. The Company recognizes interest accrued on and penalties related to uncertain tax positions in tax expense. During the years ended June 30, 2015 , 2014, and 2013, the Company recognized no interest and penalties. The Company files income tax returns in the U.S. federal and Oregon state and local jurisdictions. With few exceptions, the Company is no longer subject to U.S. federal or state/local income tax examinations by tax authorities for years before 2009.</t>
  </si>
  <si>
    <t>Parent Company Financials</t>
  </si>
  <si>
    <t>Condensed Financial Information of Parent Company Only Disclosure [Abstract]</t>
  </si>
  <si>
    <t>Parent Company Financials Presented below are the condensed statement of financial condition, statement of income, and statement of cash flows for Anchor Bancorp. ANCHOR BANCORP STATEMENTS OF FINANCIAL CONDITION June 30, 2015 2014 ASSETS Cash $ 5,324 $ 240 ESOP loan 735 797 Investment in bank subsidiary 47,506 52,634 Prepaid and other assets 505 38 Total assets $ 54,070 $ 53,709 LIABILITIES Total liabilities $ 3 $ 34 STOCKHOLDERS’ EQUITY Common stock $ 25 $ 25 Additional paid-in-capital 23,404 23,293 Retained earnings, substantially restricted 32,084 31,914 Unearned ESOP shares (735 ) (797 ) Accumulated other comprehensive (loss), net of tax (711 ) (760 ) Total stockholders’ equity $ 54,067 $ 53,675 Total liabilities and stockholders’ equity $ 54,070 $ 53,709 ANCHOR BANCORP STATEMENTS OF INCOME For the Years Ended June 30, 2015 2014 2013 Operating income Interest income ESOP loan $ 26 $ 28 $ 30 Dividends received from subsidiary 5,350 — — Total operating income 5,376 28 30 Operating expenses Legal expense 105 127 164 Accounting expense 47 44 47 Professional fees 60 60 76 Management fees 67 68 73 General and administrative 54 77 22 Total operating expenses 333 376 382 Profit (loss) before income tax 5,043 (348 ) (352 ) Income tax benefit (478 ) — — Income (loss) before equity in undistributed income of subsidiary 5,521 (348 ) (352 ) Equity in undistributed income of subsidiary 4,306 771 97 Net income (loss) $ 9,827 $ 423 $ (255 ) ANCHOR BANCORP CONDENSED STATEMENTS OF CASH FLOWS For the Years Ended June 30, 2015 2014 2013 Cash flows from operating activities Net income (loss) $ 9,827 $ 423 $ (255 ) Adjustments to reconcile net loss to net cash from operating activities: Equity in undistributed income of subsidiary (4,306 ) (771 ) (97 ) Change in deferred tax assets, net (478 ) — — Change in other assets (46 ) (45 ) (31 ) Net cash used by operating activities 4,997 (393 ) (383 ) Cash flows from financing activities ESOP loan repayments 88 123 95 Net cash provided by investing activities 88 123 95 Net change in cash and cash equivalents 5,084 (270 ) (288 ) Cash and cash equivalents at beginning of period 240 510 798 Cash and cash equivalents at end of period $ 5,324 $ 240 $ 510</t>
  </si>
  <si>
    <t>Commitments and Contingencies</t>
  </si>
  <si>
    <t>Commitments and Contingencies Disclosure [Abstract]</t>
  </si>
  <si>
    <t>Commitments and Contingent Liabilities</t>
  </si>
  <si>
    <t>Commitments and Contingencies Credit-related financial instruments - The Bank is a party to credit-related financial instruments with off-balance-sheet risk in the normal course of business to meet the financing needs of its customers. These financial instruments include commitments to extend credit. Such commitments involve, to a varying degree, elements of credit and interest rate risk in excess of the amount recognized in the consolidated balance sheet. The Bank’s exposure to credit loss is represented by the contractual amount of these commitments. The Bank follows the same credit policies in making commitments as it does for on-balance-sheet instruments. The following financial instruments were outstanding whose contract amounts represent credit risk at June 30, 2015: Amount of Commitment Expiration - Per Period Total Amounts Committed (2) Due in One Year Commitments to originate loans (1) $ 5,024 $ 5,024 Line of credit Fixed rate (3) 1,708 399 Adjustable rate 26,961 962 Undisbursed balance of loans closed 28,669 1,361 Total balance $ 33,693 $ 6,385 (1) Interest rates on fixed rate loans range from 3.75% to 17.99% . (2) At June 30, 2015 there were $79 in reserves for unfunded commitments. (3) Includes standby letters of credit. The following financial instruments were outstanding whose contract amounts represent credit risk at June 30, 2014: Amount of Commitment Expiration - Per Period Total Amounts Committed (2) Due in One Year Commitments to originate loans (1) $ 327 $ 327 Line of credit Fixed rate (3) 5,106 434 Adjustable rate 28,599 3,744 Undisbursed balance of loans closed 33,705 4,178 Total balance $ 34,032 $ 4,505 (1) Interest rates on fixed rate loans range from 3.75% to 17.99% . (2) At June 30, 2014 there were $81 in reserves for unfunded commitments. (3) Includes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borrow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hat the Bank is committed. Contingent liabilities for sold loans - In the ordinary course of business, the Bank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Bank may be required to either repurchase the loan or indemnify the investor for losses sustained. If there are no such defects, the Bank has no commitment to repurchase the loan. The Bank has recorded no reserve to cover loss exposure related to these guarantees. The principal balance of loans sold without recourse as of June 30, 2015 and 2014, was $86.8 million and $102.3 million , respectively. The Bank repurchased no loans for the year ended June 30, 2015 , three loans for the year ended June 30, 2014 and no loans for the year ended June 30, 2013. The associated losses were not significant for the years ended June 30, 2014 and 2013. Operating lease commitment - The Bank leases space for branches and operations located in Hoquiam, Shelton, and Puyallup, Washington. These leases run for periods ranging from three to five years. All leases require the Bank to pay all taxes, maintenance, and utility costs, as well as maintain certain types of insurance. The annual lease commitments for the next five years are as follows: Year Ended June 30, Amount 2016 $110 2017 $117 2018 $124 2019 $84 2020 $37 Rental expense charged to operations was $133 , $121 , and $238 for the years ended June 30, 2015 , 2014, and 2013, respectively.</t>
  </si>
  <si>
    <t>Fair Value Measurements</t>
  </si>
  <si>
    <t>Fair Value Disclosures [Abstract]</t>
  </si>
  <si>
    <t>Fair Value Measurements Assets and liabilities measured at fair value on a recurring basis - Assets and liabilities are considered to be fair valued on a recurring basis if fair value is measured regularly. The following tables show the Company's assets and liabilities at the dates indicated measured at fair value on a recurring basis: June 30, 2015 Level 1 Level 2 Level 3 Total Municipal bonds $ — $ 435 $ — $ 435 Mortgage-backed securities: FHLMC — 11,791 — 11,791 FNMA — 16,408 — 16,408 GNMA — 931 — 931 June 30, 2014 Level 1 Level 2 Level 3 Total Municipal bonds $ — $ 446 $ — $ 446 Mortgage-backed securities: FHLMC — 16,956 — 16,956 FNMA — 20,331 — 20,331 GNMA — 1,184 — 1,184 Assets and liabilities measured at fair value on a nonrecurring basis - Assets and liabilities are considered to be fair valued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he following table presents the balances of assets measured at fair value on a nonrecurring basis during the year ended June 30, 2015: June 30, 2015 Level 1 Level 2 Level 3 Total Impaired loans: Mortgage loans One-to-four family $ — $ — $ 4,172 $ 4,172 Commercial — — 408 408 Land — — 212 212 Commercial business — — 868 868 Total impaired loans — — 5,660 5,660 Real estate owned: One-to-four family $ — $ — $ 188 $ 188 Commercial — — — — Land — — 418 418 Total real estate owned — — 606 606 Total $ — $ — $ 6,266 $ 6,266 The following table presents the balance of assets measured at fair value on a nonrecurring basis during the year ended June 30, 2014: June 30, 2014 Level 1 Level 2 Level 3 Total Impaired loans: Mortgage loans One-to-four family $ — $ — $ 2,488 $ 2,488 Commercial — — 1,850 1,850 Land — — 88 88 Commercial business — — 392 392 Total impaired loans — — 4,818 4,818 Real estate owned: One-to-four family $ — $ — $ 364 $ 364 Commercial — — 3,539 3,539 Land — — 40 40 Total real estate owned — — 3,943 3,943 Total $ — $ — $ 8,761 $ 8,761 The fair value of impaired loans is calculated using the collateral value method or on a discounted cash flow basis. Inputs used in the collateral value method include appraisal values, estimates of certain completion costs and closing and selling costs. Some of these inputs may not be observable in the marketplace. The fair value of real estate owned properties is measured at the lower of their carrying amount or fair value, less costs to sell. Fair values are generally based on third party appraisal of the property, resulting in Level 3 classification. In cases where the carrying amount exceeds the fair value, less costs to sell, an impairment loss is recognized. The following tables present quantitative information about Level 3 fair value measurements at June 30, 2015 and 2014: June 30, 2015 Fair Value Valuation Technique(s) Unobservable Input(s) Average Discount Impaired loans $ 5,660 Fair value of underlying collateral Discount applied to the obtained appraisal 0% - 100% (4%) Real estate owned $ 606 Fair value of collateral Discount applied to the obtained appraisal 0% - 100% (1%) June 30, 2014 Fair Value Valuation Technique(s) Unobservable Input(s) Average Discount Impaired loans $ 4,818 Fair value of underlying collateral Discount applied to the obtained appraisal 0% - 100% ( 4%) Real estate owned $ 3,943 Fair value of collateral Discount applied to the obtained appraisal 0% - 100% (18%) The following presents the carrying amount, fair value, and placement in the fair value hierarchy of the Company's financial instruments as of June 30, 2015 and June 30, 2014 . For short-term financial assets such as cash and cash equivalents, the carrying amount is a reasonable estimate of fair value due to the relatively short time between the origination of the instrument and its expected realization. For financial liabilities such as demand deposits, savings, and money market, the carrying amount is a reasonable estimate of fair value due to these products having no stated maturity. June 30, 2015 Carrying Amount Fair Value Quoted Prices in Active Markets for Identical Assets or Liabilities (Level 1) Significant Other Observable Inputs (Level 2) Significant Unobservable Inputs (Level 3) Financial Instruments-Assets Cash and cash equivalents $ 14,450 $ 14,450 $ 14,450 $ — $ — Securities available-for-sale 29,565 29,565 — 29,565 — Securities held-to-maturity 7,617 7,692 — 7,692 — FHLB stock 853 853 — 853 — Loans held for sale 505 505 — — — Loans receivable 287,165 288,424 — — 288,424 Bank owned life insurance investment, net of surrender charges 19,001 19,001 — 19,001 — Accrued interest receivable 1,069 1,069 — 1,069 — Financial Instruments-Liabilities Demand deposits, savings and money market $ 173,482 $ 173,482 $ 173,482 $ — $ — Certificates of deposit 126,330 125,942 — 125,942 — FHLB advances 10,000 9,882 — 9,882 — Advance payments by borrowers taxes and insurance 1,002 1,002 1,002 — — June 30, 2014 Carrying Amount Fair Value Quoted Prices in Active Markets for Identical Assets or Liabilities Significant Other Observable Inputs Significant Unobservable Inputs Financial Instruments-Assets Cash and cash equivalents $ 14,758 $ 14,758 $ 14,758 $ — $ — Securities available-for-sale 38,917 38,917 — 38,917 — Securities held-to-maturity 8,765 8,908 — 8,908 — FHLB stock 6,046 6,046 — 6,046 — Loans held for sale — — — — — Loans receivable 286,150 283,424 — — 283,424 Bank owned life insurance investment, net of surrender charges 19,428 19,428 — 19,428 — Accrued interest receivable 1,236 1,236 — 1,236 — Financial Instruments-Liabilities Demand deposits, savings and money market $ 173,223 $ 173,223 $ 173,223 $ — $ — Certificates of deposit 137,811 137,627 — 137,627 — FHLB advances 17,500 17,661 — 17,661 — Advance payments by borrowers taxes and insurance 891 891 891 — — The following methods and assumptions were used to estimate the fair value of each class of financial instrument: Cash and cash equivalents - For cash, the carrying amount is a reasonable estimate of fair value. Securities - The estimated fair values of securities are based on quoted market prices of similar securities.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FHLB stock - FHLB stock is carried at par and does not have a readily determinable fair value. Ownership of FHLB stock is restricted to the member institutions, and can only be purchased and redeemed at par.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Accrued interest receivable and advance payments by borrowers for taxes and insurance - The carrying value has been determined to be a reasonable estimate of their fair value. Commitments to extend credit represent the principal categories of off-balance-sheet financial instruments - The fair values of these commitments are not material since they are for a short period of time and are subject to customary credit terms.</t>
  </si>
  <si>
    <t>Organization and Summary of Significant Accounting Policies (Policies)</t>
  </si>
  <si>
    <t>Lines of business</t>
  </si>
  <si>
    <t>Segment Information -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three members, including the President and Chief Executive Officer, the Executive Vice President, Chief Financial Officer, and Treasurer, and the Executive Vice President and Chief Lending Officer. The Company’s activities are considered to be a single industry segment for financial reporting purposes.</t>
  </si>
  <si>
    <t>Financial statement presentation and use of estimates</t>
  </si>
  <si>
    <t xml:space="preserve">Financial statement presentation and use of estimates - The consolidated financial statements have been prepared in accordance with accounting principles generally accepted in the United States of America and reporting practices applicable to the banking industry. In preparing the consolidated financial statements, management is required to make estimates and assumptions that affect the reported amounts of assets and liabilities, as of the date of the consolidated statements of financial condition, and revenues and expenses for the period. Actual results could differ from estimated amounts. Material estimates that are particularly susceptible to significant change relate to the determination of the allowance for loan losses and impaired loans, fair value of financial instruments, valuation of real estate owned, and deferred tax assets. </t>
  </si>
  <si>
    <t>Principles of consolidation</t>
  </si>
  <si>
    <t>Principles of consolidation - The consolidated financial statements include the accounts of Anchor Bancorp and its wholly-owned subsidiary, Anchor Bank. All material intercompany accounts have been eliminated in the consolidation.</t>
  </si>
  <si>
    <t>Subsequent events</t>
  </si>
  <si>
    <t>Subsequent events - The Company has evaluated events and transactions subsequent to June 30, 2015 for potential recognition or disclosure.</t>
  </si>
  <si>
    <t>Cash and cash equivalents - For purposes of the consolidated statements of cash flows, the Company considers all deposits and funds in interest-bearing accounts with an original term to maturity of three months or less to be cash equivalents. The Bank maintains its cash in bank deposit accounts that, at times, may exceed the federally insured limits. The Bank has not experienced any losses in such accounts and evaluates the credit quality of these banks and financial institutions to mitigate its credit risk.</t>
  </si>
  <si>
    <t>Restricted assets</t>
  </si>
  <si>
    <t>Restricted assets - Federal Reserve regulations require maintenance of certain minimum reserve balances on deposit with the Federal Reserve Bank of San Francisco ("FRB").</t>
  </si>
  <si>
    <t>Investment securities</t>
  </si>
  <si>
    <t>Investment securities - Securities are classified as held-to-maturity when the Company has the ability and positive intent to hold them to maturity. Securities held-to-maturity are carried at cost, adjusted for amortization of premiums and accretion of discounts to maturity. Securities bought and held principally for the purpose of sale in the near term are classified as trading securities and are carried at fair value. There were no trading securities at June 30, 2015 and 2014. Securities not classified as trading or held-to-maturity are classified as available-for-sale. Unrealized holding gains and losses on securities available-for-sale are excluded from earnings and are reported net of tax as a separate component of equity until realized. These unrealized holding gains and losses, net of tax, are also included as a component of comprehensive income. Realized gains and losses are recorded on the trade date and are determined using the specific identification method. Amortization of premiums and accretion of discounts are recognized into interest income using the effective interest method over the period to maturity. The Company evaluates securities for other-than-temporary impairment on a periodic basis, and more frequently when economic or market concerns warrant such evaluation. Consideration is given to the length of time and the extent to which the fair value has been less than cost, the financial condition and near-term prospects of the issuer, and whether the Bank has the intent and ability to hold these securities or if it is likely that it will be required to sell the securities before their anticipated recovery. In analyzing an issuer’s financial condition, the Bank may consider whether the securities are issued by the federal government or its agencies, whether downgrades by bond rating agencies have occurred, and the results of reviews of the issuer’s financial condition. If the Bank does not intend to sell the security and it is not likely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t>
  </si>
  <si>
    <t>Federal Home Loan Bank stock</t>
  </si>
  <si>
    <t>Federal Home Loan Bank stock - The Bank’s investment in FHLB stock is carried at cost, which approximates fair value. As a member of the FHLB system, the Bank is required to maintain a minimum level of investment in FHLB stock based on specific percentages of its outstanding mortgages, total assets, or FHLB advances. At June 30, 2015 and 2014, the Bank’s minimum investment requirement was $853 and $916 , respectively. The Bank was in compliance with the FHLB minimum investment requirement at June 30, 2015 and 2014.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June 30 2015 and 2014, respectively.</t>
  </si>
  <si>
    <t>Securitizations</t>
  </si>
  <si>
    <t>Securitizations - The Bank historically has securitized and services interests in residential home loans. The Bank has securitized these loans through the Federal Home Loan Mortgage Corporation ("FHLMC"). Of the total serviced loan portfolio of $81.1 million and $96.5 million at June 30, 2015 and 2014, $24.7 million and $30.4 million , respectively, represent securitized loans. The loans have been sold without recourse, servicing retained. All principal, interest, late fees, and escrow payments are collected and remitted to the investor daily.</t>
  </si>
  <si>
    <t>Loans</t>
  </si>
  <si>
    <t>Loans - Loans that management has the intent and ability to hold for the foreseeable future or until maturity or payoff are reported at the principal amount outstanding, net of unamortized nonrefundable loan fees and related direct loan origination costs. Deferred net fees and costs are recognized in interest income over the loan term using a method that generally produces a level yield on the unpaid loan balance. Interest is accrued primarily on a simple interest basis. Nonaccrual loans are those for which management has discontinued accrual of interest because there exists significant uncertainty as to the full and timely collection of either principal or interest or because such loans have become contractually past due 90 days with respect to principal or interest. When a loan is placed on nonaccrual, all previously accrued but uncollected interest is reversed against current-period interest income. All subsequent payments received are first applied to unpaid principal and then to unpaid interest. Interest income is accrued at such time as the loan is brought fully current as to both principal and interest, and, in management’s judgment, such loans are considered to be fully collectible. 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t>
  </si>
  <si>
    <t>Restructured loans</t>
  </si>
  <si>
    <t>Troubled debt restructured loans - A loan is classified as a troubled debt restructuring when a borrower is experiencing financial difficulties that lead to a restructuring of the loan, and the Bank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Troubled Debt Restructure . At June 30, 2015 and June 30, 2014, troubled debt restructured loans (“TDRs”), included in impaired loans above, totaled $9.8 million and $11.3 million , respectively and $681,000 with $1.4 million currently in nonaccrual, respectively. Restructured loans are an option that the Bank uses to minimize risk of loss and are a concession granted to a borrower experiencing financial difficulties that it would not otherwise consider.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The Bank has utilized a combination of rate and term modifications for its TDRs.</t>
  </si>
  <si>
    <t>Allowance for loan losses - Key elements of the allowance for loan loss methodology include the specific loan loss reserve, the general loan loss reserve, and the unallocated reserve, individually described below. The specific loan loss reserve is established for individually impaired loans when the discounted cash flow or collateral value of the impaired loan is lower than the carrying value of that loan. Restructured loans are accounted for as impaired loans. The general loan loss reserve is calculated by applying a specific loss percentage factor to the various groups of loans by loan type, based upon historic loss experience, and adjusted based upon the risk grade attached to any loan or group of loans. This portion of the allowance may be further adjusted for qualitative and environmental conditions such as changes in lending policies and procedures; experience and ability of lending staff; concentrations of credit; national, regional, and local economic conditions; and other factors including levels and trends of delinquency. The unallocated reserve recognizes the estimation risk associated with the mathematical calculations applied in both specific and general portions of the allowance for loan loss, together with the assumption risk relative to management’s assessment of the variables included in the qualitative and environmental factors. The Bank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period operating results and decreased by the amount of charge-offs, net of recoveries. Various regulatory agencies, as part of their examination process, periodically review the Bank’s allowance for loan losses. Such agencies may require management to make adjustments to the allowance using judgments available to them at the time of their examination.</t>
  </si>
  <si>
    <t>Loans held-for-sale</t>
  </si>
  <si>
    <t>Loans held-for-sale - Loans originated as held-for-sale are carried at the lower of cost or market value on an aggregate basis. Net unrealized losses, if any, are recognized through a valuation allowance by a charge to income. Nonrefundable fees and direct loan origination costs related to loans held-for-sale are deferred and recognized when the loans are sold.</t>
  </si>
  <si>
    <t>Real estate owned</t>
  </si>
  <si>
    <t>Real estate owned - Real estate owned (REO) and other repossessed items consist of properties or assets acquired through or in lieu of foreclosure in full satisfaction of a loan receivable, and are recorded initially at fair value of the REO properties less estimated costs of disposal with any initial losses charged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fair value. Gains or losses at the time the property is sold are charged or credited to noninterest expense in the period in which they are realized. The amounts the Bank will ultimately recover from REO may differ substantially from the carrying value of the assets because of future market factors beyond the control of the Bank or because of changes in the Bank’s strategy for recovering its investments.</t>
  </si>
  <si>
    <t>Life insurance investment</t>
  </si>
  <si>
    <t>Life insurance investment - The Bank is the sole beneficiary of life insurance policies that are recorded at their cash surrender value, net of any surrender charges, and cover certain key executives of the Bank.</t>
  </si>
  <si>
    <t>Transfers of financial assets</t>
  </si>
  <si>
    <t>Transfers of financial assets - Transfers of financial asset, a group of financial assets, or a participating interest in a financial asset are accounted for as sales when control over the assets has been relinquish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Mortgage servicing rights</t>
  </si>
  <si>
    <t>Mortgage servicing rights - Mortgage servicing rights are recorded as separate assets at fair value when mortgage loans are originated and subsequently sold or securitized (and held as available-for-sale securities) with servicing rights retained. Periodically, the Bank estimates the fair value of its mortgage servicing rights based upon observed market prices. 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t>
  </si>
  <si>
    <t>Property, premises, and equipment</t>
  </si>
  <si>
    <t>Property, premises, and equipment - Property, premises, and equipment are stated at cost less accumulated depreciation. The depreciation charged is computed on the straight-line method over estimated useful lives as follows: Buildings 40 years Furniture and equipment 5-10 years Improvements 10 years Computer equipment 3 years</t>
  </si>
  <si>
    <t>Income taxes</t>
  </si>
  <si>
    <t>Income taxes- The provision for income taxes includes current and deferred income tax expense on net income adjusted for permanent and temporary differences such as interest income on state and municipal securities and BOLI.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si>
  <si>
    <t>Marketing costs</t>
  </si>
  <si>
    <t>Marketing costs - The Company expenses marketing costs as they are incurred.</t>
  </si>
  <si>
    <t>Financial instruments</t>
  </si>
  <si>
    <t>Financial instruments - In the ordinary course of business, the Company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t>
  </si>
  <si>
    <t>Contingencies</t>
  </si>
  <si>
    <t>Contingencies - The Company is a defendant in various legal proceedings arising in connection with its business. It is the opinion of management that the financial position and the results of operations of the Company will not be materially adversely affected by the final outcome of the legal proceedings and that adequate provision has been made in the accompanying consolidated financial statements. At periodic intervals, the Washington State Department of Financial Institutions, Division of Banks ("DFI") and the Federal Deposit Insurance Corportaion ("FDIC") routinely examine the Bank’s financial statements as part of their legally prescribed oversight of the banking industry. Based on these examinations, the regulators can direct that the Bank’s financial statements be adjusted in accordance with their findings.</t>
  </si>
  <si>
    <t>Employee Stock Ownership Plan (ESOP)</t>
  </si>
  <si>
    <t>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Shares purchased by the ESOP with the loan proceeds are held in a suspense account and allocated to ESOP participants on a pro rata basis as principal and interest payments are made by the ESOP to Anchor Bancorp.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t>
  </si>
  <si>
    <t>Earnings (Loss) Per Share (EPS)</t>
  </si>
  <si>
    <t xml:space="preserve">Earnings (Loss) Per Share (EPS) - Basic EPS is computed by dividing net income or (loss)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Diluted earnings (loss) per share reflects the weighted-average potential dilution that could occur if all potentially dilutive securities or other commitments to issue common stock were exercised or converted into common stock using the treasury stock method. Basic earnings (loss) per share is computed by dividing income or loss, as applicable, available to common stockholders by the weighted average number of common shares outstanding for the period. As ESOP shares are committed to be released they become outstanding for basic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
  </si>
  <si>
    <t>Comprehensive income</t>
  </si>
  <si>
    <t>Comprehensive income (loss) - Accounting principles generally require that recognized revenue, expenses, gains, and losses be included in net income (loss). Certain changes in assets and liabilities, such as unrealized gains and losses on available-for-sale investments, are reported as a separate component of stockholders' equity.</t>
  </si>
  <si>
    <t>Fair value</t>
  </si>
  <si>
    <t xml:space="preserve">Fair value -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the Bank’s estimates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 in active markets. • Level 2 - Quoted prices for similar instruments in active markets; quoted prices for identical or similar instruments in markets that are not active; and model-driven valuations whose inputs are observable. • Level 3 - Instruments whose significant value drivers are unobservable. Assets and liabilities measured at fair value on a recurring basis - Assets and liabilities are considered to be fair valued on a recurring basis if fair value is measured regularly. </t>
  </si>
  <si>
    <t>Recently issued accounting pronouncements</t>
  </si>
  <si>
    <t>Recently issued accounting pronouncements - In August 2014, the Financial Accounting Standards Board (“FASB”) issued Accounting Standards Update ("ASU") No. 2014-14, Receivable-Troubled Debt Restructurings by Creditors (Subtopic 310-40): Classification of Certain Government-Guaranteed Mortgage Loans upon Foreclosure. The objective of this ASU is to reduce variations in practice related to the classification of foreclosed loans that are either fully or partially guaranteed under government programs. Upon foreclosure of fully or partially guaranteed loans which are guaranteed under government programs the creditor will be required to reclassify the previously existing mortgage loan to a separate other receivable from the guarantor, measured at the amount of the guarantee that it expects to collect. The effective date will be for fiscal years, and interim periods within those years, beginning after December 15, 2014 for public organizations. The adoption of ASU 2014-14 is not expected to have a material impact on the Company's consolidated financial statements. In January 2015,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financial statements. In February 2015, FASB issued ASU No. 2015-02, C 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adoption of ASU 2015-02 is not expected to have a material impact on the Company’s financial statements. In April 2015, FASB issued ASU No. 2015-03, Interest - Imputation of Interest (Subtopic 835-30): Simplifying the Presentation of Debt Issuance Cost, which requires debt issuance costs related to a recognized debt liability to be presented in the balance sheet as a direct deduction from the debt liability rather than as an asset.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The adoption of ASU 2015-03 is not expected to have a material impact on the Company's financial statements.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t>
  </si>
  <si>
    <t>Credit Quality Indicators</t>
  </si>
  <si>
    <t>Credit Quality Indicators . The Bank utilizes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The Bank uses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t>
  </si>
  <si>
    <t>Fair Value Methods and Assumptions Policy</t>
  </si>
  <si>
    <t>The following methods and assumptions were used to estimate the fair value of each class of financial instrument: Cash and cash equivalents - For cash, the carrying amount is a reasonable estimate of fair value. Securities - The estimated fair values of securities are based on quoted market prices of similar securities.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FHLB stock - FHLB stock is carried at par and does not have a readily determinable fair value. Ownership of FHLB stock is restricted to the member institutions, and can only be purchased and redeemed at par.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Accrued interest receivable and advance payments by borrowers for taxes and insurance - The carrying value has been determined to be a reasonable estimate of their fair value. Commitments to extend credit represent the principal categories of off-balance-sheet financial instruments - The fair values of these commitments are not material since they are for a short period of time and are subject to customary credit terms.</t>
  </si>
  <si>
    <t>Organization and Summary of Significant Accounting Policies (Tables)</t>
  </si>
  <si>
    <t>Property, premises, and equipment estimated useful lives</t>
  </si>
  <si>
    <t>The depreciation charged is computed on the straight-line method over estimated useful lives as follows: Buildings 40 years Furniture and equipment 5-10 years Improvements 10 years Computer equipment 3 years Property, premises, and equipment owned by the Bank are summarized as follows: June 30, 2015 2014 Land $ 2,247 $ 2,323 Building and improvements 15,883 16,691 Furniture and fixtures 4,778 5,710 Automobiles 334 289 Software 593 1,056 Leasehold improvements 17 21 23,852 26,090 Less accumulated depreciation and amortization (13,482 ) (14,777 ) Property, premises, and equipment, net of depreciation and amortization $ 10,370 $ 11,313</t>
  </si>
  <si>
    <t>Securities (Tables)</t>
  </si>
  <si>
    <t>Schedule of Investment Securities by Amortized Cost and Estimated Fair Market Value</t>
  </si>
  <si>
    <t>The amortized cost and estimated fair market values of investment securities were as follows: Amortized Cost Gross Unrealized Gains Gross Unrealized Losses Fair Value June 30, 2015 Securities available-for-sale Municipal bonds $ 434 $ 1 $ — $ 435 Mortgage-backed securities: FHLMC (1) 11,780 134 (123 ) 11,791 FNMA (2) 16,534 70 (196 ) 16,408 GNMA (3) 948 — (17 ) 931 $ 29,696 $ 205 $ (336 ) $ 29,565 Securities held-to-maturity Municipal bonds $ 119 $ — $ — $ 119 Mortgage-backed securities: FHLMC 3,367 95 (56 ) 3,406 FNMA 1,858 124 (22 ) 1,960 GNMA 2,273 — (66 ) 2,207 $ 7,617 $ 219 $ (144 ) $ 7,692 (1) Federal Home Loan Mortgage Corporation (Freddie Mac) (2) Federal National Mortgage Association (Fannie Mae) (3) Government National Mortgage Association (Ginnie Mae) Amortized Cost Gross Unrealized Gains Gross Unrealized Losses Fair Value June 30, 2014 Securities available-for-sale Municipal bonds $ 443 $ 3 $ — $ 446 Mortgage-backed securities: FHLMC 16,901 242 (187 ) 16,956 FNMA 20,567 90 (326 ) 20,331 GNMA 1,196 — (12 ) 1,184 $ 39,107 $ 335 $ (525 ) $ 38,917 Securities held-to-maturity Municipal bonds $ 127 $ — $ — $ 127 Mortgage-backed securities: FHLMC 3,958 122 (63 ) 4,017 FNMA 2,268 155 (29 ) 2,394 GNMA 2,412 — (42 ) 2,370 $ 8,765 $ 277 $ (134 ) $ 8,908</t>
  </si>
  <si>
    <t>Schedule of Temporary Impairment Losses, Investments</t>
  </si>
  <si>
    <t>The fair value of temporarily impaired securities, the amount of unrealized losses, and the length of time these unrealized losses existed as of June 30, 2015 and 2014 were as follows: Less Than 12 Months 12 Months or Longer Total Fair Value Unrealized Losses Fair Value Unrealized Losses Fair Value Unrealized Losses June 30, 2015 Securities available-for-sale Mortgage-backed securities: FHLMC $ 747 $ (1 ) $ 5,404 $ (122 ) $ 6,151 $ (123 ) FNMA 3,105 (45 ) 6,898 (151 ) 10,003 (196 ) GNMA — — 931 (17 ) 931 (17 ) $ 3,852 $ (46 ) $ 13,233 $ (290 ) $ 17,085 $ (336 ) Less Than 12 Months 12 Months or Longer Total Fair Value Unrealized Losses Fair Value Unrealized Losses Fair Value Unrealized Losses June 30, 2015 Securities held-to-maturity Mortgage-backed securities: FHLMC $ — $ — $ 2,299 $ (56 ) $ 2,299 $ (56 ) FNMA — — 772 (22 ) 772 (22 ) GNMA — — 2,207 (66 ) 2,207 (66 ) $ — $ — $ 5,278 $ (144 ) $ 5,278 $ (144 ) Less Than 12 Months 12 Months or Longer Total Fair Value Unrealized Losses Fair Value Unrealized Losses Fair Value Unrealized Losses June 30, 2014 Securities available-for-sale Mortgage-backed securities: FHLMC $ — $ — $ 9,072 $ (187 ) $ 9,072 $ (187 ) FNMA — — 15,799 (326 ) 15,799 (326 ) GNMA — — 1,184 (12 ) 1,184 (12 ) $ — $ — $ 26,055 $ (525 ) $ 26,055 $ (525 ) Less Than 12 Months 12 Months or Longer Total Fair Unrealized Fair Unrealized Fair Unrealized June 30, 2014 Securities held-to-maturity Mortgage-backed securities: FHLMC $ — $ — $ 2,642 $ (63 ) $ 2,642 $ (63 ) FNMA — — 862 (29 ) 862 (29 ) GNMA — — 2,370 (42 ) 2,370 (42 ) $ — $ — $ 5,874 $ (134 ) $ 5,874 $ (134 )</t>
  </si>
  <si>
    <t>Schedule of Contractual Maturities of Securities</t>
  </si>
  <si>
    <t>Contractual maturities of securities at June 30, 2015 are listed below. Expected maturities of mortgage-backed securities may differ from contractual maturities because borrowers may have the right to call or prepay the obligations; therefore, these securities are classified separately with no specific maturity date. Amortized Cost Fair Value June 30, 2015 Securities available-for-sale Municipal bonds: Due within one year $ 250 $ 251 Due after one to five years — — Due five years to ten years — — Due after ten years 184 184 Mortgage-backed securities: FHLMC 11,780 11,791 FNMA 16,534 16,408 GNMA 948 931 $ 29,696 $ 29,565 Securities held-to-maturity Municipal bonds: Due after ten years $ 119 $ 119 Mortgage-backed securities: FHLMC 3,367 3,406 FNMA 1,858 1,960 GNMA 2,273 2,207 $ 7,617 $ 7,692</t>
  </si>
  <si>
    <t>Schedule of Sales of Securities and Maturities</t>
  </si>
  <si>
    <t>Sales, maturities, and calls of securities for the years presented are summarized as follows: Year Ended June 30, 2015 2014 2013 Proceeds from sales $ 2,355 $ — $ 995 Proceeds from maturities and calls — 995 170 Gross realized gains 65 — 70 Gross realized loss (18 ) — —</t>
  </si>
  <si>
    <t>Schedule of Financial Instruments Owned and Pledged as Collateral [Table Text Block]</t>
  </si>
  <si>
    <t>Pledged securities at the dates indicated are summarized as follows: June 30, 2015 June 30, 2014 Pledged to secure: Book Value Fair Value Book Value Fair Value Certain public deposits $ 12,184 $ 12,189 $ 10,081 $ 10,154 FHLB borrowings 1,727 1,788 2,223 2,301 Federal Reserve borrowing line 1,001 990 1,127 1,120</t>
  </si>
  <si>
    <t>Loans Receivable, Net (Tables)</t>
  </si>
  <si>
    <t>Schedule of Accounts, Notes, Loans and Financing Receivable</t>
  </si>
  <si>
    <t>Loans receivable consisted of the following at the dates indicated: June 30, 2015 2014 Real estate: One-to-four family $ 57,944 $ 63,009 Multi-family 43,249 47,507 Commercial 128,306 107,828 Construction 11,731 19,690 Land 4,069 4,126 Total real estate 245,299 242,160 Consumer: Home equity 17,604 20,894 Credit cards 3,289 3,548 Automobile 686 1,073 Other consumer 2,347 2,838 Total consumer 23,926 28,353 Commercial business 18,987 16,737 Total loans 288,212 287,250 Less: Deferred loan fees 1,047 1,100 Allowance for loan losses 3,721 4,624 Loans receivable, net $ 283,444 $ 281,526</t>
  </si>
  <si>
    <t>Schedule of Allowance for Loan Losses</t>
  </si>
  <si>
    <t xml:space="preserve">The following table presents the balance in the allowance for loan losses and the recorded investment in loans by portfolio segment and based on impairment method as of June 30, 2015 : One-to-four family Multi- family Commercial real estate Construction Land Consumer(1) Commercial business Unallocated Total Allowance for loan losses: Ending balance $ 1,113 $ 95 $ 262 $ 247 $ 75 $ 445 $ 1,405 $ 79 $ 3,721 Ending balance: individually evaluated for impairment 500 — — — 3 26 211 740 Ending balance: collectively evaluated for impairment $ 613 $ 95 $ 262 $ 247 $ 72 $ 419 $ 1,194 $ 79 $ 2,981 Loans receivable: Ending balance $ 57,944 $ 43,249 $ 128,306 $ 11,731 $ 4,069 $ 23,926 $ 18,987 $ — $ 288,212 Ending balance: individually evaluated for impairment 9,273 — — — 639 307 932 — 11,151 Ending balance: collectively evaluated for impairment $ 48,671 $ 43,249 $ 128,306 $ 11,731 $ 3,430 $ 23,619 $ 18,055 $ — $ 277,061 (1) Consumer loans include home equity, credit cards, auto and other consumer loans. The following table presents the balance in the allowance for loan losses and the recorded investment in loans by portfolio segment and based on impairment method as of June 30, 2014 : One-to-four family Multi- family Commercial real estate Construction Land Consumer (1) Commercial business Unallocated Total Allowance for loan losses: Ending balance $ 1,550 $ 229 $ 682 $ 190 $ 74 $ 587 $ 1,231 $ 81 $ 4,624 Ending balance: individually evaluated for impairment 780 158 340 — 28 43 90 — 1,439 Ending balance: collectively evaluated for impairment $ 770 $ 71 $ 342 $ 190 $ 46 $ 544 $ 1,141 $ 81 $ 3,185 Loans receivable: Ending balance $ 63,009 $ 47,507 $ 107,828 $ 19,690 $ 4,126 $ 28,353 $ 16,737 $ — $ 287,250 Ending balance: individually evaluated for impairment 10,688 158 2,069 — 815 368 457 — 14,555 Ending balance: collectively evaluated for impairment $ 52,321 $ 47,349 $ 105,759 $ 19,690 $ 3,311 $ 27,985 $ 16,280 $ — $ 272,695 (1) Consumer loans include home equity, credit cards, auto, and other consumer loans. A summary of activity in the allowance for loan losses follows: June 30, 2015 2014 2013 Beginning balance $ 4,624 $ 5,147 $ 7,057 Provision for losses — — 750 Charge-offs (1,497 ) (2,434 ) (3,283 ) Recoveries 594 1,911 623 Ending balance $ 3,721 $ 4,624 $ 5,147 The following table presents the activity in the allowance for loan losses by portfolio segment for the year ended June 30, 2015 : One-to- four family Multi- family Commercial real estate Construction Land Consumer (1) Commercial business Unallocated Total Allowance for loan losses : Beginning balance $ 1,550 $ 229 $ 682 $ 190 $ 74 $ 587 $ 1,231 $ 81 $ 4,624 Provision (benefit) for loan losses (5 ) 25 (80 ) (197 ) 1 94 164 (2 ) — Charge-offs (561 ) (159 ) (340 ) — — (351 ) (86 ) — (1,497 ) Recoveries 129 — — 254 — 115 96 — 594 Ending balance $ 1,113 $ 95 $ 262 $ 247 $ 75 $ 445 $ 1,405 $ 79 $ 3,721 (1) Consumer loans include home equity, credit cards, auto, and other consumer loans. The only consumer loans with impairment are home equity loans. The following table presents the activity in the allowance for loan losses by portfolio segment for the year ended June 30, 2014 : One-to- four family Multi- family Commercial real estate Construction Land Consumer (1) Commercial business Unallocated Total Allowance for loan losses : Beginning balance $ 1,393 $ 156 $ 671 $ 356 $ 531 $ 817 $ 1,172 $ 51 $ 5,147 Provision (benefit) for loan losses 665 73 (558 ) (540 ) (457 ) 508 279 30 — Charge-offs (897 ) — (403 ) — — (876 ) (258 ) — (2,434 ) Recoveries 389 — 972 374 — 138 38 — 1,911 Ending balance $ 1,550 $ 229 $ 682 $ 190 $ 74 $ 587 $ 1,231 $ 81 $ 4,624 (1) Consumer loans include home equity, credit cards, auto, and other consumer loans. The only consumer loans with impairment are home equity loans. The following table presents the activity in the allowance for loan losses by portfolio segment for the year ended June 30, 2013: One-to- four family Multi- Commercial Construction Land Consumer Commercial Unallocated Total Allowance for loan losses: Beginning balance $ 1,659 $ 238 $ 578 $ 148 $ 368 $ 1,508 $ 2,558 $ — $ 7,057 Provision (benefit) for loan losses 7 (82 ) (108 ) 270 163 341 108 51 750 Charge-offs (416 ) — — (105 ) — (1,231 ) (1,531 ) — (3,283 ) Recoveries 143 — 201 43 — 199 37 — 623 Ending balance $ 1,393 $ 156 $ 671 $ 356 $ 531 $ 817 $ 1,172 $ 51 $ 5,147 (1) Consumer loans include home equity, credit cards, auto, and other consumer loans. The only consumer loans with impairment are home equity loans. </t>
  </si>
  <si>
    <t>Schedule of Loans Individually Evaluated for Impairment</t>
  </si>
  <si>
    <t>The following table presents loans individually evaluated for impairment by class of loans as of June 30, 2015 : Recorded Investments Unpaid Principal Balance Related Allowance With no allowance recorded One-to-four family $ 1,557 $ 1,860 $ — Land 231 245 — Home equity 64 65 — Other consumer 31 32 — Commercial business 64 126 — With an allowance recorded One-to-four family 7,716 7,743 500 Land 408 408 3 Home equity 212 212 26 Commercial business 868 868 211 Total One-to-four family 9,273 9,603 500 Land 639 653 3 Home equity 276 277 26 Other consumer 31 32 — Commercial business 932 994 211 Total $ 11,151 $ 11,559 $ 740 The following table presents loans individually evaluated for impairment by class of loans as of June 30, 2014 : Recorded Investments Unpaid Principal Balance Related Allowance With no allowance recorded One-to-four family $ 2,213 $ 2,653 $ — Commercial real estate 219 219 — Land 307 321 — Home equity 145 147 — Commercial business 64 126 — With an allowance recorded One-to-four family 8,475 8,486 780 Multi-family 158 158 158 Commercial real estate 1,850 1,850 340 Land 508 508 28 Home equity 223 223 43 Commercial business 393 393 90 Total One-to-four family 10,688 11,139 780 Multi-family 158 158 158 Commercial real estate 2,069 2,069 340 Land 815 829 28 Home equity 368 370 43 Commercial business 457 519 90 Total $ 14,555 $ 15,084 $ 1,439 The following table presents the average recorded investment in loans individually evaluated for impairment and the interest income recognized for the year ended June 30, 2015 : Year Ended June 30, 2015 Average Recorded Investment Interest Income Recognized With no allowance recorded One-to-four family $ 3,802 $ 67 Multi-family 1,132 — Commercial real estate 984 — Land 355 12 Home equity 153 3 Other consumer — 1 Commercial business 723 8 With an allowance recorded One-to-four family 7,989 308 Land 765 25 Home equity 325 10 Commercial business 469 36 Total One-to-four family 11,791 375 Multi-family 1,132 — Commercial real estate 984 — Land 1,120 37 Home equity 478 13 Other consumer — 1 Commercial business 1,192 44 Total $ 16,697 $ 470 The following table presents the average recorded investment in loans individually evaluated for impairment and the interest income recognized for the year ended June 30, 2014 : Year Ended June 30, 2014 Average Recorded Investment Interest Income Recognized With no allowance recorded One-to-four family $ 4,199 $ 97 Multi-family 1,132 — Commercial real estate 1,094 12 Land 393 18 Home equity 194 6 Commercial business 723 8 With an allowance recorded One-to-four family 8,360 379 Multi-family 79 — Commercial real estate 925 21 Land 815 32 Home equity 330 11 Commercial business 231 20 Total One-to-four family 12,559 476 Multi-family 1,211 — Commercial real estate 2,019 33 Land 1,208 50 Home equity 524 17 Commercial business 954 28 Total $ 18,475 $ 604 The following table presents the average recorded investment in loans individually evaluated for impairment and the interest income recognized for the year ended June 30, 2013: Year Ended June 30, 2013 Average Recorded Investment Interest Income With no allowance recorded One-to-four family $ 9,094 $ 190 Multi-family 2,408 109 Commercial real estate 2,363 131 Construction 2,022 — Land 612 25 Home equity 260 10 Commercial business — 70 With an allowance recorded One-to-four family 4,571 292 Land 561 64 Home equity 222 19 Commercial business 1,374 6 Total One-to-four family 13,665 482 Multi-family 2,408 109 Commercial real estate 2,363 131 Construction 2,022 — Land 1,173 89 Home equity 482 29 Commercial business 1,374 76 Total $ 23,487 $ 916</t>
  </si>
  <si>
    <t>Schedule of Financing Receivables, Non Accrual Status</t>
  </si>
  <si>
    <t>The following table presents the recorded investment in nonaccrual and loans past due 90 days still on accrual by type of loans as of the dates indicated: June 30, 2015 2014 One-to-four family $ 1,263 $ 2,101 Multi-family — 158 Commercial real estate — 2,070 Land loans — 150 Credit cards 6 — Other consumer 31 — Commercial business 711 235 Total $ 2,011 $ 4,714</t>
  </si>
  <si>
    <t>Schedule of Past Due Loans by Class</t>
  </si>
  <si>
    <t>The following table presents past due loans, net of partial loan charge-offs, by class, as of June 30, 2015 : 30-59 Days Past Due 60-89 Days Past Due 90 Days Or More Past Due (1) Total Past Due Current Total Loans One-to-four family $ 616 $ 552 $ 1,263 $ 2,431 $ 55,513 $ 57,944 Multi-family — — — — 43,249 43,249 Commercial real estate — — — — 128,306 128,306 Construction — — — — 11,731 11,731 Land — — — — 4,069 4,069 Home equity 15 16 — 31 17,573 17,604 Credit cards 8 26 6 40 3,249 3,289 Automobile 9 — — 9 677 686 Other consumer 16 — 31 47 2,300 2,347 Commercial business 64 273 711 1,048 17,939 18,987 Total $ 728 $ 867 $ 2,011 $ 3,606 $ 284,606 $ 288,212 (1) Includes loans on nonaccrual status, that may be less than 90 days contractually past due. The following table presents past due loans, net of partial loan charge-offs, by class as of June 30, 2014 : 30-59 Days Past Due 60-89 Days Past Due 90 Days Or More Past Due (1) Total Past Due Current Total Loans One-to-four family $ 1,384 $ 819 $ 2,101 $ 4,304 $ 58,705 $ 63,009 Multi-family 32 — 158 190 47,317 47,507 Commercial real estate — — 2,070 2,070 105,758 107,828 Construction — — — — 19,690 19,690 Land — — 150 150 3,976 4,126 Home equity 239 108 — 347 20,547 20,894 Credit cards 32 27 — 59 3,489 3,548 Automobile 14 — — 14 1,059 1,073 Other consumer 43 — — 43 2,795 2,838 Commercial business 64 — 235 299 16,438 16,737 Total $ 1,808 $ 954 $ 4,714 $ 7,476 $ 279,774 $ 287,250 (1) Includes loans on nonaccrual status, that may be less than 90 days contractually past due.</t>
  </si>
  <si>
    <t>Schedule of Financing Receivable Credit Quality Indicators</t>
  </si>
  <si>
    <t>The following table represents the internally assigned grade as of June 30, 2015 , by class of loans: One-to- four family Multi- family Commercial real estate Construction Land Home equity Credit cards Automobile Other consumer Commercial business Total Grade: Pass $ 49,119 $ 42,884 $ 125,586 $ 11,731 $ 3,430 $ 16,585 $ 3,249 $ 615 $ 2,214 $ 16,981 $ 272,394 Watch 2,151 — 2,044 — — 697 34 71 102 915 6,014 Special Mention 4,755 — 676 — 231 301 — — — 159 6,122 Substandard 1,919 365 — — 408 21 6 — 31 932 3,682 Doubtful — — — — — — — — — — — Total $ 57,944 $ 43,249 $ 128,306 $ 11,731 $ 4,069 $ 17,604 $ 3,289 $ 686 $ 2,347 $ 18,987 $ 288,212 The following table represents the credit risk profile based on payment activity as of June 30, 2015 , by class of loans: One-to- four family Multi-family Commercial real estate Construction Land Home equity Credit cards Automobile Other consumer Commercial business Total Performing $ 56,681 $ 43,249 $ 128,306 $ 11,731 $ 4,069 $ 17,604 $ 3,283 $ 686 $ 2,316 $ 18,276 $ 286,201 Nonperforming (1) 1,263 — — — — — 6 — 31 711 2,011 Total $ 57,944 $ 43,249 $ 128,306 $ 11,731 $ 4,069 $ 17,604 $ 3,289 $ 686 $ 2,347 $ 18,987 $ 288,212 (1) Loans that are more than 90 days past due and nonaccrual loans are considered nonperforming. The following table represents the internally assigned grade as of June 30, 2014 , by class of loans: One-to- four family Multi-family Commercial real estate Construction Land Home equity Credit cards Automobile Other consumer Commercial business Total Grade: Pass $ 49,504 $ 47,317 $ 102,216 $ 19,690 $ 3,248 $ 18,925 $ 3,489 $ 976 $ 2,732 $ 13,040 $ 261,137 Watch 4,505 32 449 — — 1,434 59 97 106 1,005 7,687 Special Mention 6,171 — 3,093 — 307 406 — — — 1,841 11,818 Substandard 2,829 158 2,070 — 571 129 — — — 851 6,608 Doubtful — — — — — — — — — — — Total $ 63,009 $ 47,507 $ 107,828 $ 19,690 $ 4,126 $ 20,894 $ 3,548 $ 1,073 $ 2,838 $ 16,737 $ 287,250 The following table represents the credit risk profile based on payment activity as of June 30, 2014 , by class of loans: One-to- four family Multi-family Commercial real estate Construction Land Home equity Credit cards Automobile Other consumer Commercial business Total Performing $ 60,908 $ 47,349 $ 105,758 $ 19,690 $ 3,976 $ 20,894 $ 3,548 $ 1,073 $ 2,838 $ 16,502 $ 282,536 Nonperforming (1) 2,101 158 2,070 — 150 — — — — 235 4,714 Total $ 63,009 $ 47,507 $ 107,828 $ 19,690 $ 4,126 $ 20,894 $ 3,548 $ 1,073 $ 2,838 $ 16,737 $ 287,250 (1) Loans that are more than 90 days past due and nonaccrual loans are considered nonperforming.</t>
  </si>
  <si>
    <t>Troubled Debt Restructurings on Financing Receivables</t>
  </si>
  <si>
    <t>The following table represents TDRs by accrual versus nonaccrual status and by loan class as of June 30, 2015 : June 30, 2015 Accrual Status Nonaccrual Total Modifications One-to-four family $ 8,010 $ 681 $ 8,691 Land 639 — 639 Home equity 276 — 276 Commercial business 221 — 221 Total $ 9,146 $ 681 $ 9,827 The following table represents TDRs by accrual versus nonaccrual status and by loan class as of June 30, 2014 : June 30, 2014 Accrual Status Nonaccrual Total Modifications One-to-four family $ 8,590 $ 1,355 $ 9,945 Land 727 — 727 Home equity 367 — 367 Commercial business 222 — 222 Total $ 9,906 $ 1,355 $ 11,261 The following tables present TDR loans and their recorded investment prior to the modification and after the modification for TDR transactions that originated during the years ended June 30, 2015 , 2014 and 2013: Year Ended June 30, 2015 Number of Pre-TDR Recorded Investment Post -TDR Recorded Investment One-to-four family 1 $ 197 $ 194 Total 1 $ 197 $ 194 Year Ended June 30, 2014 Number of Pre-TDR Recorded Investment Post -TDR Recorded Investment One-to-four family 7 $ 1,530 $ 1,545 Home equity 1 75 67 Commercial business 1 145 158 Total 9 $ 1,750 $ 1,770 Year Ended June 30, 2013 Number of Pre-TDR Recorded Investment Post -TDR Recorded Investment One-to-four family 22 $ 7,381 $ 7,179 Land 1 429 429 Home equity 4 299 301 Total 27 $ 8,109 $ 7,909 There were no TDRs modified within the previous 12 months for which there was a payment default for the years ended June 30, 2015 and 2014. The following table below represents TDRs modified within the previous 12 months for which there was a payment default within 12 months of their restructure for the year ended June 30, 2013: Number of Contracts For the Year Ended June 30, 2013 Post TDR investment One-to-four family 2 $ 506 Home equity 1 73 Total 3 $ 579</t>
  </si>
  <si>
    <t>Real Estate Owned, Net (Tables)</t>
  </si>
  <si>
    <t>Schedule of Real Estate Properties</t>
  </si>
  <si>
    <t>The following table is a summary of REO for the years ended June 30, 2015 , 2014 and 2013: Year Ended June 30, 2015 2014 2013 Balance at the beginning of the period $ 5,067 $ 6,212 $ 6,708 Net loans transferred to real estate owned 2,241 5,793 5,050 Capitalized improvements 27 591 793 Sales (6,506 ) (6,439 ) (4,852 ) Impairments (32 ) (1,090 ) (1,487 ) Balance at the end of the period $ 797 $ 5,067 $ 6,212</t>
  </si>
  <si>
    <t>Property, Premises, and Equipment (Tables)</t>
  </si>
  <si>
    <t>Property, premises, and equipment owned</t>
  </si>
  <si>
    <t>Deposits (Tables)</t>
  </si>
  <si>
    <t>Schedule of Deposits</t>
  </si>
  <si>
    <t>Deposits consist of the following: June 30, 2015 2014 Amount Percent Amount Percent Noninterest-bearing demand deposits $ 44,719 15.0 % $ 41,149 13.2 % Interest-bearing demand deposits, weighted-average rate of 0.04% and 0.04% in fiscal 2015 and fiscal 2014, respectively 22,448 7.5 22,771 7.3 Savings deposits, weighted-average rate of 0.15% in fiscal 2015 and 0.15% in fiscal 2014 42,399 14.1 39,693 12.8 Money market accounts, weighted-average rate of 0.15% and 0.14% in fiscal 2015 and fiscal 2014, respectively 63,916 21.3 69,610 22.4 Certificates of deposit 0.00 to 3.49% 100,286 33.4 111,463 35.8 3.50 to 5.49% 26,044 8.7 26,348 8.5 Total of certificates of deposit 126,330 42.1 137,811 44.3 Total deposits $ 299,812 100.0 % $ 311,034 100.0 %</t>
  </si>
  <si>
    <t>Schedule of Maturities of Certificates</t>
  </si>
  <si>
    <t>As of June 30, 2015 , certificates of deposit mature as follows: Year Ended June 30, Amount 2015 $ 40,413 2016 21,972 2017 22,074 2018 32,579 Thereafter 9,292 $ 126,330</t>
  </si>
  <si>
    <t>Borrowings (Tables)</t>
  </si>
  <si>
    <t>FHLB Advances and Lines of Credit</t>
  </si>
  <si>
    <t>FHLB advances (at weighted-average interest rates of 1.18% and 3.58% at June 30, 2015 and 2014, respectively) and lines of credit are scheduled to mature as follows: June 30, 2015 2014 One year or less $ — $ 17,500 After one year through three years 10,000 — $ 10,000 $ 17,500</t>
  </si>
  <si>
    <t>Maximum and Average Outstanding Advances and Lines of Credit</t>
  </si>
  <si>
    <t>The maximum and average outstanding advances and lines of credit from the FHLB are as follows: June 30, 2015 2014 Highest outstanding advances at month-end for the previous 12 months $ 22,500 $ 64,900 Average outstanding $ 13,629 $ 26,015</t>
  </si>
  <si>
    <t>Employee Benefit Plans (Tables)</t>
  </si>
  <si>
    <t>Schedule of Employee Stock Ownership Plan (ESOP) Disclosures</t>
  </si>
  <si>
    <t>Shares held by the ESOP as of the dates indicated are as follows: June 30, 2015 2014 Allocated shares 32,865 25,981 Unallocated shares 69,135 76,019 Total ESOP shares 102,000 102,000 Fair value of unallocated shares $ 1,555 $ 1,451</t>
  </si>
  <si>
    <t>Earnings (Loss) Per Share (Tables)</t>
  </si>
  <si>
    <t>Schedule of Earnings Per Share, Basic and Diluted</t>
  </si>
  <si>
    <t>The following table presents a reconciliation of the components used to compute basic and diluted earnings (loss) per share: For the Year Ended June 30, 2015 2014 2013 Net income (loss) $ 9,827 $ 423 $ (255 ) Weighted-average common shares outstanding 2,477,423 2,466,983 2,461,033 Basic earnings (loss) per share $ 3.97 $ 0.17 $ (0.10 ) Diluted earnings (loss) per share $ 3.97 $ 0.17 $ (0.10 )</t>
  </si>
  <si>
    <t>Related Party Transactions (Tables)</t>
  </si>
  <si>
    <t>Loans to Directors, Executive Officers, and Their Affiliates</t>
  </si>
  <si>
    <t>Aggregate loans balances are as follows and were within regulatory limitations: At June 30, 2015 2014 2013 Beginning balance $ 887 $ 228 $ 254 Extensions of Credit — 668 6 Repayments 610 9 32 Ending balance $ 277 $ 887 $ 228</t>
  </si>
  <si>
    <t>Regulatory Capital Requirements (Tables)</t>
  </si>
  <si>
    <t>Bank’s Actual Capital Accounts and Ratios</t>
  </si>
  <si>
    <t>The Bank’s capital accounts and ratios are also presented in the following table: Actual Minimum Capital Requirement Minimum to be Well Capitalized Under Prompt Corrective Action Provisions Amount Ratio Amount Ratio Amount Ratio As of June 30, 2015 Total capital (to risk-weighted assets) $ 57,321 17.4 % $ 26,422 8.0 % $ 33,027 10.0 % Tier I capital (to risk-weighted assets) 53,600 16.2 19,816 6.0 26,422 8.0 Common equity Tier 1 capital (to risk-weighted assets) 53,600 16.2 14,862 4.5 21,468 6.5 Tier I leverage capital (to average assets) 53,600 14.3 14,963 4.0 18,703 5.0 As of June 30, 2014 Total capital (to risk-weighted assets) $ 57,344 18.0 % $ 25,460 8.0 % $ 31,826 10.0 % Tier I capital (to risk-weighted assets) 53,358 16.8 12,730 4.0 19,095 6.0 Tier I leverage capital (to average assets) 53,358 13.6 15,688 4.0 19,610 5.0</t>
  </si>
  <si>
    <t>Income Taxes (Tables)</t>
  </si>
  <si>
    <t>Schedule of Components of Income Tax Expense (Benefit)</t>
  </si>
  <si>
    <t>The components of current and deferred tax expense for the years ended June 30, 2015 and 2014 were as follows: Year Ended June 30, 2015 2014 Current $ — $ — Deferred 148 (50 ) Change in valuation allowance (8,469 ) 50 Total $ (8,321 ) $ —</t>
  </si>
  <si>
    <t>Schedule of Effective Income Tax Rate Reconciliation</t>
  </si>
  <si>
    <t>A reconciliation of the provision for income taxes based on statutory corporate tax rates on pre-tax income and the provision shown in the accompanying consolidated statements of income at the dates indicated is summarized as follows: Amount Percent of Pre-Tax Income (loss) June 30, 2015 Income taxes computed at statutory rates $ 511 34.0 % Tax-exempt income (193 ) (12.8 ) Deferred tax asset valuation allowance (8,469 ) (562.5 ) Other, net (170 ) (11.4 ) Provision for income taxes $ (8,321 ) (552.7 )% June 30, 2014 Income taxes computed at statutory rates $ 144 34.0 % Tax-exempt income (202 ) (47.8 ) Deferred tax asset valuation allowance 50 11.9 Other, net 8 1.9 Provision for income taxes $ — — % June 30, 2013 Income taxes computed at statutory rates $ (86 ) (34.0 )% Tax-exempt income (239 ) (94.0 ) Deferred tax asset valuation allowance 303 119.0 Other, net 22 9.0 Provision for income taxes $ — — %</t>
  </si>
  <si>
    <t>Schedule of Deferred Tax Assets and Liabilities</t>
  </si>
  <si>
    <t>The components of net deferred tax assets and liabilities at the dates indicated are summarized as follows: June 30, 2015 2014 Deferred tax assets Allowance for loan losses $ 3,139 $ 3,446 AMT credit carryforward 199 198 Deferred compensation - SERP 573 583 Securities impairment charge 340 340 Net operating loss carryforward 4,726 4,943 Real estate owned 198 992 Unrealized loss on securities available-for-sale 45 65 Accumulated depreciation 314 94 Total deferred tax assets 9,534 10,661 Deferred tax liabilities Deferred loan fees and costs 396 395 FHLB stock dividends 166 1,035 Mortgage servicing rights 80 125 Other common, net 25 72 Total deferred tax liabilities 667 1,627 Net deferred tax asset, before valuation allowance 8,867 9,034 Valuation allowance — 8,479 Net deferred tax asset, after valuation allowance $ 8,867 $ 555</t>
  </si>
  <si>
    <t>Parent Company Financials (Tables)</t>
  </si>
  <si>
    <t>Schedule of Condensed Financial Statements</t>
  </si>
  <si>
    <t>Presented below are the condensed statement of financial condition, statement of income, and statement of cash flows for Anchor Bancorp. ANCHOR BANCORP STATEMENTS OF FINANCIAL CONDITION June 30, 2015 2014 ASSETS Cash $ 5,324 $ 240 ESOP loan 735 797 Investment in bank subsidiary 47,506 52,634 Prepaid and other assets 505 38 Total assets $ 54,070 $ 53,709 LIABILITIES Total liabilities $ 3 $ 34 STOCKHOLDERS’ EQUITY Common stock $ 25 $ 25 Additional paid-in-capital 23,404 23,293 Retained earnings, substantially restricted 32,084 31,914 Unearned ESOP shares (735 ) (797 ) Accumulated other comprehensive (loss), net of tax (711 ) (760 ) Total stockholders’ equity $ 54,067 $ 53,675 Total liabilities and stockholders’ equity $ 54,070 $ 53,709 ANCHOR BANCORP STATEMENTS OF INCOME For the Years Ended June 30, 2015 2014 2013 Operating income Interest income ESOP loan $ 26 $ 28 $ 30 Dividends received from subsidiary 5,350 — — Total operating income 5,376 28 30 Operating expenses Legal expense 105 127 164 Accounting expense 47 44 47 Professional fees 60 60 76 Management fees 67 68 73 General and administrative 54 77 22 Total operating expenses 333 376 382 Profit (loss) before income tax 5,043 (348 ) (352 ) Income tax benefit (478 ) — — Income (loss) before equity in undistributed income of subsidiary 5,521 (348 ) (352 ) Equity in undistributed income of subsidiary 4,306 771 97 Net income (loss) $ 9,827 $ 423 $ (255 ) ANCHOR BANCORP CONDENSED STATEMENTS OF CASH FLOWS For the Years Ended June 30, 2015 2014 2013 Cash flows from operating activities Net income (loss) $ 9,827 $ 423 $ (255 ) Adjustments to reconcile net loss to net cash from operating activities: Equity in undistributed income of subsidiary (4,306 ) (771 ) (97 ) Change in deferred tax assets, net (478 ) — — Change in other assets (46 ) (45 ) (31 ) Net cash used by operating activities 4,997 (393 ) (383 ) Cash flows from financing activities ESOP loan repayments 88 123 95 Net cash provided by investing activities 88 123 95 Net change in cash and cash equivalents 5,084 (270 ) (288 ) Cash and cash equivalents at beginning of period 240 510 798 Cash and cash equivalents at end of period $ 5,324 $ 240 $ 510</t>
  </si>
  <si>
    <t>Commitments and Contingencies (Tables)</t>
  </si>
  <si>
    <t>Outstanding Fnancial Instruments Whose Contract Amounts Represent Credit Risk</t>
  </si>
  <si>
    <t>The following financial instruments were outstanding whose contract amounts represent credit risk at June 30, 2015: Amount of Commitment Expiration - Per Period Total Amounts Committed (2) Due in One Year Commitments to originate loans (1) $ 5,024 $ 5,024 Line of credit Fixed rate (3) 1,708 399 Adjustable rate 26,961 962 Undisbursed balance of loans closed 28,669 1,361 Total balance $ 33,693 $ 6,385 (1) Interest rates on fixed rate loans range from 3.75% to 17.99% . (2) At June 30, 2015 there were $79 in reserves for unfunded commitments. (3) Includes standby letters of credit. The following financial instruments were outstanding whose contract amounts represent credit risk at June 30, 2014: Amount of Commitment Expiration - Per Period Total Amounts Committed (2) Due in One Year Commitments to originate loans (1) $ 327 $ 327 Line of credit Fixed rate (3) 5,106 434 Adjustable rate 28,599 3,744 Undisbursed balance of loans closed 33,705 4,178 Total balance $ 34,032 $ 4,505 (1) Interest rates on fixed rate loans range from 3.75% to 17.99% . (2) At June 30, 2014 there were $81 in reserves for unfunded commitments. (3) Includes standby letters of credit.</t>
  </si>
  <si>
    <t>Operating Lease Commitments</t>
  </si>
  <si>
    <t>The annual lease commitments for the next five years are as follows: Year Ended June 30, Amount 2016 $110 2017 $117 2018 $124 2019 $84 2020 $37</t>
  </si>
  <si>
    <t>Fair Value Measurements (Tables)</t>
  </si>
  <si>
    <t>Schedule of Fair Value, Assets and Liabilities Measured on Recurring Basis</t>
  </si>
  <si>
    <t>The following tables show the Company's assets and liabilities at the dates indicated measured at fair value on a recurring basis: June 30, 2015 Level 1 Level 2 Level 3 Total Municipal bonds $ — $ 435 $ — $ 435 Mortgage-backed securities: FHLMC — 11,791 — 11,791 FNMA — 16,408 — 16,408 GNMA — 931 — 931 June 30, 2014 Level 1 Level 2 Level 3 Total Municipal bonds $ — $ 446 $ — $ 446 Mortgage-backed securities: FHLMC — 16,956 — 16,956 FNMA — 20,331 — 20,331 GNMA — 1,184 — 1,184</t>
  </si>
  <si>
    <t>Schedule of Fair Value, Assets and Liabilities Measured on Nonrecurring Basis</t>
  </si>
  <si>
    <t>The following table presents the balances of assets measured at fair value on a nonrecurring basis during the year ended June 30, 2015: June 30, 2015 Level 1 Level 2 Level 3 Total Impaired loans: Mortgage loans One-to-four family $ — $ — $ 4,172 $ 4,172 Commercial — — 408 408 Land — — 212 212 Commercial business — — 868 868 Total impaired loans — — 5,660 5,660 Real estate owned: One-to-four family $ — $ — $ 188 $ 188 Commercial — — — — Land — — 418 418 Total real estate owned — — 606 606 Total $ — $ — $ 6,266 $ 6,266 The following table presents the balance of assets measured at fair value on a nonrecurring basis during the year ended June 30, 2014: June 30, 2014 Level 1 Level 2 Level 3 Total Impaired loans: Mortgage loans One-to-four family $ — $ — $ 2,488 $ 2,488 Commercial — — 1,850 1,850 Land — — 88 88 Commercial business — — 392 392 Total impaired loans — — 4,818 4,818 Real estate owned: One-to-four family $ — $ — $ 364 $ 364 Commercial — — 3,539 3,539 Land — — 40 40 Total real estate owned — — 3,943 3,943 Total $ — $ — $ 8,761 $ 8,761</t>
  </si>
  <si>
    <t>Schedule of Quantitative Information About Level 3 Fair Value Instruments</t>
  </si>
  <si>
    <t>The following tables present quantitative information about Level 3 fair value measurements at June 30, 2015 and 2014: June 30, 2015 Fair Value Valuation Technique(s) Unobservable Input(s) Average Discount Impaired loans $ 5,660 Fair value of underlying collateral Discount applied to the obtained appraisal 0% - 100% (4%) Real estate owned $ 606 Fair value of collateral Discount applied to the obtained appraisal 0% - 100% (1%) June 30, 2014 Fair Value Valuation Technique(s) Unobservable Input(s) Average Discount Impaired loans $ 4,818 Fair value of underlying collateral Discount applied to the obtained appraisal 0% - 100% ( 4%) Real estate owned $ 3,943 Fair value of collateral Discount applied to the obtained appraisal 0% - 100% (18%)</t>
  </si>
  <si>
    <t>Schedule of Financial Instruments Carrying Amount, Fair Value and Placement in the Fair Value Hierarchy</t>
  </si>
  <si>
    <t>he following presents the carrying amount, fair value, and placement in the fair value hierarchy of the Company's financial instruments as of June 30, 2015 and June 30, 2014 . For short-term financial assets such as cash and cash equivalents, the carrying amount is a reasonable estimate of fair value due to the relatively short time between the origination of the instrument and its expected realization. For financial liabilities such as demand deposits, savings, and money market, the carrying amount is a reasonable estimate of fair value due to these products having no stated maturity. June 30, 2015 Carrying Amount Fair Value Quoted Prices in Active Markets for Identical Assets or Liabilities (Level 1) Significant Other Observable Inputs (Level 2) Significant Unobservable Inputs (Level 3) Financial Instruments-Assets Cash and cash equivalents $ 14,450 $ 14,450 $ 14,450 $ — $ — Securities available-for-sale 29,565 29,565 — 29,565 — Securities held-to-maturity 7,617 7,692 — 7,692 — FHLB stock 853 853 — 853 — Loans held for sale 505 505 — — — Loans receivable 287,165 288,424 — — 288,424 Bank owned life insurance investment, net of surrender charges 19,001 19,001 — 19,001 — Accrued interest receivable 1,069 1,069 — 1,069 — Financial Instruments-Liabilities Demand deposits, savings and money market $ 173,482 $ 173,482 $ 173,482 $ — $ — Certificates of deposit 126,330 125,942 — 125,942 — FHLB advances 10,000 9,882 — 9,882 — Advance payments by borrowers taxes and insurance 1,002 1,002 1,002 — — June 30, 2014 Carrying Amount Fair Value Quoted Prices in Active Markets for Identical Assets or Liabilities Significant Other Observable Inputs Significant Unobservable Inputs Financial Instruments-Assets Cash and cash equivalents $ 14,758 $ 14,758 $ 14,758 $ — $ — Securities available-for-sale 38,917 38,917 — 38,917 — Securities held-to-maturity 8,765 8,908 — 8,908 — FHLB stock 6,046 6,046 — 6,046 — Loans held for sale — — — — — Loans receivable 286,150 283,424 — — 283,424 Bank owned life insurance investment, net of surrender charges 19,428 19,428 — 19,428 — Accrued interest receivable 1,236 1,236 — 1,236 — Financial Instruments-Liabilities Demand deposits, savings and money market $ 173,223 $ 173,223 $ 173,223 $ — $ — Certificates of deposit 137,811 137,627 — 137,627 — FHLB advances 17,500 17,661 — 17,661 — Advance payments by borrowers taxes and insurance 891 891 891 — —</t>
  </si>
  <si>
    <t>Organization and Summary of Significant Accounting Policies (Narrative) (Details) $ / shares in Units, $ in Thousands</t>
  </si>
  <si>
    <t>Jan. 25, 2011$ / sharesshares</t>
  </si>
  <si>
    <t>Jun. 30, 2015USD ($)Office</t>
  </si>
  <si>
    <t>Jun. 30, 2014USD ($)</t>
  </si>
  <si>
    <t>Jun. 30, 2013USD ($)</t>
  </si>
  <si>
    <t>Common stock issued, shares, offering price per share | $ / shares</t>
  </si>
  <si>
    <t>Shares contributed to ESOP | shares</t>
  </si>
  <si>
    <t>Number of full-service bank offices | Office</t>
  </si>
  <si>
    <t>Number of bank offices in Wal-Mart store locations | Office</t>
  </si>
  <si>
    <t>Minimum reserve balances on deposit with the Federal Reserve Bank</t>
  </si>
  <si>
    <t>Minimum level of investment in FHLB stock</t>
  </si>
  <si>
    <t>Serviced loans</t>
  </si>
  <si>
    <t>Securitized loans</t>
  </si>
  <si>
    <t>Mortgage servicing asset</t>
  </si>
  <si>
    <t>Advertising expenses</t>
  </si>
  <si>
    <t>Organization and Summary of Significant Accounting Policies (Propert, Premises, and Equipment) (Details)</t>
  </si>
  <si>
    <t>Buildings</t>
  </si>
  <si>
    <t>Property, Plant and Equipment [Line Items]</t>
  </si>
  <si>
    <t>Estimated useful life</t>
  </si>
  <si>
    <t>40 years</t>
  </si>
  <si>
    <t>Furniture and equipment | Minimum</t>
  </si>
  <si>
    <t>5 years</t>
  </si>
  <si>
    <t>Furniture and equipment | Maximum</t>
  </si>
  <si>
    <t>10 years</t>
  </si>
  <si>
    <t>Improvements</t>
  </si>
  <si>
    <t>Computer equipment</t>
  </si>
  <si>
    <t>3 years</t>
  </si>
  <si>
    <t>Securities (Schedule of Investment Securities by Amortized Cost and Estimated Fair Market Value) (Details) $ in Thousands</t>
  </si>
  <si>
    <t>Jun. 30, 2015USD ($)</t>
  </si>
  <si>
    <t>Investment Holdings [Line Items]</t>
  </si>
  <si>
    <t>Number of Securities in Unrealized Loss Position</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HLMC</t>
  </si>
  <si>
    <t>Securities available-for-sale | FNMA</t>
  </si>
  <si>
    <t>Securities available-for-sale | GNMA</t>
  </si>
  <si>
    <t>Securities available-for-sale | Total available-for-sale</t>
  </si>
  <si>
    <t>Securities held-to-maturity | Municipal Bonds</t>
  </si>
  <si>
    <t>Securities held-to-maturity | FHLMC</t>
  </si>
  <si>
    <t>Securities held-to-maturity | FNMA</t>
  </si>
  <si>
    <t>Securities held-to-maturity | GNMA</t>
  </si>
  <si>
    <t>Securities held-to-maturity | Total held-to-maturity</t>
  </si>
  <si>
    <t>Securities (Schedule of Temporary Impairment Losses, Investments) (Details) - USD ($) $ in Thousands</t>
  </si>
  <si>
    <t>Held-to-maturity Securities [Member]</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Held-to-maturity Securities [Member] | FHLMC</t>
  </si>
  <si>
    <t>Held-to-maturity Securities [Member] | FNMA</t>
  </si>
  <si>
    <t>Held-to-maturity Securities [Member] | GNMA</t>
  </si>
  <si>
    <t>Investments available for sale [Member]</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 for Sale Securities Continuous Unrealized Loss Position Losses</t>
  </si>
  <si>
    <t>Investments available for sale [Member] | FHLMC</t>
  </si>
  <si>
    <t>Investments available for sale [Member] | FNMA</t>
  </si>
  <si>
    <t>Investments available for sale [Member] | GNMA</t>
  </si>
  <si>
    <t>Securities (Schedule of Contractual Maturities of Securities) (Details) $ in Thousands</t>
  </si>
  <si>
    <t>Investment Securities Contractual Maturity Amortized Cost</t>
  </si>
  <si>
    <t>Investment Securities Contractual Maturity Fair Value</t>
  </si>
  <si>
    <t>Securities available-for-sale | Due within one year</t>
  </si>
  <si>
    <t>Securities available-for-sale | Due after one to five years</t>
  </si>
  <si>
    <t>Securities available-for-sale | Due after five years to ten years</t>
  </si>
  <si>
    <t>Securities available-for-sale | Due after ten years</t>
  </si>
  <si>
    <t>Securities available-for-sale | Total available-for-sale securities contractual maturity</t>
  </si>
  <si>
    <t>Securities held-to-maturity | Due after ten years</t>
  </si>
  <si>
    <t>Securities held-to-maturity | Total held-to-maturity securities contractual maturity</t>
  </si>
  <si>
    <t>Securities (Schedule of Sales of Securities and Maturities) (Details) - USD ($) $ in Thousands</t>
  </si>
  <si>
    <t>Proceeds from sales</t>
  </si>
  <si>
    <t>Proceeds from maturities and calls</t>
  </si>
  <si>
    <t>Gross realized gains</t>
  </si>
  <si>
    <t>Gross realized losses</t>
  </si>
  <si>
    <t>Securities (Securities Pledged as Collateral Policy) (Details) - USD ($) $ in Thousands</t>
  </si>
  <si>
    <t>Pledged to secure public deposits</t>
  </si>
  <si>
    <t>Investment Securities Pledged as Collateral Book Value</t>
  </si>
  <si>
    <t>Investment Securities Pledged as Collateral Fair Value</t>
  </si>
  <si>
    <t>Pledged to secure FHLB borrowings</t>
  </si>
  <si>
    <t>Pledged to secure Federal Reserve borrowing line</t>
  </si>
  <si>
    <t>Loans Receivable, Net (Schedule of Accounts, Notes, Loans and Financing Receivable) (Details) - USD ($) $ in Thousands</t>
  </si>
  <si>
    <t>Jun. 30, 2012</t>
  </si>
  <si>
    <t>Real estate:</t>
  </si>
  <si>
    <t>One-to-four family</t>
  </si>
  <si>
    <t>Multi-family</t>
  </si>
  <si>
    <t>Commercial</t>
  </si>
  <si>
    <t>Construction</t>
  </si>
  <si>
    <t>Land</t>
  </si>
  <si>
    <t>Total real estate</t>
  </si>
  <si>
    <t>Consumer:</t>
  </si>
  <si>
    <t>Home equity</t>
  </si>
  <si>
    <t>Credit cards</t>
  </si>
  <si>
    <t>Automobile</t>
  </si>
  <si>
    <t>Other consumer</t>
  </si>
  <si>
    <t>Total consumer</t>
  </si>
  <si>
    <t>Commercial business</t>
  </si>
  <si>
    <t>Total loans</t>
  </si>
  <si>
    <t>Deferred loan fees</t>
  </si>
  <si>
    <t>Loans and Leases Receivable, Net Amount</t>
  </si>
  <si>
    <t>Loans Receivable, Net (Schedule of Activity in Allowance for Loan Losses) (Details) - USD ($) $ in Thousands</t>
  </si>
  <si>
    <t>Allowance for Loan and Lease Losses [Roll Forward]</t>
  </si>
  <si>
    <t>Beginning balance</t>
  </si>
  <si>
    <t>Provision for losses</t>
  </si>
  <si>
    <t>Charge-offs</t>
  </si>
  <si>
    <t>Recoveries</t>
  </si>
  <si>
    <t>Ending Balance</t>
  </si>
  <si>
    <t>Loans Receivable, Net (Schedule of Activity in Allowance for Loan Losses by Portfolio Segment) (Details) - USD ($) $ in Thousands</t>
  </si>
  <si>
    <t>Commercial Real Estate [Member]</t>
  </si>
  <si>
    <t>Unallocated</t>
  </si>
  <si>
    <t>Loans Receivable, Net (Schedule of Loans Individually Evaluated for Impairment) (Details) - USD ($) $ in Thousands</t>
  </si>
  <si>
    <t>Financing Receivable, Impaired [Line Items]</t>
  </si>
  <si>
    <t>Impaired Financing Receivable, Recorded Investment</t>
  </si>
  <si>
    <t>Impaired Financing Receivable, Unpaid Principal Balance</t>
  </si>
  <si>
    <t>Impaired Financing Receivable, Related Allowance</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Loans Receivable, Net (Schedule of Loans Evaluated for Impairment Average Recorded Investment and Interest Income Recognized) (Details) - USD ($) $ in Thousands</t>
  </si>
  <si>
    <t>Impaired Financing Receivable, Average Recorded Investment</t>
  </si>
  <si>
    <t>Impaired Financing Receivable, Interest Income, Accrual Method</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Loans Receivable, Net (Schedule of Balance in Allowance for Loan Losses) (Details) - Loans Receivable - USD ($) $ in Thousands</t>
  </si>
  <si>
    <t>Allowance for loan losses:</t>
  </si>
  <si>
    <t>Ending balance</t>
  </si>
  <si>
    <t>Ending balance: individually evaluated for impairment</t>
  </si>
  <si>
    <t>Ending balance: collectively evaluated for impairment</t>
  </si>
  <si>
    <t>Loans receivable:</t>
  </si>
  <si>
    <t>Total Loans</t>
  </si>
  <si>
    <t>Loans Receivable, Net (Schedule of Financing Receivables, Non Accrual Status) (Details) - USD ($)</t>
  </si>
  <si>
    <t>Financing Receivable, Recorded Investment, Past Due [Line Items]</t>
  </si>
  <si>
    <t>Recorded investment, nonaccrual status</t>
  </si>
  <si>
    <t>Recorded investment 90 days or more past due and still accruing</t>
  </si>
  <si>
    <t>Loans Receivable</t>
  </si>
  <si>
    <t>Loans Receivable | One-to-four family</t>
  </si>
  <si>
    <t>Loans Receivable | Commercial Real Estate [Member]</t>
  </si>
  <si>
    <t>Loans Receivable | Multi-family</t>
  </si>
  <si>
    <t>Loans Receivable | Land</t>
  </si>
  <si>
    <t>Loans Receivable | Credit cards</t>
  </si>
  <si>
    <t>Loans Receivable | Other consumer</t>
  </si>
  <si>
    <t>Loans Receivable | Commercial business</t>
  </si>
  <si>
    <t>Loans Receivable, Net (Schedule of Past Due Loans by Class) (Details) - Loans Receivable - USD ($) $ in Thousands</t>
  </si>
  <si>
    <t>Total Past Due</t>
  </si>
  <si>
    <t>Current</t>
  </si>
  <si>
    <t>Financing Receivables, 30 to 59 Days Past Due [Member]</t>
  </si>
  <si>
    <t>Financing Receivables, 60 to 89 Days Past Due [Member]</t>
  </si>
  <si>
    <t>Financing Receivables, Equal to Greater than 90 Days Past Due [Member]</t>
  </si>
  <si>
    <t>One-to-four family | Financing Receivables, 30 to 59 Days Past Due [Member]</t>
  </si>
  <si>
    <t>One-to-four family | Financing Receivables, 60 to 89 Days Past Due [Member]</t>
  </si>
  <si>
    <t>One-to-four family | Financing Receivables, Equal to Greater than 90 Days Past Due [Member]</t>
  </si>
  <si>
    <t>Multi-family | Financing Receivables, 30 to 59 Days Past Due [Member]</t>
  </si>
  <si>
    <t>Multi-family | Financing Receivables, 60 to 89 Days Past Due [Member]</t>
  </si>
  <si>
    <t>Multi-family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Land | Financing Receivables, 30 to 59 Days Past Due [Member]</t>
  </si>
  <si>
    <t>Land | Financing Receivables, 60 to 89 Days Past Due [Member]</t>
  </si>
  <si>
    <t>Land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Credit cards | Financing Receivables, 30 to 59 Days Past Due [Member]</t>
  </si>
  <si>
    <t>Credit cards | Financing Receivables, 60 to 89 Days Past Due [Member]</t>
  </si>
  <si>
    <t>Credit cards | Financing Receivables, Equal to Greater than 90 Days Past Due [Member]</t>
  </si>
  <si>
    <t>Automobile | Financing Receivables, 30 to 59 Days Past Due [Member]</t>
  </si>
  <si>
    <t>Automobile | Financing Receivables, 60 to 89 Days Past Due [Member]</t>
  </si>
  <si>
    <t>Automobile | Financing Receivables, Equal to Greater than 90 Days Past Due [Member]</t>
  </si>
  <si>
    <t>Other consumer | Financing Receivables, 30 to 59 Days Past Due [Member]</t>
  </si>
  <si>
    <t>Other consumer | Financing Receivables, 60 to 89 Days Past Due [Member]</t>
  </si>
  <si>
    <t>Other consumer | Financing Receivables, Equal to Greater than 90 Days Past Due [Member]</t>
  </si>
  <si>
    <t>Commercial business | Financing Receivables, 30 to 59 Days Past Due [Member]</t>
  </si>
  <si>
    <t>Commercial business | Financing Receivables, 60 to 89 Days Past Due [Member]</t>
  </si>
  <si>
    <t>Commercial business | Financing Receivables, Equal to Greater than 90 Days Past Due [Member]</t>
  </si>
  <si>
    <t>Loans Receivable, Net (Schedule of Financing Receivable Credit Quality Indicators) (Details) $ in Thousands</t>
  </si>
  <si>
    <t>Financing Receivable, Recorded Investment [Line Items]</t>
  </si>
  <si>
    <t>Financing Receivable, Net</t>
  </si>
  <si>
    <t>Loans Receivable | Construction</t>
  </si>
  <si>
    <t>Loans Receivable | Home equity</t>
  </si>
  <si>
    <t>Loans Receivable | Automobile</t>
  </si>
  <si>
    <t>Loans Receivable | Pass</t>
  </si>
  <si>
    <t>Loans Receivable | Pass | One-to-four family</t>
  </si>
  <si>
    <t>Loans Receivable | Pass | Multi-family</t>
  </si>
  <si>
    <t>Loans Receivable | Pass | Commercial Real Estate [Member]</t>
  </si>
  <si>
    <t>Loans Receivable | Pass | Construction</t>
  </si>
  <si>
    <t>Loans Receivable | Pass | Land</t>
  </si>
  <si>
    <t>Loans Receivable | Pass | Home equity</t>
  </si>
  <si>
    <t>Loans Receivable | Pass | Credit cards</t>
  </si>
  <si>
    <t>Loans Receivable | Pass | Automobile</t>
  </si>
  <si>
    <t>Loans Receivable | Pass | Other consumer</t>
  </si>
  <si>
    <t>Loans Receivable | Pass | Commercial business</t>
  </si>
  <si>
    <t>Loans Receivable | Watch</t>
  </si>
  <si>
    <t>Loans Receivable | Watch | One-to-four family</t>
  </si>
  <si>
    <t>Loans Receivable | Watch | Multi-family</t>
  </si>
  <si>
    <t>Loans Receivable | Watch | Commercial Real Estate [Member]</t>
  </si>
  <si>
    <t>Loans Receivable | Watch | Construction</t>
  </si>
  <si>
    <t>Loans Receivable | Watch | Land</t>
  </si>
  <si>
    <t>Loans Receivable | Watch | Home equity</t>
  </si>
  <si>
    <t>Loans Receivable | Watch | Credit cards</t>
  </si>
  <si>
    <t>Loans Receivable | Watch | Automobile</t>
  </si>
  <si>
    <t>Loans Receivable | Watch | Other consumer</t>
  </si>
  <si>
    <t>Loans Receivable | Watch | Commercial business</t>
  </si>
  <si>
    <t>Loans Receivable | Special Mention [Member]</t>
  </si>
  <si>
    <t>Loans Receivable | Special Mention [Member] | One-to-four family</t>
  </si>
  <si>
    <t>Loans Receivable | Special Mention [Member] | Multi-family</t>
  </si>
  <si>
    <t>Loans Receivable | Special Mention [Member] | Commercial Real Estate [Member]</t>
  </si>
  <si>
    <t>Loans Receivable | Special Mention [Member] | Construction</t>
  </si>
  <si>
    <t>Loans Receivable | Special Mention [Member] | Land</t>
  </si>
  <si>
    <t>Loans Receivable | Special Mention [Member] | Home equity</t>
  </si>
  <si>
    <t>Loans Receivable | Special Mention [Member] | Credit cards</t>
  </si>
  <si>
    <t>Loans Receivable | Special Mention [Member] | Automobile</t>
  </si>
  <si>
    <t>Loans Receivable | Special Mention [Member] | Other consumer</t>
  </si>
  <si>
    <t>Loans Receivable | Special Mention [Member] | Commercial business</t>
  </si>
  <si>
    <t>Loans Receivable | Substandard</t>
  </si>
  <si>
    <t>Loans Receivable | Substandard | One-to-four family</t>
  </si>
  <si>
    <t>Loans Receivable | Substandard | Multi-family</t>
  </si>
  <si>
    <t>Loans Receivable | Substandard | Commercial Real Estate [Member]</t>
  </si>
  <si>
    <t>Loans Receivable | Substandard | Construction</t>
  </si>
  <si>
    <t>Loans Receivable | Substandard | Land</t>
  </si>
  <si>
    <t>Loans Receivable | Substandard | Home equity</t>
  </si>
  <si>
    <t>Loans Receivable | Substandard | Credit cards</t>
  </si>
  <si>
    <t>Loans Receivable | Substandard | Automobile</t>
  </si>
  <si>
    <t>Loans Receivable | Substandard | Other consumer</t>
  </si>
  <si>
    <t>Loans Receivable | Substandard | Commercial business</t>
  </si>
  <si>
    <t>Loans Receivable | Doubtful</t>
  </si>
  <si>
    <t>Loans Receivable | Doubtful | One-to-four family</t>
  </si>
  <si>
    <t>Loans Receivable | Doubtful | Multi-family</t>
  </si>
  <si>
    <t>Loans Receivable | Doubtful | Commercial Real Estate [Member]</t>
  </si>
  <si>
    <t>Loans Receivable | Doubtful | Construction</t>
  </si>
  <si>
    <t>Loans Receivable | Doubtful | Land</t>
  </si>
  <si>
    <t>Loans Receivable | Doubtful | Home equity</t>
  </si>
  <si>
    <t>Loans Receivable | Doubtful | Credit cards</t>
  </si>
  <si>
    <t>Loans Receivable | Doubtful | Automobile</t>
  </si>
  <si>
    <t>Loans Receivable | Doubtful | Other consumer</t>
  </si>
  <si>
    <t>Loans Receivable | Doubtful | Commercial business</t>
  </si>
  <si>
    <t>Loans Receivable | Performing</t>
  </si>
  <si>
    <t>Loans Receivable | Performing | One-to-four family</t>
  </si>
  <si>
    <t>Loans Receivable | Performing | Multi-family</t>
  </si>
  <si>
    <t>Loans Receivable | Performing | Commercial Real Estate [Member]</t>
  </si>
  <si>
    <t>Loans Receivable | Performing | Construction</t>
  </si>
  <si>
    <t>Loans Receivable | Performing | Land</t>
  </si>
  <si>
    <t>Loans Receivable | Performing | Home equity</t>
  </si>
  <si>
    <t>Loans Receivable | Performing | Credit cards</t>
  </si>
  <si>
    <t>Loans Receivable | Performing | Automobile</t>
  </si>
  <si>
    <t>Loans Receivable | Performing | Other consumer</t>
  </si>
  <si>
    <t>Loans Receivable | Performing | Commercial business</t>
  </si>
  <si>
    <t>Loans Receivable | Nonperforming (1)</t>
  </si>
  <si>
    <t>Loans Receivable | Nonperforming (1) | One-to-four family</t>
  </si>
  <si>
    <t>Loans Receivable | Nonperforming (1) | Multi-family</t>
  </si>
  <si>
    <t>Loans Receivable | Nonperforming (1) | Commercial Real Estate [Member]</t>
  </si>
  <si>
    <t>Loans Receivable | Nonperforming (1) | Construction</t>
  </si>
  <si>
    <t>Loans Receivable | Nonperforming (1) | Land</t>
  </si>
  <si>
    <t>Loans Receivable | Nonperforming (1) | Home equity</t>
  </si>
  <si>
    <t>Loans Receivable | Nonperforming (1) | Credit cards</t>
  </si>
  <si>
    <t>Loans Receivable | Nonperforming (1) | Automobile</t>
  </si>
  <si>
    <t>Loans Receivable | Nonperforming (1) | Other consumer</t>
  </si>
  <si>
    <t>Loans Receivable | Nonperforming (1) | Commercial business</t>
  </si>
  <si>
    <t>Minimum | Pass</t>
  </si>
  <si>
    <t>Debt Service Coverage Ratio</t>
  </si>
  <si>
    <t>Minimum | Substandard</t>
  </si>
  <si>
    <t>Loans Receivable, Net (Troubled Debt Restructurings on Financing Receivables) (Details)</t>
  </si>
  <si>
    <t>Jun. 30, 2015USD ($)Contract</t>
  </si>
  <si>
    <t>Jun. 30, 2014USD ($)Contract</t>
  </si>
  <si>
    <t>Jun. 30, 2013USD ($)Contract</t>
  </si>
  <si>
    <t>Financing Receivable, Modifications [Line Items]</t>
  </si>
  <si>
    <t>TDR recorded investment</t>
  </si>
  <si>
    <t>Subsequent default, number of contracts</t>
  </si>
  <si>
    <t>Post-TDR investment, subsequent default</t>
  </si>
  <si>
    <t>Total modifications [Member]</t>
  </si>
  <si>
    <t>Subsequent default, number of contracts | Contract</t>
  </si>
  <si>
    <t>Accrual Status</t>
  </si>
  <si>
    <t>Accrual Status | One-to-four family</t>
  </si>
  <si>
    <t>Accrual Status | Land</t>
  </si>
  <si>
    <t>Accrual Status | Home equity</t>
  </si>
  <si>
    <t>Accrual Status | Commercial business</t>
  </si>
  <si>
    <t>Nonaccrual Status</t>
  </si>
  <si>
    <t>Nonaccrual Status | One-to-four family</t>
  </si>
  <si>
    <t>Nonaccrual Status | Land</t>
  </si>
  <si>
    <t>Nonaccrual Status | Home equity</t>
  </si>
  <si>
    <t>Nonaccrual Status | Commercial business</t>
  </si>
  <si>
    <t>Troubled Debt Restructuring Number of Contracts | Contract</t>
  </si>
  <si>
    <t>Pre-TDR recorded investment</t>
  </si>
  <si>
    <t>Post-TDR recorded investment</t>
  </si>
  <si>
    <t>Real Estate Owned, Net (Schedule of Real Estate Properties) (Details) - USD ($) $ in Thousands</t>
  </si>
  <si>
    <t>Other Real Estate [Roll Forward]</t>
  </si>
  <si>
    <t>Balance at the beginning of the period</t>
  </si>
  <si>
    <t>Capitalized improvements</t>
  </si>
  <si>
    <t>Sales</t>
  </si>
  <si>
    <t>Impairments</t>
  </si>
  <si>
    <t>Balance at the end of the period</t>
  </si>
  <si>
    <t>Property, Premises, and Equipment (Property, Premises, and Equipment Owned) (Details) - USD ($) $ in Thousands</t>
  </si>
  <si>
    <t>Property, premises and equipment, gross</t>
  </si>
  <si>
    <t>Less accumulated depreciation and amortization</t>
  </si>
  <si>
    <t>Property, premises, and equipment, net of depreciation and amortization</t>
  </si>
  <si>
    <t>Building and improvements</t>
  </si>
  <si>
    <t>Furniture and fixtures</t>
  </si>
  <si>
    <t>Automobiles</t>
  </si>
  <si>
    <t>Software</t>
  </si>
  <si>
    <t>Leasehold improvements</t>
  </si>
  <si>
    <t>Deposits (Schedule of Deposits) (Details) - USD ($) $ in Thousands</t>
  </si>
  <si>
    <t>Amount</t>
  </si>
  <si>
    <t>Noninterest-bearing demand deposits, amount</t>
  </si>
  <si>
    <t>Interest-bearing demand deposits, weighted-average rate of .04% and .04% in 2015 and 2014, respectively, amount</t>
  </si>
  <si>
    <t>Savings deposits, weighted-average rate of .15% in 2015 and .15% in 2014, amount</t>
  </si>
  <si>
    <t>Money market accounts, weighted-average rate of .15% and .14% in 2015 and 2014, respectively, amount</t>
  </si>
  <si>
    <t>Total deposits, amount</t>
  </si>
  <si>
    <t>Percent</t>
  </si>
  <si>
    <t>Noninterest-bearing demand deposits, percent</t>
  </si>
  <si>
    <t>15.00%</t>
  </si>
  <si>
    <t>13.20%</t>
  </si>
  <si>
    <t>Interest-bearing demand deposits, weighted-average rate of .08% and .33% in 2013 and 2012, respectively, percent</t>
  </si>
  <si>
    <t>7.50%</t>
  </si>
  <si>
    <t>7.30%</t>
  </si>
  <si>
    <t>Savings deposits, weighted-average rate of .23% in 2013 and .56% in 2012, percent</t>
  </si>
  <si>
    <t>14.10%</t>
  </si>
  <si>
    <t>12.80%</t>
  </si>
  <si>
    <t>Money market accounts, weighted-average rate of .27% and .66% in 2013 and 2012, respectively, percent</t>
  </si>
  <si>
    <t>21.30%</t>
  </si>
  <si>
    <t>22.40%</t>
  </si>
  <si>
    <t>Total deposits, percent</t>
  </si>
  <si>
    <t>100.00%</t>
  </si>
  <si>
    <t>Weighted Average Rate</t>
  </si>
  <si>
    <t>Interest-bearing demand deposits, weighted-average rate</t>
  </si>
  <si>
    <t>0.04%</t>
  </si>
  <si>
    <t>Savings deposits, weighted-average rate</t>
  </si>
  <si>
    <t>0.15%</t>
  </si>
  <si>
    <t>Money market accounts, weighted-average rate</t>
  </si>
  <si>
    <t>0.14%</t>
  </si>
  <si>
    <t>Schedule Of Deposits [Line Items]</t>
  </si>
  <si>
    <t>Total of certificates of deposit, amount</t>
  </si>
  <si>
    <t>Total of certificates of deposit, percent</t>
  </si>
  <si>
    <t>42.10%</t>
  </si>
  <si>
    <t>44.30%</t>
  </si>
  <si>
    <t>0.00 to 3.49% [Member]</t>
  </si>
  <si>
    <t>33.40%</t>
  </si>
  <si>
    <t>35.80%</t>
  </si>
  <si>
    <t>0.00 to 3.49% [Member] | Minimum</t>
  </si>
  <si>
    <t>Certificate of deposit, interest rate</t>
  </si>
  <si>
    <t>0.00%</t>
  </si>
  <si>
    <t>0.00 to 3.49% [Member] | Maximum</t>
  </si>
  <si>
    <t>3.49%</t>
  </si>
  <si>
    <t>3.50 to 5.49% [Member]</t>
  </si>
  <si>
    <t>8.70%</t>
  </si>
  <si>
    <t>8.50%</t>
  </si>
  <si>
    <t>3.50 to 5.49% [Member] | Minimum</t>
  </si>
  <si>
    <t>3.50%</t>
  </si>
  <si>
    <t>3.50 to 5.49% [Member] | Maximum</t>
  </si>
  <si>
    <t>5.49%</t>
  </si>
  <si>
    <t>Deposits (Schedule of Maturities of Certificates) (Details) $ in Thousands</t>
  </si>
  <si>
    <t>Time Deposits, Fiscal Year Maturity [Abstract]</t>
  </si>
  <si>
    <t>Thereafter</t>
  </si>
  <si>
    <t>Deposits (Narrative) (Details) - USD ($)</t>
  </si>
  <si>
    <t>Certificates of deposit in denominations of $250 or more</t>
  </si>
  <si>
    <t>Public funds included in deposits</t>
  </si>
  <si>
    <t>Brokered deposit balances</t>
  </si>
  <si>
    <t>Borrowings (FHLB Advances and Lines of Credit) (Details) - USD ($) $ in Thousands</t>
  </si>
  <si>
    <t>Line of Credit Facility [Line Items]</t>
  </si>
  <si>
    <t>One year or less</t>
  </si>
  <si>
    <t>After one year through three years</t>
  </si>
  <si>
    <t>Total balance of advances outstanding</t>
  </si>
  <si>
    <t>Pacific Coast Banker's Bank [Member]</t>
  </si>
  <si>
    <t>Line of Credit Facility, Current Borrowing Capacity</t>
  </si>
  <si>
    <t>Borrowings (Maximum and Average Outstanding Advances and Lines of Credit) (Details) - USD ($) $ in Thousands</t>
  </si>
  <si>
    <t>Highest outstanding advances at month-end for the previous 12 months</t>
  </si>
  <si>
    <t>Average outstanding</t>
  </si>
  <si>
    <t>Borrowings (Narrative) (Details) - USD ($)</t>
  </si>
  <si>
    <t>Total amount available under this line of credit</t>
  </si>
  <si>
    <t>Total balance of loans pledged</t>
  </si>
  <si>
    <t>Net remaining amounts available</t>
  </si>
  <si>
    <t>FHLB advances, weighted-average interest rate</t>
  </si>
  <si>
    <t>1.18%</t>
  </si>
  <si>
    <t>3.58%</t>
  </si>
  <si>
    <t>Federal Reserve Bank [Member] | Domestic Line of Credit [Member]</t>
  </si>
  <si>
    <t>Amount outstanding</t>
  </si>
  <si>
    <t>Employee Benefit Plans (Schedule of Employee Stock Ownership Plan (ESOP) Disclosures) (Details) - USD ($) $ in Thousands</t>
  </si>
  <si>
    <t>Allocated shares</t>
  </si>
  <si>
    <t>Unallocated shares</t>
  </si>
  <si>
    <t>Total ESOP shares</t>
  </si>
  <si>
    <t>Fair value of unallocated shares</t>
  </si>
  <si>
    <t>Employee Benefit Plans (Narrative) (Details) - USD ($) $ / shares in Units, $ in Thousands</t>
  </si>
  <si>
    <t>Jan. 25, 2011</t>
  </si>
  <si>
    <t>Employee Stock Ownership Plan (ESOP), Amount borrowed</t>
  </si>
  <si>
    <t>Shares contributed to ESOP</t>
  </si>
  <si>
    <t>Common stock issued, shares, offering price per share</t>
  </si>
  <si>
    <t>Supplemental Executive Retirement Plan (SERP) (Narrative) (Details) - USD ($) $ in Thousands</t>
  </si>
  <si>
    <t>Defined Benefit Plan Disclosure [Line Items]</t>
  </si>
  <si>
    <t>Supplemental Employee Retirement Plans, Defined Benefit [Member]</t>
  </si>
  <si>
    <t>Compensation cost (benefit) recognized</t>
  </si>
  <si>
    <t>Minimum | Supplemental Employee Retirement Plans, Defined Benefit [Member]</t>
  </si>
  <si>
    <t>Value of SERP unit as a percentage of SERP unit value as of preceeding valuation date</t>
  </si>
  <si>
    <t>90.00%</t>
  </si>
  <si>
    <t>Maximum | Supplemental Employee Retirement Plans, Defined Benefit [Member]</t>
  </si>
  <si>
    <t>125.00%</t>
  </si>
  <si>
    <t>Earnings (Loss) Per Share (Schedule of Earnings Per Share, Basic and Diluted) (Details) - USD ($) $ / shares in Units, $ in Thousands</t>
  </si>
  <si>
    <t>Weighted average common shares outstanding</t>
  </si>
  <si>
    <t>Basic loss per share</t>
  </si>
  <si>
    <t>Diluted loss per share</t>
  </si>
  <si>
    <t>Earnings (Loss) Per Share (Narrative) (Details) - shares</t>
  </si>
  <si>
    <t>Stock Option [Member]</t>
  </si>
  <si>
    <t>Antidilutive Securities Excluded from Computation of Earnings Per Share [Line Items]</t>
  </si>
  <si>
    <t>Antidilutive options</t>
  </si>
  <si>
    <t>Related Party Transactions (Loans to Directors, Executive Officers, and Their Affiliates) (Details) - USD ($) $ in Thousands</t>
  </si>
  <si>
    <t>Extensions of Credit</t>
  </si>
  <si>
    <t>Loans and Leases Receivable, Related Parties [Roll Forward]</t>
  </si>
  <si>
    <t>Beginning Balance</t>
  </si>
  <si>
    <t>Origination of Notes Receivable from Related Parties</t>
  </si>
  <si>
    <t>Repayment of Notes Receivable from Related Parties</t>
  </si>
  <si>
    <t>Regulatory Capital Requirements (Bank's Actual Capital Accounts and Ratios) (Details) - USD ($) $ in Thousands</t>
  </si>
  <si>
    <t>Compliance with Regulatory Capital Requirements under Banking Regulations [Line Items]</t>
  </si>
  <si>
    <t>Total capital (to risk-weighted assets), Actual, Ratio</t>
  </si>
  <si>
    <t>20.10%</t>
  </si>
  <si>
    <t>18.30%</t>
  </si>
  <si>
    <t>Tier I capital (to risk-weighted assets), Actual, Ratio</t>
  </si>
  <si>
    <t>19.00%</t>
  </si>
  <si>
    <t>17.10%</t>
  </si>
  <si>
    <t>Excess Tier One Risk Based Capital to Risk Weighted Assets, Actual, Ratio</t>
  </si>
  <si>
    <t>Tier I leverage capital (to average assets), Actual, Ratio</t>
  </si>
  <si>
    <t>16.60%</t>
  </si>
  <si>
    <t>14.00%</t>
  </si>
  <si>
    <t>Bank [Member]</t>
  </si>
  <si>
    <t>Total capital (to risk-weighted assets), Actual, Amount</t>
  </si>
  <si>
    <t>17.40%</t>
  </si>
  <si>
    <t>18.00%</t>
  </si>
  <si>
    <t>Total capital (to risk-weighted assets), Minimum Capital Requirement, Amount</t>
  </si>
  <si>
    <t>Total capital (to risk-weighted assets), Minimum Capital Requirement,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I capital (to risk-weighted assets), Actual, Amount</t>
  </si>
  <si>
    <t>16.20%</t>
  </si>
  <si>
    <t>16.80%</t>
  </si>
  <si>
    <t>Tier I capital (to risk-weighted assets), Minimum Capital Requirement, Amount</t>
  </si>
  <si>
    <t>Tier I capital (to risk-weighted assets), Minimum Capital Requirement, Ratio</t>
  </si>
  <si>
    <t>6.00%</t>
  </si>
  <si>
    <t>4.00%</t>
  </si>
  <si>
    <t>Tier I capital (to risk-weighted assets), Minimum to be Well Capitalized Under Prompt Corrective Action Provisions, Amount</t>
  </si>
  <si>
    <t>Tier I capital (to risk-weighted assets), Minimum to be Well Capitalized Under Prompt Corrective Action Provisions, Ratio</t>
  </si>
  <si>
    <t>Excess Tier One Risk Based Capital, Actual, Amount</t>
  </si>
  <si>
    <t>Excess Tier I capital (to risk-weighted assets), Minimum Capital Requirement, Amount</t>
  </si>
  <si>
    <t>Excess Tier I capital (to risk-weighted assets), Minimum, Capital Requirement, Ratio</t>
  </si>
  <si>
    <t>4.50%</t>
  </si>
  <si>
    <t>Excess Tier I capital (to risk-weighted assets), Minimum to be Well Capitalized Under Prompt Corrective Action Provisions, Amount</t>
  </si>
  <si>
    <t>Excess Tier I capital (to risk-weighted assets), Minimum to be Well Capitalized Under Prompt Corrective Action Provisions, Ratio</t>
  </si>
  <si>
    <t>6.50%</t>
  </si>
  <si>
    <t>Tier I leverage capital (to average assets), Actual, Amount</t>
  </si>
  <si>
    <t>14.30%</t>
  </si>
  <si>
    <t>13.60%</t>
  </si>
  <si>
    <t>Tier I leverage capital (to average assets), Minimum Capital Requirement, Amount</t>
  </si>
  <si>
    <t>Tier I leverage capital (to average assets), Minimum Capital Requirement, Ratio</t>
  </si>
  <si>
    <t>Tier I leverage capital (to average assets), Minimum to be Well Capitalized Under Prompt Corrective Action Provisions, Amount</t>
  </si>
  <si>
    <t>Tier I leverage capital (to average assets), Minimum to be Well Capitalized Under Prompt Corrective Action Provisions, Ratio</t>
  </si>
  <si>
    <t>5.00%</t>
  </si>
  <si>
    <t>Regulatory Capital Requirements (Narrative) (Details)</t>
  </si>
  <si>
    <t>Tier 1 Leverage-Based Capital ratio</t>
  </si>
  <si>
    <t>Tier 1 Risk- Based Capital ratio</t>
  </si>
  <si>
    <t>Total Risk-Based Capital ratio</t>
  </si>
  <si>
    <t>Income Taxes (Provision for Income Tax) (Details) - USD ($) $ in Thousands</t>
  </si>
  <si>
    <t>Current Income Tax Expense (Benefit)</t>
  </si>
  <si>
    <t>Deferred Income Tax Expense (Benefit)</t>
  </si>
  <si>
    <t>Deferred tax asset valuation allowance</t>
  </si>
  <si>
    <t>Income Taxes (Reconciliation of Provision (Benefit) for Income Tax) (Details) - USD ($) $ in Thousands</t>
  </si>
  <si>
    <t>Effective Income Tax Rate Reconciliation, Amount [Abstract]</t>
  </si>
  <si>
    <t>Income taxes computed at statutory rates</t>
  </si>
  <si>
    <t>Tax-exempt income</t>
  </si>
  <si>
    <t>Other, net</t>
  </si>
  <si>
    <t>Effective Income Tax Rate, Continuing Operations, Tax Rate Reconciliation [Abstract]</t>
  </si>
  <si>
    <t>Income taxes computed at statutory rates, Percent of Pre-Tax Income</t>
  </si>
  <si>
    <t>34.00%</t>
  </si>
  <si>
    <t>(34.00%)</t>
  </si>
  <si>
    <t>Tax-exempt income, Percent of Pre-Tax Income</t>
  </si>
  <si>
    <t>(12.80%)</t>
  </si>
  <si>
    <t>(47.80%)</t>
  </si>
  <si>
    <t>(94.00%)</t>
  </si>
  <si>
    <t>Deferred tax asset valuation allowance, Percent of Pre-Tax Income</t>
  </si>
  <si>
    <t>(562.50%)</t>
  </si>
  <si>
    <t>11.90%</t>
  </si>
  <si>
    <t>119.00%</t>
  </si>
  <si>
    <t>Other, net, Percent of Pre-Tax Income</t>
  </si>
  <si>
    <t>(11.40%)</t>
  </si>
  <si>
    <t>1.90%</t>
  </si>
  <si>
    <t>9.00%</t>
  </si>
  <si>
    <t>Benefit for income tax, Percent of Pre-Tax Income</t>
  </si>
  <si>
    <t>(552.70%)</t>
  </si>
  <si>
    <t>Income Taxes (Components of Net Deferred Tax Assets and Liabilities) (Details) - USD ($) $ in Thousands</t>
  </si>
  <si>
    <t>Deferred tax assets</t>
  </si>
  <si>
    <t>AMT credit carryforward</t>
  </si>
  <si>
    <t>Deferred compensation - SERP</t>
  </si>
  <si>
    <t>Securities impairment charge</t>
  </si>
  <si>
    <t>Net operating loss carryforward</t>
  </si>
  <si>
    <t>Unrealized loss on securities available-for-sale</t>
  </si>
  <si>
    <t>Accumulated depreciation</t>
  </si>
  <si>
    <t>Total deferred tax assets</t>
  </si>
  <si>
    <t>Deferred tax liabilities</t>
  </si>
  <si>
    <t>Deferred loan fees and costs</t>
  </si>
  <si>
    <t>FHLB stock dividends</t>
  </si>
  <si>
    <t>Other common, net</t>
  </si>
  <si>
    <t>Total deferred tax liabilities</t>
  </si>
  <si>
    <t>Net deferred tax asset, before valuation allowance</t>
  </si>
  <si>
    <t>Valuation allowance</t>
  </si>
  <si>
    <t>Net deferred tax asset, after valuation allowance</t>
  </si>
  <si>
    <t>Income Taxes (Narrative) (Details) - USD ($) $ in Thousands</t>
  </si>
  <si>
    <t>Tax-basis bad debt reserves</t>
  </si>
  <si>
    <t>Domestic Tax Authority</t>
  </si>
  <si>
    <t>Operating Loss Carryforwards [Line Items]</t>
  </si>
  <si>
    <t>Oregon | State and Local Jurisdiction</t>
  </si>
  <si>
    <t>Parent Company Financials (Condensed Statement of Financial Condition) (Details) - USD ($) $ in Thousands</t>
  </si>
  <si>
    <t>LIABILITIES</t>
  </si>
  <si>
    <t>Common stock</t>
  </si>
  <si>
    <t>Unearned ESOP Shares</t>
  </si>
  <si>
    <t>Accumulated other comprehensive income (loss), net of tax</t>
  </si>
  <si>
    <t>Parent Company [Member]</t>
  </si>
  <si>
    <t>Cash</t>
  </si>
  <si>
    <t>ESOP loan</t>
  </si>
  <si>
    <t>Investment in bank subsidiary</t>
  </si>
  <si>
    <t>Parent Company Financials (Condensed Statement of Operations) (Details) - USD ($) $ in Thousands</t>
  </si>
  <si>
    <t>Operating expenses</t>
  </si>
  <si>
    <t>General and administrative</t>
  </si>
  <si>
    <t>Income tax expense (benefit)</t>
  </si>
  <si>
    <t>Operating income</t>
  </si>
  <si>
    <t>Interest income ESOP loan</t>
  </si>
  <si>
    <t>Payments of Dividends</t>
  </si>
  <si>
    <t>Total operating income</t>
  </si>
  <si>
    <t>Legal expense</t>
  </si>
  <si>
    <t>Accounting expense</t>
  </si>
  <si>
    <t>Professional fee</t>
  </si>
  <si>
    <t>Management fee</t>
  </si>
  <si>
    <t>Total operating expenses</t>
  </si>
  <si>
    <t>Loss before income tax benefit and equity in undistributed loss of subsidiary</t>
  </si>
  <si>
    <t>Loss before equity in undistributed loss of subsidiary</t>
  </si>
  <si>
    <t>Equity in undistributed income (loss) in subsidiary</t>
  </si>
  <si>
    <t>Parent Company Financials (Condensed Statement of Cash Flows) (Details) - USD ($) $ in Thousands</t>
  </si>
  <si>
    <t>Cash flows from operating activities</t>
  </si>
  <si>
    <t>Equity in undistributed income (loss) of subsidiary</t>
  </si>
  <si>
    <t>Cash flows from financing activities</t>
  </si>
  <si>
    <t>Dividends received from subsidiary</t>
  </si>
  <si>
    <t>ESOP loan repayments</t>
  </si>
  <si>
    <t>Commitments and Contingencies (Credit-related Financial Instruments) (Details) - USD ($)</t>
  </si>
  <si>
    <t>Fair Value, Off-balance Sheet Risks, Disclosure Information [Line Items]</t>
  </si>
  <si>
    <t>Off-balance sheet risks, liability face amount</t>
  </si>
  <si>
    <t>Off-balance sheet risks, current liability</t>
  </si>
  <si>
    <t>Off-balance sheet risks, liability reserve</t>
  </si>
  <si>
    <t>Unused lines of Credit [Member]</t>
  </si>
  <si>
    <t>Loan Origination Commitments [Member]</t>
  </si>
  <si>
    <t>Adjustable Rate Line Of Credit [Member] | Unused lines of Credit [Member]</t>
  </si>
  <si>
    <t>Fixed Rate Line Of Credit [Member] | Unused lines of Credit [Member]</t>
  </si>
  <si>
    <t>Minimum | Fixed Rate Line Of Credit [Member]</t>
  </si>
  <si>
    <t>Off-balance sheet risks, interest rate</t>
  </si>
  <si>
    <t>3.75%</t>
  </si>
  <si>
    <t>Maximum | Fixed Rate Line Of Credit [Member]</t>
  </si>
  <si>
    <t>17.99%</t>
  </si>
  <si>
    <t>Commitments and Contingencies (Operating Lease Commitments) (Details) $ in Thousands</t>
  </si>
  <si>
    <t>Commitments and Contingencies (Narrative) (Details) $ in Thousands</t>
  </si>
  <si>
    <t>Jun. 30, 2015USD ($)loan</t>
  </si>
  <si>
    <t>Jun. 30, 2014USD ($)loan</t>
  </si>
  <si>
    <t>Jun. 30, 2013USD ($)loan</t>
  </si>
  <si>
    <t>Principal balance of loans sold without recourse</t>
  </si>
  <si>
    <t>Number of loans repurchased | loan</t>
  </si>
  <si>
    <t>Operating Leased Assets [Line Items]</t>
  </si>
  <si>
    <t>Rental expense charged to operations</t>
  </si>
  <si>
    <t>Minimum</t>
  </si>
  <si>
    <t>Operating leases, term of contract</t>
  </si>
  <si>
    <t>Maximum</t>
  </si>
  <si>
    <t>Fair Value Measurements (Schedule of Fair Value, Assets and Liabilities Measured on Recurring Basis) (Details) - USD ($) $ in Thousands</t>
  </si>
  <si>
    <t>Fair Value, Assets and Liabilities Measured on Recurring and Nonrecurring Basis [Line Items]</t>
  </si>
  <si>
    <t>Securities available for sale, at fair value</t>
  </si>
  <si>
    <t>Fair Value, Measurements, Recurring | Municipal bonds</t>
  </si>
  <si>
    <t>Municipal bonds</t>
  </si>
  <si>
    <t>Fair Value, Measurements, Recurring | FHLMC</t>
  </si>
  <si>
    <t>Fair Value, Measurements, Recurring | FNMA</t>
  </si>
  <si>
    <t>Fair Value, Measurements, Recurring | GNMA</t>
  </si>
  <si>
    <t>Fair Value, Measurements, Recurring | Level 1 | Municipal bonds</t>
  </si>
  <si>
    <t>Fair Value, Measurements, Recurring | Level 1 | FHLMC</t>
  </si>
  <si>
    <t>Fair Value, Measurements, Recurring | Level 1 | FNMA</t>
  </si>
  <si>
    <t>Fair Value, Measurements, Recurring | Level 1 | GNMA</t>
  </si>
  <si>
    <t>Fair Value, Measurements, Recurring | Level 2 | Municipal bonds</t>
  </si>
  <si>
    <t>Fair Value, Measurements, Recurring | Level 2 | FHLMC</t>
  </si>
  <si>
    <t>Fair Value, Measurements, Recurring | Level 2 | FNMA</t>
  </si>
  <si>
    <t>Fair Value, Measurements, Recurring | Level 2 | GNMA</t>
  </si>
  <si>
    <t>Fair Value, Measurements, Recurring | Level 3 | Municipal bonds</t>
  </si>
  <si>
    <t>Fair Value, Measurements, Recurring | Level 3 | FHLMC</t>
  </si>
  <si>
    <t>Fair Value, Measurements, Recurring | Level 3 | FNMA</t>
  </si>
  <si>
    <t>Fair Value, Measurements, Recurring | Level 3 | GNMA</t>
  </si>
  <si>
    <t>Fair Value Measurements (Schedule of Fair Value, Assets and Liabilities Measured on Nonrecurring Basis) (Details) - USD ($) $ in Thousands</t>
  </si>
  <si>
    <t>Fair Value</t>
  </si>
  <si>
    <t>Impaired loans</t>
  </si>
  <si>
    <t>Level 1 | Impaired loans</t>
  </si>
  <si>
    <t>Level 1 | Real estate owned</t>
  </si>
  <si>
    <t>Level 2 | Impaired loans</t>
  </si>
  <si>
    <t>Level 2 | Real estate owned</t>
  </si>
  <si>
    <t>Level 3 | Impaired loans</t>
  </si>
  <si>
    <t>Level 3 | Real estate owned</t>
  </si>
  <si>
    <t>Commercial real estate | Impaired loans</t>
  </si>
  <si>
    <t>Commercial real estate | Real estate owned</t>
  </si>
  <si>
    <t>Commercial real estate | Level 1 | Impaired loans</t>
  </si>
  <si>
    <t>Commercial real estate | Level 1 | Real estate owned</t>
  </si>
  <si>
    <t>Commercial real estate | Level 2 | Impaired loans</t>
  </si>
  <si>
    <t>Commercial real estate | Level 2 | Real estate owned</t>
  </si>
  <si>
    <t>Commercial real estate | Level 3 | Impaired loans</t>
  </si>
  <si>
    <t>Commercial real estate | Level 3 | Real estate owned</t>
  </si>
  <si>
    <t>Land [Member] | Impaired loans</t>
  </si>
  <si>
    <t>Land [Member] | Real estate owned</t>
  </si>
  <si>
    <t>Land [Member] | Level 1 | Impaired loans</t>
  </si>
  <si>
    <t>Land [Member] | Level 1 | Real estate owned</t>
  </si>
  <si>
    <t>Land [Member] | Level 2 | Impaired loans</t>
  </si>
  <si>
    <t>Land [Member] | Level 2 | Real estate owned</t>
  </si>
  <si>
    <t>Land [Member] | Level 3 | Impaired loans</t>
  </si>
  <si>
    <t>Land [Member] | Level 3 | Real estate owned</t>
  </si>
  <si>
    <t>Commercial business | Impaired loans</t>
  </si>
  <si>
    <t>Commercial business | Level 1 | Impaired loans</t>
  </si>
  <si>
    <t>Commercial business | Level 2 | Impaired loans</t>
  </si>
  <si>
    <t>Commercial business | Level 3 | Impaired loans</t>
  </si>
  <si>
    <t>One-to-four family [Member] | Impaired loans</t>
  </si>
  <si>
    <t>One-to-four family [Member] | Real estate owned</t>
  </si>
  <si>
    <t>One-to-four family [Member] | Level 1 | Impaired loans</t>
  </si>
  <si>
    <t>One-to-four family [Member] | Level 1 | Real estate owned</t>
  </si>
  <si>
    <t>One-to-four family [Member] | Level 2 | Impaired loans</t>
  </si>
  <si>
    <t>One-to-four family [Member] | Level 2 | Real estate owned</t>
  </si>
  <si>
    <t>One-to-four family [Member] | Level 3 | Impaired loans</t>
  </si>
  <si>
    <t>One-to-four family [Member] | Level 3 | Real estate owned</t>
  </si>
  <si>
    <t>Fair Value Measurements (Schedule of Quantitative Information About Level 3 Fair Value Instruments) (Details) - USD ($) $ in Thousands</t>
  </si>
  <si>
    <t>Fair Value Inputs, Assets, Quantitative Information [Line Items]</t>
  </si>
  <si>
    <t>Collateral Value Method | Level 3 | Impaired loans</t>
  </si>
  <si>
    <t>Collateral Value Method | Level 3 | Impaired loans | Minimum</t>
  </si>
  <si>
    <t>Discount Rate</t>
  </si>
  <si>
    <t>Collateral Value Method | Level 3 | Impaired loans | Maximum</t>
  </si>
  <si>
    <t>Collateral Value Method | Level 3 | Impaired loans | Weighted Average</t>
  </si>
  <si>
    <t>Collateral Value Method | Level 3 | Real estate owned</t>
  </si>
  <si>
    <t>Collateral Value Method | Level 3 | Real estate owned | Minimum</t>
  </si>
  <si>
    <t>Collateral Value Method | Level 3 | Real estate owned | Maximum</t>
  </si>
  <si>
    <t>Collateral Value Method | Level 3 | Real estate owned | Weighted Average</t>
  </si>
  <si>
    <t>1.00%</t>
  </si>
  <si>
    <t>Fair Value Measurements (Schedule of Carrying Values and Estimated Fair Values of Debt Instruments) (Details) - USD ($) $ in Thousands</t>
  </si>
  <si>
    <t>Financial Instruments-Assets</t>
  </si>
  <si>
    <t>Financial Instruments-Liabilities</t>
  </si>
  <si>
    <t>FHLB stock</t>
  </si>
  <si>
    <t>Bank owned life insurance investment, net of surrender charges</t>
  </si>
  <si>
    <t>Demand deposits, savings and money market</t>
  </si>
  <si>
    <t>Certificates of deposit</t>
  </si>
  <si>
    <t>Carrying Amount</t>
  </si>
  <si>
    <t>Quoted Prices in Active Markets for Identical Assets or Liabilities (Level 1)</t>
  </si>
  <si>
    <t>Significant Other Observable Inputs (Level 2)</t>
  </si>
  <si>
    <t>Significant Unobservable Inputs (Level 3)</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Consumer &quot;#,##0_);_(&quot;Consumer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448301</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4" r="B11" t="s">
        <v>19</v>
      </c>
    </row>
    <row r="12" spans="1:4">
      <c s="4" r="A12" t="s">
        <v>20</v>
      </c>
      <c s="4" r="B12" t="s">
        <v>21</v>
      </c>
    </row>
    <row r="13" spans="1:4">
      <c s="4" r="A13" t="s">
        <v>22</v>
      </c>
      <c s="5" r="C13" t="n">
        <v>2530000</v>
      </c>
    </row>
    <row r="14" spans="1:4">
      <c s="4" r="A14" t="s">
        <v>23</v>
      </c>
      <c s="4" r="B14" t="s">
        <v>24</v>
      </c>
    </row>
    <row r="15" spans="1:4">
      <c s="4" r="A15" t="s">
        <v>25</v>
      </c>
      <c s="4" r="B15" t="s">
        <v>24</v>
      </c>
    </row>
    <row r="16" spans="1:4">
      <c s="4" r="A16" t="s">
        <v>26</v>
      </c>
      <c s="4" r="B16" t="s">
        <v>27</v>
      </c>
    </row>
    <row r="17" spans="1:4">
      <c s="4" r="A17" t="s">
        <v>28</v>
      </c>
      <c s="6" r="D17" t="n">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82</v>
      </c>
      <c s="2" r="B1" t="s">
        <v>1</v>
      </c>
    </row>
    <row r="2" spans="1:2">
      <c s="2" r="B2" t="s">
        <v>2</v>
      </c>
    </row>
    <row r="3" spans="1:2">
      <c s="3" r="A3" t="s">
        <v>195</v>
      </c>
    </row>
    <row r="4" spans="1:2">
      <c s="4" r="A4" t="s">
        <v>82</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6</v>
      </c>
      <c s="2" r="B1" t="s">
        <v>1</v>
      </c>
    </row>
    <row r="2" spans="1:2">
      <c s="2" r="B2" t="s">
        <v>2</v>
      </c>
    </row>
    <row r="3" spans="1:2">
      <c s="3" r="A3" t="s">
        <v>193</v>
      </c>
    </row>
    <row r="4" spans="1:2">
      <c s="4" r="A4" t="s">
        <v>86</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193</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450</v>
      </c>
      <c s="7" r="C3" t="n">
        <v>14758</v>
      </c>
    </row>
    <row r="4" spans="1:3">
      <c s="4" r="A4" t="s">
        <v>33</v>
      </c>
      <c s="5" r="B4" t="n">
        <v>29565</v>
      </c>
      <c s="5" r="C4" t="n">
        <v>38917</v>
      </c>
    </row>
    <row r="5" spans="1:3">
      <c s="4" r="A5" t="s">
        <v>34</v>
      </c>
      <c s="5" r="B5" t="n">
        <v>7617</v>
      </c>
      <c s="5" r="C5" t="n">
        <v>8765</v>
      </c>
    </row>
    <row r="6" spans="1:3">
      <c s="4" r="A6" t="s">
        <v>35</v>
      </c>
      <c s="5" r="B6" t="n">
        <v>505</v>
      </c>
      <c s="5" r="C6" t="n">
        <v>0</v>
      </c>
    </row>
    <row r="7" spans="1:3">
      <c s="4" r="A7" t="s">
        <v>36</v>
      </c>
      <c s="5" r="B7" t="n">
        <v>283444</v>
      </c>
      <c s="5" r="C7" t="n">
        <v>281526</v>
      </c>
    </row>
    <row r="8" spans="1:3">
      <c s="4" r="A8" t="s">
        <v>37</v>
      </c>
      <c s="5" r="B8" t="n">
        <v>19001</v>
      </c>
      <c s="5" r="C8" t="n">
        <v>19428</v>
      </c>
    </row>
    <row r="9" spans="1:3">
      <c s="4" r="A9" t="s">
        <v>38</v>
      </c>
      <c s="5" r="B9" t="n">
        <v>1069</v>
      </c>
      <c s="5" r="C9" t="n">
        <v>1236</v>
      </c>
    </row>
    <row r="10" spans="1:3">
      <c s="4" r="A10" t="s">
        <v>39</v>
      </c>
      <c s="5" r="B10" t="n">
        <v>797</v>
      </c>
      <c s="5" r="C10" t="n">
        <v>5067</v>
      </c>
    </row>
    <row r="11" spans="1:3">
      <c s="4" r="A11" t="s">
        <v>40</v>
      </c>
      <c s="5" r="B11" t="n">
        <v>853</v>
      </c>
      <c s="5" r="C11" t="n">
        <v>6046</v>
      </c>
    </row>
    <row r="12" spans="1:3">
      <c s="4" r="A12" t="s">
        <v>41</v>
      </c>
      <c s="5" r="B12" t="n">
        <v>10370</v>
      </c>
      <c s="5" r="C12" t="n">
        <v>11313</v>
      </c>
    </row>
    <row r="13" spans="1:3">
      <c s="4" r="A13" t="s">
        <v>42</v>
      </c>
      <c s="5" r="B13" t="n">
        <v>8867</v>
      </c>
      <c s="5" r="C13" t="n">
        <v>555</v>
      </c>
    </row>
    <row r="14" spans="1:3">
      <c s="4" r="A14" t="s">
        <v>43</v>
      </c>
      <c s="5" r="B14" t="n">
        <v>2692</v>
      </c>
      <c s="5" r="C14" t="n">
        <v>1517</v>
      </c>
    </row>
    <row r="15" spans="1:3">
      <c s="4" r="A15" t="s">
        <v>44</v>
      </c>
      <c s="5" r="B15" t="n">
        <v>379230</v>
      </c>
      <c s="5" r="C15" t="n">
        <v>389128</v>
      </c>
    </row>
    <row r="16" spans="1:3">
      <c s="3" r="A16" t="s">
        <v>45</v>
      </c>
    </row>
    <row r="17" spans="1:3">
      <c s="4" r="A17" t="s">
        <v>46</v>
      </c>
      <c s="5" r="B17" t="n">
        <v>44719</v>
      </c>
      <c s="5" r="C17" t="n">
        <v>41149</v>
      </c>
    </row>
    <row r="18" spans="1:3">
      <c s="4" r="A18" t="s">
        <v>47</v>
      </c>
      <c s="5" r="B18" t="n">
        <v>255093</v>
      </c>
      <c s="5" r="C18" t="n">
        <v>269885</v>
      </c>
    </row>
    <row r="19" spans="1:3">
      <c s="4" r="A19" t="s">
        <v>48</v>
      </c>
      <c s="5" r="B19" t="n">
        <v>299812</v>
      </c>
      <c s="5" r="C19" t="n">
        <v>311034</v>
      </c>
    </row>
    <row r="20" spans="1:3">
      <c s="4" r="A20" t="s">
        <v>49</v>
      </c>
      <c s="5" r="B20" t="n">
        <v>10000</v>
      </c>
      <c s="5" r="C20" t="n">
        <v>17500</v>
      </c>
    </row>
    <row r="21" spans="1:3">
      <c s="4" r="A21" t="s">
        <v>50</v>
      </c>
      <c s="5" r="B21" t="n">
        <v>1002</v>
      </c>
      <c s="5" r="C21" t="n">
        <v>891</v>
      </c>
    </row>
    <row r="22" spans="1:3">
      <c s="4" r="A22" t="s">
        <v>51</v>
      </c>
      <c s="5" r="B22" t="n">
        <v>1814</v>
      </c>
      <c s="5" r="C22" t="n">
        <v>1715</v>
      </c>
    </row>
    <row r="23" spans="1:3">
      <c s="4" r="A23" t="s">
        <v>52</v>
      </c>
      <c s="5" r="B23" t="n">
        <v>2879</v>
      </c>
      <c s="5" r="C23" t="n">
        <v>4313</v>
      </c>
    </row>
    <row r="24" spans="1:3">
      <c s="4" r="A24" t="s">
        <v>53</v>
      </c>
      <c s="7" r="B24" t="n">
        <v>315507</v>
      </c>
      <c s="7" r="C24" t="n">
        <v>335453</v>
      </c>
    </row>
    <row r="25" spans="1:3">
      <c s="4" r="A25" t="s">
        <v>54</v>
      </c>
    </row>
    <row r="26" spans="1:3">
      <c s="3" r="A26" t="s">
        <v>55</v>
      </c>
    </row>
    <row r="27" spans="1:3">
      <c s="4" r="A27" t="s">
        <v>56</v>
      </c>
      <c s="7" r="B27" t="n">
        <v>0</v>
      </c>
      <c s="7" r="C27" t="n">
        <v>0</v>
      </c>
    </row>
    <row r="28" spans="1:3">
      <c s="4" r="A28" t="s">
        <v>57</v>
      </c>
      <c s="5" r="B28" t="n">
        <v>25</v>
      </c>
      <c s="5" r="C28" t="n">
        <v>25</v>
      </c>
    </row>
    <row r="29" spans="1:3">
      <c s="4" r="A29" t="s">
        <v>58</v>
      </c>
      <c s="5" r="B29" t="n">
        <v>23404</v>
      </c>
      <c s="5" r="C29" t="n">
        <v>23293</v>
      </c>
    </row>
    <row r="30" spans="1:3">
      <c s="4" r="A30" t="s">
        <v>59</v>
      </c>
      <c s="5" r="B30" t="n">
        <v>41741</v>
      </c>
      <c s="5" r="C30" t="n">
        <v>31914</v>
      </c>
    </row>
    <row r="31" spans="1:3">
      <c s="4" r="A31" t="s">
        <v>60</v>
      </c>
      <c s="5" r="B31" t="n">
        <v>-736</v>
      </c>
      <c s="5" r="C31" t="n">
        <v>-797</v>
      </c>
    </row>
    <row r="32" spans="1:3">
      <c s="4" r="A32" t="s">
        <v>61</v>
      </c>
      <c s="5" r="B32" t="n">
        <v>-711</v>
      </c>
      <c s="5" r="C32" t="n">
        <v>-760</v>
      </c>
    </row>
    <row r="33" spans="1:3">
      <c s="4" r="A33" t="s">
        <v>62</v>
      </c>
      <c s="5" r="B33" t="n">
        <v>63723</v>
      </c>
      <c s="5" r="C33" t="n">
        <v>53675</v>
      </c>
    </row>
    <row r="34" spans="1:3">
      <c s="4" r="A34" t="s">
        <v>63</v>
      </c>
      <c s="7" r="B34" t="n">
        <v>379230</v>
      </c>
      <c s="7" r="C34" t="n">
        <v>389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93</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80"/>
  </cols>
  <sheetData>
    <row r="1" spans="1:2">
      <c s="1" r="A1" t="s">
        <v>236</v>
      </c>
      <c s="2" r="B1" t="s">
        <v>1</v>
      </c>
    </row>
    <row r="2" spans="1:2">
      <c s="2" r="B2" t="s">
        <v>2</v>
      </c>
    </row>
    <row r="3" spans="1:2">
      <c s="3" r="A3" t="s">
        <v>190</v>
      </c>
    </row>
    <row r="4" spans="1:2">
      <c s="4" r="A4" t="s">
        <v>237</v>
      </c>
      <c s="4" r="B4" t="s">
        <v>238</v>
      </c>
    </row>
    <row r="5" spans="1:2">
      <c s="4" r="A5" t="s">
        <v>239</v>
      </c>
      <c s="4" r="B5" t="s">
        <v>240</v>
      </c>
    </row>
    <row r="6" spans="1:2">
      <c s="4" r="A6" t="s">
        <v>241</v>
      </c>
      <c s="4" r="B6" t="s">
        <v>242</v>
      </c>
    </row>
    <row r="7" spans="1:2">
      <c s="4" r="A7" t="s">
        <v>243</v>
      </c>
      <c s="4" r="B7" t="s">
        <v>244</v>
      </c>
    </row>
    <row r="8" spans="1:2">
      <c s="4" r="A8" t="s">
        <v>32</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54</v>
      </c>
      <c s="4" r="B13" t="s">
        <v>255</v>
      </c>
    </row>
    <row r="14" spans="1:2">
      <c s="4" r="A14" t="s">
        <v>256</v>
      </c>
      <c s="4" r="B14" t="s">
        <v>257</v>
      </c>
    </row>
    <row r="15" spans="1:2">
      <c s="4" r="A15" t="s">
        <v>68</v>
      </c>
      <c s="4" r="B15" t="s">
        <v>258</v>
      </c>
    </row>
    <row r="16" spans="1:2">
      <c s="4" r="A16" t="s">
        <v>259</v>
      </c>
      <c s="4" r="B16" t="s">
        <v>260</v>
      </c>
    </row>
    <row r="17" spans="1:2">
      <c s="4" r="A17" t="s">
        <v>261</v>
      </c>
      <c s="4" r="B17" t="s">
        <v>262</v>
      </c>
    </row>
    <row r="18" spans="1:2">
      <c s="4" r="A18" t="s">
        <v>263</v>
      </c>
      <c s="4" r="B18" t="s">
        <v>264</v>
      </c>
    </row>
    <row r="19" spans="1:2">
      <c s="4" r="A19" t="s">
        <v>265</v>
      </c>
      <c s="4" r="B19" t="s">
        <v>266</v>
      </c>
    </row>
    <row r="20" spans="1:2">
      <c s="4" r="A20" t="s">
        <v>267</v>
      </c>
      <c s="4" r="B20" t="s">
        <v>268</v>
      </c>
    </row>
    <row r="21" spans="1:2">
      <c s="4" r="A21" t="s">
        <v>269</v>
      </c>
      <c s="4" r="B21" t="s">
        <v>270</v>
      </c>
    </row>
    <row r="22" spans="1:2">
      <c s="4" r="A22" t="s">
        <v>271</v>
      </c>
      <c s="4" r="B22" t="s">
        <v>272</v>
      </c>
    </row>
    <row r="23" spans="1:2">
      <c s="4" r="A23" t="s">
        <v>273</v>
      </c>
      <c s="4" r="B23" t="s">
        <v>274</v>
      </c>
    </row>
    <row r="24" spans="1:2">
      <c s="4" r="A24" t="s">
        <v>275</v>
      </c>
      <c s="4" r="B24" t="s">
        <v>276</v>
      </c>
    </row>
    <row r="25" spans="1:2">
      <c s="4" r="A25" t="s">
        <v>277</v>
      </c>
      <c s="4" r="B25" t="s">
        <v>278</v>
      </c>
    </row>
    <row r="26" spans="1:2">
      <c s="4" r="A26" t="s">
        <v>279</v>
      </c>
      <c s="4" r="B26" t="s">
        <v>280</v>
      </c>
    </row>
    <row r="27" spans="1:2">
      <c s="4" r="A27" t="s">
        <v>281</v>
      </c>
      <c s="4" r="B27" t="s">
        <v>282</v>
      </c>
    </row>
    <row r="28" spans="1:2">
      <c s="4" r="A28" t="s">
        <v>283</v>
      </c>
      <c s="4" r="B28" t="s">
        <v>284</v>
      </c>
    </row>
    <row r="29" spans="1:2">
      <c s="4" r="A29" t="s">
        <v>285</v>
      </c>
      <c s="4" r="B29" t="s">
        <v>286</v>
      </c>
    </row>
    <row r="30" spans="1:2">
      <c s="4" r="A30" t="s">
        <v>287</v>
      </c>
      <c s="4" r="B30" t="s">
        <v>288</v>
      </c>
    </row>
    <row r="31" spans="1:2">
      <c s="4" r="A31" t="s">
        <v>289</v>
      </c>
      <c s="4" r="B31" t="s">
        <v>290</v>
      </c>
    </row>
    <row r="32" spans="1:2">
      <c s="4" r="A32" t="s">
        <v>291</v>
      </c>
      <c s="4" r="B32"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3</v>
      </c>
      <c s="2" r="B1" t="s">
        <v>1</v>
      </c>
    </row>
    <row r="2" spans="1:2">
      <c s="2" r="B2" t="s">
        <v>2</v>
      </c>
    </row>
    <row r="3" spans="1:2">
      <c s="3" r="A3" t="s">
        <v>190</v>
      </c>
    </row>
    <row r="4" spans="1:2">
      <c s="4" r="A4" t="s">
        <v>294</v>
      </c>
      <c s="4"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195</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307</v>
      </c>
      <c s="2" r="B1" t="s">
        <v>1</v>
      </c>
    </row>
    <row r="2" spans="1:2">
      <c s="2" r="B2" t="s">
        <v>2</v>
      </c>
    </row>
    <row r="3" spans="1:2">
      <c s="3" r="A3" t="s">
        <v>198</v>
      </c>
    </row>
    <row r="4" spans="1:2">
      <c s="4" r="A4" t="s">
        <v>308</v>
      </c>
      <c s="4" r="B4" t="s">
        <v>309</v>
      </c>
    </row>
    <row r="5" spans="1:2">
      <c s="4" r="A5" t="s">
        <v>310</v>
      </c>
      <c s="4" r="B5" t="s">
        <v>311</v>
      </c>
    </row>
    <row r="6" spans="1:2">
      <c s="4" r="A6" t="s">
        <v>312</v>
      </c>
      <c s="4" r="B6" t="s">
        <v>313</v>
      </c>
    </row>
    <row r="7" spans="1:2">
      <c s="4" r="A7" t="s">
        <v>314</v>
      </c>
      <c s="4" r="B7" t="s">
        <v>315</v>
      </c>
    </row>
    <row r="8" spans="1:2">
      <c s="4" r="A8" t="s">
        <v>316</v>
      </c>
      <c s="4" r="B8" t="s">
        <v>317</v>
      </c>
    </row>
    <row r="9" spans="1:2">
      <c s="4" r="A9" t="s">
        <v>318</v>
      </c>
      <c s="4" r="B9" t="s">
        <v>319</v>
      </c>
    </row>
    <row r="10" spans="1:2">
      <c s="4" r="A10" t="s">
        <v>320</v>
      </c>
      <c s="4" r="B10"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0</v>
      </c>
    </row>
    <row r="2" spans="1:3">
      <c s="3" r="A2" t="s">
        <v>65</v>
      </c>
    </row>
    <row r="3" spans="1:3">
      <c s="4" r="A3" t="s">
        <v>66</v>
      </c>
      <c s="7" r="B3" t="n">
        <v>29696</v>
      </c>
      <c s="7" r="C3" t="n">
        <v>39107</v>
      </c>
    </row>
    <row r="4" spans="1:3">
      <c s="4" r="A4" t="s">
        <v>67</v>
      </c>
      <c s="5" r="B4" t="n">
        <v>7692</v>
      </c>
      <c s="5" r="C4" t="n">
        <v>8908</v>
      </c>
    </row>
    <row r="5" spans="1:3">
      <c s="4" r="A5" t="s">
        <v>68</v>
      </c>
      <c s="5" r="B5" t="n">
        <v>3721</v>
      </c>
      <c s="5" r="C5" t="n">
        <v>4624</v>
      </c>
    </row>
    <row r="6" spans="1:3">
      <c s="4" r="A6" t="s">
        <v>69</v>
      </c>
      <c s="7" r="B6" t="n">
        <v>13482</v>
      </c>
      <c s="7" r="C6" t="n">
        <v>14777</v>
      </c>
    </row>
    <row r="7" spans="1:3">
      <c s="3" r="A7" t="s">
        <v>55</v>
      </c>
    </row>
    <row r="8" spans="1:3">
      <c s="4" r="A8" t="s">
        <v>70</v>
      </c>
      <c s="8" r="B8" t="n">
        <v>0.01</v>
      </c>
      <c s="8" r="C8" t="n">
        <v>0.01</v>
      </c>
    </row>
    <row r="9" spans="1:3">
      <c s="4" r="A9" t="s">
        <v>71</v>
      </c>
      <c s="5" r="B9" t="n">
        <v>5000000</v>
      </c>
      <c s="5" r="C9" t="n">
        <v>5000000</v>
      </c>
    </row>
    <row r="10" spans="1:3">
      <c s="4" r="A10" t="s">
        <v>72</v>
      </c>
      <c s="5" r="B10" t="n">
        <v>0</v>
      </c>
      <c s="5" r="C10" t="n">
        <v>0</v>
      </c>
    </row>
    <row r="11" spans="1:3">
      <c s="4" r="A11" t="s">
        <v>73</v>
      </c>
      <c s="5" r="B11" t="n">
        <v>0</v>
      </c>
      <c s="5" r="C11" t="n">
        <v>0</v>
      </c>
    </row>
    <row r="12" spans="1:3">
      <c s="4" r="A12" t="s">
        <v>74</v>
      </c>
      <c s="8" r="B12" t="n">
        <v>0.01</v>
      </c>
      <c s="8" r="C12" t="n">
        <v>0.01</v>
      </c>
    </row>
    <row r="13" spans="1:3">
      <c s="4" r="A13" t="s">
        <v>75</v>
      </c>
      <c s="5" r="B13" t="n">
        <v>45000000</v>
      </c>
      <c s="5" r="C13" t="n">
        <v>45000000</v>
      </c>
    </row>
    <row r="14" spans="1:3">
      <c s="4" r="A14" t="s">
        <v>76</v>
      </c>
      <c s="5" r="B14" t="n">
        <v>2550000</v>
      </c>
      <c s="5" r="C14" t="n">
        <v>2550000</v>
      </c>
    </row>
    <row r="15" spans="1:3">
      <c s="4" r="A15" t="s">
        <v>77</v>
      </c>
      <c s="5" r="B15" t="n">
        <v>2480865</v>
      </c>
      <c s="5" r="C15" t="n">
        <v>2473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2</v>
      </c>
      <c s="2" r="B1" t="s">
        <v>1</v>
      </c>
    </row>
    <row r="2" spans="1:2">
      <c s="2" r="B2" t="s">
        <v>2</v>
      </c>
    </row>
    <row r="3" spans="1:2">
      <c s="3" r="A3" t="s">
        <v>201</v>
      </c>
    </row>
    <row r="4" spans="1:2">
      <c s="4" r="A4" t="s">
        <v>323</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5</v>
      </c>
      <c s="2" r="B1" t="s">
        <v>1</v>
      </c>
    </row>
    <row r="2" spans="1:2">
      <c s="2" r="B2" t="s">
        <v>2</v>
      </c>
    </row>
    <row r="3" spans="1:2">
      <c s="3" r="A3" t="s">
        <v>204</v>
      </c>
    </row>
    <row r="4" spans="1:2">
      <c s="4" r="A4" t="s">
        <v>326</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27</v>
      </c>
      <c s="2" r="B1" t="s">
        <v>1</v>
      </c>
    </row>
    <row r="2" spans="1:2">
      <c s="2" r="B2" t="s">
        <v>2</v>
      </c>
    </row>
    <row r="3" spans="1:2">
      <c s="3" r="A3" t="s">
        <v>193</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32</v>
      </c>
      <c s="2" r="B1" t="s">
        <v>1</v>
      </c>
    </row>
    <row r="2" spans="1:2">
      <c s="2" r="B2" t="s">
        <v>2</v>
      </c>
    </row>
    <row r="3" spans="1:2">
      <c s="3" r="A3" t="s">
        <v>193</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37</v>
      </c>
      <c s="2" r="B1" t="s">
        <v>1</v>
      </c>
    </row>
    <row r="2" spans="1:2">
      <c s="2" r="B2" t="s">
        <v>2</v>
      </c>
    </row>
    <row r="3" spans="1:2">
      <c s="3" r="A3" t="s">
        <v>210</v>
      </c>
    </row>
    <row r="4" spans="1:2">
      <c s="4" r="A4" t="s">
        <v>338</v>
      </c>
      <c s="4" r="B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0</v>
      </c>
      <c s="2" r="B1" t="s">
        <v>1</v>
      </c>
    </row>
    <row r="2" spans="1:2">
      <c s="2" r="B2" t="s">
        <v>2</v>
      </c>
    </row>
    <row r="3" spans="1:2">
      <c s="3" r="A3" t="s">
        <v>216</v>
      </c>
    </row>
    <row r="4" spans="1:2">
      <c s="4" r="A4" t="s">
        <v>341</v>
      </c>
      <c s="4" r="B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43</v>
      </c>
      <c s="2" r="B1" t="s">
        <v>1</v>
      </c>
    </row>
    <row r="2" spans="1:2">
      <c s="2" r="B2" t="s">
        <v>2</v>
      </c>
    </row>
    <row r="3" spans="1:2">
      <c s="3" r="A3" t="s">
        <v>219</v>
      </c>
    </row>
    <row r="4" spans="1:2">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6</v>
      </c>
      <c s="2" r="B1" t="s">
        <v>1</v>
      </c>
    </row>
    <row r="2" spans="1:2">
      <c s="2" r="B2" t="s">
        <v>2</v>
      </c>
    </row>
    <row r="3" spans="1:2">
      <c s="3" r="A3" t="s">
        <v>193</v>
      </c>
    </row>
    <row r="4" spans="1:2">
      <c s="4" r="A4" t="s">
        <v>347</v>
      </c>
      <c s="4" r="B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49</v>
      </c>
      <c s="2" r="B1" t="s">
        <v>1</v>
      </c>
    </row>
    <row r="2" spans="1:2">
      <c s="2" r="B2" t="s">
        <v>2</v>
      </c>
    </row>
    <row r="3" spans="1:2">
      <c s="3" r="A3" t="s">
        <v>224</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56</v>
      </c>
      <c s="2" r="B1" t="s">
        <v>1</v>
      </c>
    </row>
    <row r="2" spans="1:2">
      <c s="2" r="B2" t="s">
        <v>2</v>
      </c>
    </row>
    <row r="3" spans="1:2">
      <c s="3" r="A3" t="s">
        <v>227</v>
      </c>
    </row>
    <row r="4" spans="1:2">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16006</v>
      </c>
      <c s="7" r="C4" t="n">
        <v>16718</v>
      </c>
      <c s="7" r="D4" t="n">
        <v>18040</v>
      </c>
    </row>
    <row r="5" spans="1:4">
      <c s="4" r="A5" t="s">
        <v>82</v>
      </c>
      <c s="5" r="B5" t="n">
        <v>57</v>
      </c>
      <c s="5" r="C5" t="n">
        <v>115</v>
      </c>
      <c s="5" r="D5" t="n">
        <v>242</v>
      </c>
    </row>
    <row r="6" spans="1:4">
      <c s="4" r="A6" t="s">
        <v>83</v>
      </c>
      <c s="5" r="B6" t="n">
        <v>823</v>
      </c>
      <c s="5" r="C6" t="n">
        <v>956</v>
      </c>
      <c s="5" r="D6" t="n">
        <v>1445</v>
      </c>
    </row>
    <row r="7" spans="1:4">
      <c s="4" r="A7" t="s">
        <v>84</v>
      </c>
      <c s="5" r="B7" t="n">
        <v>16886</v>
      </c>
      <c s="5" r="C7" t="n">
        <v>17789</v>
      </c>
      <c s="5" r="D7" t="n">
        <v>19727</v>
      </c>
    </row>
    <row r="8" spans="1:4">
      <c s="3" r="A8" t="s">
        <v>85</v>
      </c>
    </row>
    <row r="9" spans="1:4">
      <c s="4" r="A9" t="s">
        <v>86</v>
      </c>
      <c s="5" r="B9" t="n">
        <v>2730</v>
      </c>
      <c s="5" r="C9" t="n">
        <v>2936</v>
      </c>
      <c s="5" r="D9" t="n">
        <v>3522</v>
      </c>
    </row>
    <row r="10" spans="1:4">
      <c s="4" r="A10" t="s">
        <v>49</v>
      </c>
      <c s="5" r="B10" t="n">
        <v>346</v>
      </c>
      <c s="5" r="C10" t="n">
        <v>745</v>
      </c>
      <c s="5" r="D10" t="n">
        <v>1242</v>
      </c>
    </row>
    <row r="11" spans="1:4">
      <c s="4" r="A11" t="s">
        <v>87</v>
      </c>
      <c s="5" r="B11" t="n">
        <v>3076</v>
      </c>
      <c s="5" r="C11" t="n">
        <v>3681</v>
      </c>
      <c s="5" r="D11" t="n">
        <v>4764</v>
      </c>
    </row>
    <row r="12" spans="1:4">
      <c s="4" r="A12" t="s">
        <v>88</v>
      </c>
      <c s="5" r="B12" t="n">
        <v>13810</v>
      </c>
      <c s="5" r="C12" t="n">
        <v>14108</v>
      </c>
      <c s="5" r="D12" t="n">
        <v>14963</v>
      </c>
    </row>
    <row r="13" spans="1:4">
      <c s="4" r="A13" t="s">
        <v>89</v>
      </c>
      <c s="5" r="B13" t="n">
        <v>0</v>
      </c>
      <c s="5" r="C13" t="n">
        <v>0</v>
      </c>
      <c s="5" r="D13" t="n">
        <v>750</v>
      </c>
    </row>
    <row r="14" spans="1:4">
      <c s="4" r="A14" t="s">
        <v>90</v>
      </c>
      <c s="5" r="B14" t="n">
        <v>13810</v>
      </c>
      <c s="5" r="C14" t="n">
        <v>14108</v>
      </c>
      <c s="5" r="D14" t="n">
        <v>14213</v>
      </c>
    </row>
    <row r="15" spans="1:4">
      <c s="3" r="A15" t="s">
        <v>91</v>
      </c>
    </row>
    <row r="16" spans="1:4">
      <c s="4" r="A16" t="s">
        <v>92</v>
      </c>
      <c s="5" r="B16" t="n">
        <v>1381</v>
      </c>
      <c s="5" r="C16" t="n">
        <v>1562</v>
      </c>
      <c s="5" r="D16" t="n">
        <v>1468</v>
      </c>
    </row>
    <row r="17" spans="1:4">
      <c s="4" r="A17" t="s">
        <v>93</v>
      </c>
      <c s="5" r="B17" t="n">
        <v>735</v>
      </c>
      <c s="5" r="C17" t="n">
        <v>790</v>
      </c>
      <c s="5" r="D17" t="n">
        <v>863</v>
      </c>
    </row>
    <row r="18" spans="1:4">
      <c s="4" r="A18" t="s">
        <v>94</v>
      </c>
      <c s="5" r="B18" t="n">
        <v>47</v>
      </c>
      <c s="5" r="C18" t="n">
        <v>0</v>
      </c>
      <c s="5" r="D18" t="n">
        <v>70</v>
      </c>
    </row>
    <row r="19" spans="1:4">
      <c s="4" r="A19" t="s">
        <v>95</v>
      </c>
      <c s="5" r="B19" t="n">
        <v>588</v>
      </c>
      <c s="5" r="C19" t="n">
        <v>657</v>
      </c>
      <c s="5" r="D19" t="n">
        <v>712</v>
      </c>
    </row>
    <row r="20" spans="1:4">
      <c s="4" r="A20" t="s">
        <v>96</v>
      </c>
      <c s="5" r="B20" t="n">
        <v>-15</v>
      </c>
      <c s="5" r="C20" t="n">
        <v>8</v>
      </c>
      <c s="5" r="D20" t="n">
        <v>444</v>
      </c>
    </row>
    <row r="21" spans="1:4">
      <c s="4" r="A21" t="s">
        <v>97</v>
      </c>
      <c s="5" r="B21" t="n">
        <v>540</v>
      </c>
      <c s="5" r="C21" t="n">
        <v>549</v>
      </c>
      <c s="5" r="D21" t="n">
        <v>621</v>
      </c>
    </row>
    <row r="22" spans="1:4">
      <c s="4" r="A22" t="s">
        <v>98</v>
      </c>
      <c s="5" r="B22" t="n">
        <v>479</v>
      </c>
      <c s="5" r="C22" t="n">
        <v>0</v>
      </c>
      <c s="5" r="D22" t="n">
        <v>0</v>
      </c>
    </row>
    <row r="23" spans="1:4">
      <c s="4" r="A23" t="s">
        <v>99</v>
      </c>
      <c s="5" r="B23" t="n">
        <v>748</v>
      </c>
      <c s="5" r="C23" t="n">
        <v>509</v>
      </c>
      <c s="5" r="D23" t="n">
        <v>746</v>
      </c>
    </row>
    <row r="24" spans="1:4">
      <c s="4" r="A24" t="s">
        <v>100</v>
      </c>
      <c s="5" r="B24" t="n">
        <v>4503</v>
      </c>
      <c s="5" r="C24" t="n">
        <v>4075</v>
      </c>
      <c s="5" r="D24" t="n">
        <v>4924</v>
      </c>
    </row>
    <row r="25" spans="1:4">
      <c s="3" r="A25" t="s">
        <v>101</v>
      </c>
    </row>
    <row r="26" spans="1:4">
      <c s="4" r="A26" t="s">
        <v>102</v>
      </c>
      <c s="5" r="B26" t="n">
        <v>8003</v>
      </c>
      <c s="5" r="C26" t="n">
        <v>8100</v>
      </c>
      <c s="5" r="D26" t="n">
        <v>8441</v>
      </c>
    </row>
    <row r="27" spans="1:4">
      <c s="4" r="A27" t="s">
        <v>103</v>
      </c>
      <c s="5" r="B27" t="n">
        <v>2663</v>
      </c>
      <c s="5" r="C27" t="n">
        <v>3086</v>
      </c>
      <c s="5" r="D27" t="n">
        <v>3277</v>
      </c>
    </row>
    <row r="28" spans="1:4">
      <c s="4" r="A28" t="s">
        <v>104</v>
      </c>
      <c s="5" r="B28" t="n">
        <v>32</v>
      </c>
      <c s="5" r="C28" t="n">
        <v>1090</v>
      </c>
      <c s="5" r="D28" t="n">
        <v>1487</v>
      </c>
    </row>
    <row r="29" spans="1:4">
      <c s="4" r="A29" t="s">
        <v>105</v>
      </c>
      <c s="5" r="B29" t="n">
        <v>267</v>
      </c>
      <c s="5" r="C29" t="n">
        <v>447</v>
      </c>
      <c s="5" r="D29" t="n">
        <v>496</v>
      </c>
    </row>
    <row r="30" spans="1:4">
      <c s="4" r="A30" t="s">
        <v>106</v>
      </c>
      <c s="5" r="B30" t="n">
        <v>342</v>
      </c>
      <c s="5" r="C30" t="n">
        <v>505</v>
      </c>
      <c s="5" r="D30" t="n">
        <v>651</v>
      </c>
    </row>
    <row r="31" spans="1:4">
      <c s="4" r="A31" t="s">
        <v>107</v>
      </c>
      <c s="5" r="B31" t="n">
        <v>1739</v>
      </c>
      <c s="5" r="C31" t="n">
        <v>1710</v>
      </c>
      <c s="5" r="D31" t="n">
        <v>1661</v>
      </c>
    </row>
    <row r="32" spans="1:4">
      <c s="4" r="A32" t="s">
        <v>108</v>
      </c>
      <c s="5" r="B32" t="n">
        <v>1944</v>
      </c>
      <c s="5" r="C32" t="n">
        <v>1833</v>
      </c>
      <c s="5" r="D32" t="n">
        <v>2182</v>
      </c>
    </row>
    <row r="33" spans="1:4">
      <c s="4" r="A33" t="s">
        <v>109</v>
      </c>
      <c s="5" r="B33" t="n">
        <v>570</v>
      </c>
      <c s="5" r="C33" t="n">
        <v>725</v>
      </c>
      <c s="5" r="D33" t="n">
        <v>651</v>
      </c>
    </row>
    <row r="34" spans="1:4">
      <c s="4" r="A34" t="s">
        <v>110</v>
      </c>
      <c s="5" r="B34" t="n">
        <v>710</v>
      </c>
      <c s="5" r="C34" t="n">
        <v>679</v>
      </c>
      <c s="5" r="D34" t="n">
        <v>584</v>
      </c>
    </row>
    <row r="35" spans="1:4">
      <c s="4" r="A35" t="s">
        <v>111</v>
      </c>
      <c s="5" r="B35" t="n">
        <v>820</v>
      </c>
      <c s="5" r="C35" t="n">
        <v>-8</v>
      </c>
      <c s="5" r="D35" t="n">
        <v>56</v>
      </c>
    </row>
    <row r="36" spans="1:4">
      <c s="4" r="A36" t="s">
        <v>112</v>
      </c>
      <c s="5" r="B36" t="n">
        <v>-283</v>
      </c>
      <c s="5" r="C36" t="n">
        <v>-407</v>
      </c>
      <c s="5" r="D36" t="n">
        <v>-94</v>
      </c>
    </row>
    <row r="37" spans="1:4">
      <c s="4" r="A37" t="s">
        <v>113</v>
      </c>
      <c s="5" r="B37" t="n">
        <v>16807</v>
      </c>
      <c s="5" r="C37" t="n">
        <v>17760</v>
      </c>
      <c s="5" r="D37" t="n">
        <v>19392</v>
      </c>
    </row>
    <row r="38" spans="1:4">
      <c s="4" r="A38" t="s">
        <v>114</v>
      </c>
      <c s="5" r="B38" t="n">
        <v>1506</v>
      </c>
      <c s="5" r="C38" t="n">
        <v>423</v>
      </c>
      <c s="5" r="D38" t="n">
        <v>-255</v>
      </c>
    </row>
    <row r="39" spans="1:4">
      <c s="4" r="A39" t="s">
        <v>115</v>
      </c>
      <c s="5" r="B39" t="n">
        <v>-8321</v>
      </c>
      <c s="5" r="C39" t="n">
        <v>0</v>
      </c>
      <c s="5" r="D39" t="n">
        <v>0</v>
      </c>
    </row>
    <row r="40" spans="1:4">
      <c s="4" r="A40" t="s">
        <v>116</v>
      </c>
      <c s="7" r="B40" t="n">
        <v>9827</v>
      </c>
      <c s="7" r="C40" t="n">
        <v>423</v>
      </c>
      <c s="7" r="D40" t="n">
        <v>-255</v>
      </c>
    </row>
    <row r="41" spans="1:4">
      <c s="4" r="A41" t="s">
        <v>117</v>
      </c>
      <c s="8" r="B41" t="n">
        <v>3.97</v>
      </c>
      <c s="8" r="C41" t="n">
        <v>0.17</v>
      </c>
      <c s="8" r="D41" t="n">
        <v>-0.1</v>
      </c>
    </row>
    <row r="42" spans="1:4">
      <c s="4" r="A42" t="s">
        <v>118</v>
      </c>
      <c s="8" r="B42" t="n">
        <v>3.97</v>
      </c>
      <c s="8" r="C42" t="n">
        <v>0.17</v>
      </c>
      <c s="8" r="D42"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59</v>
      </c>
      <c s="2" r="B1" t="s">
        <v>1</v>
      </c>
    </row>
    <row r="2" spans="1:2">
      <c s="2" r="B2" t="s">
        <v>2</v>
      </c>
    </row>
    <row r="3" spans="1:2">
      <c s="3" r="A3" t="s">
        <v>230</v>
      </c>
    </row>
    <row r="4" spans="1:2">
      <c s="4" r="A4" t="s">
        <v>360</v>
      </c>
      <c s="4" r="B4" t="s">
        <v>361</v>
      </c>
    </row>
    <row r="5" spans="1:2">
      <c s="4" r="A5" t="s">
        <v>362</v>
      </c>
      <c s="4" r="B5"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34</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 customWidth="1" max="5" min="5" width="21"/>
  </cols>
  <sheetData>
    <row r="1" spans="1:5">
      <c s="1" r="A1" t="s">
        <v>373</v>
      </c>
      <c s="2" r="B1" t="s">
        <v>374</v>
      </c>
      <c s="2" r="C1" t="s">
        <v>375</v>
      </c>
      <c s="2" r="D1" t="s">
        <v>376</v>
      </c>
      <c s="2" r="E1" t="s">
        <v>377</v>
      </c>
    </row>
    <row r="2" spans="1:5">
      <c s="3" r="A2" t="s">
        <v>190</v>
      </c>
    </row>
    <row r="3" spans="1:5">
      <c s="4" r="A3" t="s">
        <v>378</v>
      </c>
      <c s="7" r="B3" t="n">
        <v>10</v>
      </c>
    </row>
    <row r="4" spans="1:5">
      <c s="4" r="A4" t="s">
        <v>379</v>
      </c>
      <c s="5" r="B4" t="n">
        <v>102000</v>
      </c>
    </row>
    <row r="5" spans="1:5">
      <c s="4" r="A5" t="s">
        <v>380</v>
      </c>
      <c s="5" r="C5" t="n">
        <v>11</v>
      </c>
    </row>
    <row r="6" spans="1:5">
      <c s="4" r="A6" t="s">
        <v>381</v>
      </c>
      <c s="5" r="C6" t="n">
        <v>1</v>
      </c>
    </row>
    <row r="7" spans="1:5">
      <c s="4" r="A7" t="s">
        <v>382</v>
      </c>
      <c s="7" r="C7" t="n">
        <v>1400</v>
      </c>
      <c s="7" r="D7" t="n">
        <v>1300</v>
      </c>
    </row>
    <row r="8" spans="1:5">
      <c s="4" r="A8" t="s">
        <v>383</v>
      </c>
      <c s="5" r="C8" t="n">
        <v>853</v>
      </c>
      <c s="5" r="D8" t="n">
        <v>916</v>
      </c>
    </row>
    <row r="9" spans="1:5">
      <c s="4" r="A9" t="s">
        <v>384</v>
      </c>
      <c s="5" r="C9" t="n">
        <v>81100</v>
      </c>
      <c s="5" r="D9" t="n">
        <v>96500</v>
      </c>
    </row>
    <row r="10" spans="1:5">
      <c s="4" r="A10" t="s">
        <v>385</v>
      </c>
      <c s="5" r="C10" t="n">
        <v>24700</v>
      </c>
      <c s="5" r="D10" t="n">
        <v>30400</v>
      </c>
    </row>
    <row r="11" spans="1:5">
      <c s="4" r="A11" t="s">
        <v>153</v>
      </c>
      <c s="5" r="C11" t="n">
        <v>540</v>
      </c>
      <c s="5" r="D11" t="n">
        <v>549</v>
      </c>
      <c s="7" r="E11" t="n">
        <v>621</v>
      </c>
    </row>
    <row r="12" spans="1:5">
      <c s="4" r="A12" t="s">
        <v>98</v>
      </c>
      <c s="5" r="C12" t="n">
        <v>479</v>
      </c>
      <c s="5" r="D12" t="n">
        <v>0</v>
      </c>
      <c s="5" r="E12" t="n">
        <v>0</v>
      </c>
    </row>
    <row r="13" spans="1:5">
      <c s="4" r="A13" t="s">
        <v>386</v>
      </c>
      <c s="5" r="C13" t="n">
        <v>235</v>
      </c>
      <c s="5" r="D13" t="n">
        <v>367</v>
      </c>
    </row>
    <row r="14" spans="1:5">
      <c s="4" r="A14" t="s">
        <v>387</v>
      </c>
      <c s="7" r="C14" t="n">
        <v>710</v>
      </c>
      <c s="7" r="D14" t="n">
        <v>679</v>
      </c>
      <c s="7" r="E14" t="n">
        <v>5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88</v>
      </c>
      <c s="2" r="B1" t="s">
        <v>1</v>
      </c>
    </row>
    <row r="2" spans="1:2">
      <c s="2" r="B2" t="s">
        <v>2</v>
      </c>
    </row>
    <row r="3" spans="1:2">
      <c s="4" r="A3" t="s">
        <v>389</v>
      </c>
    </row>
    <row r="4" spans="1:2">
      <c s="3" r="A4" t="s">
        <v>390</v>
      </c>
    </row>
    <row r="5" spans="1:2">
      <c s="4" r="A5" t="s">
        <v>391</v>
      </c>
      <c s="4" r="B5" t="s">
        <v>392</v>
      </c>
    </row>
    <row r="6" spans="1:2">
      <c s="4" r="A6" t="s">
        <v>393</v>
      </c>
    </row>
    <row r="7" spans="1:2">
      <c s="3" r="A7" t="s">
        <v>390</v>
      </c>
    </row>
    <row r="8" spans="1:2">
      <c s="4" r="A8" t="s">
        <v>391</v>
      </c>
      <c s="4" r="B8" t="s">
        <v>394</v>
      </c>
    </row>
    <row r="9" spans="1:2">
      <c s="4" r="A9" t="s">
        <v>395</v>
      </c>
    </row>
    <row r="10" spans="1:2">
      <c s="3" r="A10" t="s">
        <v>390</v>
      </c>
    </row>
    <row r="11" spans="1:2">
      <c s="4" r="A11" t="s">
        <v>391</v>
      </c>
      <c s="4" r="B11" t="s">
        <v>396</v>
      </c>
    </row>
    <row r="12" spans="1:2">
      <c s="4" r="A12" t="s">
        <v>397</v>
      </c>
    </row>
    <row r="13" spans="1:2">
      <c s="3" r="A13" t="s">
        <v>390</v>
      </c>
    </row>
    <row r="14" spans="1:2">
      <c s="4" r="A14" t="s">
        <v>391</v>
      </c>
      <c s="4" r="B14" t="s">
        <v>396</v>
      </c>
    </row>
    <row r="15" spans="1:2">
      <c s="4" r="A15" t="s">
        <v>398</v>
      </c>
    </row>
    <row r="16" spans="1:2">
      <c s="3" r="A16" t="s">
        <v>390</v>
      </c>
    </row>
    <row r="17" spans="1:2">
      <c s="4" r="A17" t="s">
        <v>391</v>
      </c>
      <c s="4" r="B17"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00</v>
      </c>
      <c s="2" r="B1" t="s">
        <v>401</v>
      </c>
      <c s="2" r="C1" t="s">
        <v>376</v>
      </c>
    </row>
    <row r="2" spans="1:3">
      <c s="3" r="A2" t="s">
        <v>402</v>
      </c>
    </row>
    <row r="3" spans="1:3">
      <c s="4" r="A3" t="s">
        <v>403</v>
      </c>
      <c s="5" r="B3" t="n">
        <v>30</v>
      </c>
      <c s="5" r="C3" t="n">
        <v>38</v>
      </c>
    </row>
    <row r="4" spans="1:3">
      <c s="4" r="A4" t="s">
        <v>404</v>
      </c>
    </row>
    <row r="5" spans="1:3">
      <c s="3" r="A5" t="s">
        <v>402</v>
      </c>
    </row>
    <row r="6" spans="1:3">
      <c s="4" r="A6" t="s">
        <v>405</v>
      </c>
      <c s="7" r="B6" t="n">
        <v>434</v>
      </c>
      <c s="7" r="C6" t="n">
        <v>443</v>
      </c>
    </row>
    <row r="7" spans="1:3">
      <c s="4" r="A7" t="s">
        <v>406</v>
      </c>
      <c s="5" r="B7" t="n">
        <v>1</v>
      </c>
      <c s="5" r="C7" t="n">
        <v>3</v>
      </c>
    </row>
    <row r="8" spans="1:3">
      <c s="4" r="A8" t="s">
        <v>407</v>
      </c>
      <c s="5" r="B8" t="n">
        <v>0</v>
      </c>
      <c s="5" r="C8" t="n">
        <v>0</v>
      </c>
    </row>
    <row r="9" spans="1:3">
      <c s="4" r="A9" t="s">
        <v>408</v>
      </c>
      <c s="5" r="B9" t="n">
        <v>435</v>
      </c>
      <c s="5" r="C9" t="n">
        <v>446</v>
      </c>
    </row>
    <row r="10" spans="1:3">
      <c s="4" r="A10" t="s">
        <v>409</v>
      </c>
    </row>
    <row r="11" spans="1:3">
      <c s="3" r="A11" t="s">
        <v>402</v>
      </c>
    </row>
    <row r="12" spans="1:3">
      <c s="4" r="A12" t="s">
        <v>405</v>
      </c>
      <c s="5" r="B12" t="n">
        <v>11780</v>
      </c>
      <c s="5" r="C12" t="n">
        <v>16901</v>
      </c>
    </row>
    <row r="13" spans="1:3">
      <c s="4" r="A13" t="s">
        <v>406</v>
      </c>
      <c s="5" r="B13" t="n">
        <v>134</v>
      </c>
      <c s="5" r="C13" t="n">
        <v>242</v>
      </c>
    </row>
    <row r="14" spans="1:3">
      <c s="4" r="A14" t="s">
        <v>407</v>
      </c>
      <c s="5" r="B14" t="n">
        <v>-123</v>
      </c>
      <c s="5" r="C14" t="n">
        <v>-187</v>
      </c>
    </row>
    <row r="15" spans="1:3">
      <c s="4" r="A15" t="s">
        <v>408</v>
      </c>
      <c s="5" r="B15" t="n">
        <v>11791</v>
      </c>
      <c s="5" r="C15" t="n">
        <v>16956</v>
      </c>
    </row>
    <row r="16" spans="1:3">
      <c s="4" r="A16" t="s">
        <v>410</v>
      </c>
    </row>
    <row r="17" spans="1:3">
      <c s="3" r="A17" t="s">
        <v>402</v>
      </c>
    </row>
    <row r="18" spans="1:3">
      <c s="4" r="A18" t="s">
        <v>405</v>
      </c>
      <c s="5" r="B18" t="n">
        <v>16534</v>
      </c>
      <c s="5" r="C18" t="n">
        <v>20567</v>
      </c>
    </row>
    <row r="19" spans="1:3">
      <c s="4" r="A19" t="s">
        <v>406</v>
      </c>
      <c s="5" r="B19" t="n">
        <v>70</v>
      </c>
      <c s="5" r="C19" t="n">
        <v>90</v>
      </c>
    </row>
    <row r="20" spans="1:3">
      <c s="4" r="A20" t="s">
        <v>407</v>
      </c>
      <c s="5" r="B20" t="n">
        <v>-196</v>
      </c>
      <c s="5" r="C20" t="n">
        <v>-326</v>
      </c>
    </row>
    <row r="21" spans="1:3">
      <c s="4" r="A21" t="s">
        <v>408</v>
      </c>
      <c s="5" r="B21" t="n">
        <v>16408</v>
      </c>
      <c s="5" r="C21" t="n">
        <v>20331</v>
      </c>
    </row>
    <row r="22" spans="1:3">
      <c s="4" r="A22" t="s">
        <v>411</v>
      </c>
    </row>
    <row r="23" spans="1:3">
      <c s="3" r="A23" t="s">
        <v>402</v>
      </c>
    </row>
    <row r="24" spans="1:3">
      <c s="4" r="A24" t="s">
        <v>405</v>
      </c>
      <c s="5" r="B24" t="n">
        <v>948</v>
      </c>
      <c s="5" r="C24" t="n">
        <v>1196</v>
      </c>
    </row>
    <row r="25" spans="1:3">
      <c s="4" r="A25" t="s">
        <v>406</v>
      </c>
      <c s="5" r="B25" t="n">
        <v>0</v>
      </c>
      <c s="5" r="C25" t="n">
        <v>0</v>
      </c>
    </row>
    <row r="26" spans="1:3">
      <c s="4" r="A26" t="s">
        <v>407</v>
      </c>
      <c s="5" r="B26" t="n">
        <v>-17</v>
      </c>
      <c s="5" r="C26" t="n">
        <v>-12</v>
      </c>
    </row>
    <row r="27" spans="1:3">
      <c s="4" r="A27" t="s">
        <v>408</v>
      </c>
      <c s="5" r="B27" t="n">
        <v>931</v>
      </c>
      <c s="5" r="C27" t="n">
        <v>1184</v>
      </c>
    </row>
    <row r="28" spans="1:3">
      <c s="4" r="A28" t="s">
        <v>412</v>
      </c>
    </row>
    <row r="29" spans="1:3">
      <c s="3" r="A29" t="s">
        <v>402</v>
      </c>
    </row>
    <row r="30" spans="1:3">
      <c s="4" r="A30" t="s">
        <v>405</v>
      </c>
      <c s="5" r="B30" t="n">
        <v>29696</v>
      </c>
      <c s="5" r="C30" t="n">
        <v>39107</v>
      </c>
    </row>
    <row r="31" spans="1:3">
      <c s="4" r="A31" t="s">
        <v>406</v>
      </c>
      <c s="5" r="B31" t="n">
        <v>205</v>
      </c>
      <c s="5" r="C31" t="n">
        <v>335</v>
      </c>
    </row>
    <row r="32" spans="1:3">
      <c s="4" r="A32" t="s">
        <v>407</v>
      </c>
      <c s="5" r="B32" t="n">
        <v>-336</v>
      </c>
      <c s="5" r="C32" t="n">
        <v>-525</v>
      </c>
    </row>
    <row r="33" spans="1:3">
      <c s="4" r="A33" t="s">
        <v>408</v>
      </c>
      <c s="5" r="B33" t="n">
        <v>29565</v>
      </c>
      <c s="5" r="C33" t="n">
        <v>38917</v>
      </c>
    </row>
    <row r="34" spans="1:3">
      <c s="4" r="A34" t="s">
        <v>413</v>
      </c>
    </row>
    <row r="35" spans="1:3">
      <c s="3" r="A35" t="s">
        <v>402</v>
      </c>
    </row>
    <row r="36" spans="1:3">
      <c s="4" r="A36" t="s">
        <v>405</v>
      </c>
      <c s="5" r="B36" t="n">
        <v>119</v>
      </c>
      <c s="5" r="C36" t="n">
        <v>127</v>
      </c>
    </row>
    <row r="37" spans="1:3">
      <c s="4" r="A37" t="s">
        <v>406</v>
      </c>
      <c s="5" r="B37" t="n">
        <v>0</v>
      </c>
      <c s="5" r="C37" t="n">
        <v>0</v>
      </c>
    </row>
    <row r="38" spans="1:3">
      <c s="4" r="A38" t="s">
        <v>407</v>
      </c>
      <c s="5" r="B38" t="n">
        <v>0</v>
      </c>
      <c s="5" r="C38" t="n">
        <v>0</v>
      </c>
    </row>
    <row r="39" spans="1:3">
      <c s="4" r="A39" t="s">
        <v>408</v>
      </c>
      <c s="5" r="B39" t="n">
        <v>119</v>
      </c>
      <c s="5" r="C39" t="n">
        <v>127</v>
      </c>
    </row>
    <row r="40" spans="1:3">
      <c s="4" r="A40" t="s">
        <v>414</v>
      </c>
    </row>
    <row r="41" spans="1:3">
      <c s="3" r="A41" t="s">
        <v>402</v>
      </c>
    </row>
    <row r="42" spans="1:3">
      <c s="4" r="A42" t="s">
        <v>405</v>
      </c>
      <c s="5" r="B42" t="n">
        <v>3367</v>
      </c>
      <c s="5" r="C42" t="n">
        <v>3958</v>
      </c>
    </row>
    <row r="43" spans="1:3">
      <c s="4" r="A43" t="s">
        <v>406</v>
      </c>
      <c s="5" r="B43" t="n">
        <v>95</v>
      </c>
      <c s="5" r="C43" t="n">
        <v>122</v>
      </c>
    </row>
    <row r="44" spans="1:3">
      <c s="4" r="A44" t="s">
        <v>407</v>
      </c>
      <c s="5" r="B44" t="n">
        <v>-56</v>
      </c>
      <c s="5" r="C44" t="n">
        <v>-63</v>
      </c>
    </row>
    <row r="45" spans="1:3">
      <c s="4" r="A45" t="s">
        <v>408</v>
      </c>
      <c s="5" r="B45" t="n">
        <v>3406</v>
      </c>
      <c s="5" r="C45" t="n">
        <v>4017</v>
      </c>
    </row>
    <row r="46" spans="1:3">
      <c s="4" r="A46" t="s">
        <v>415</v>
      </c>
    </row>
    <row r="47" spans="1:3">
      <c s="3" r="A47" t="s">
        <v>402</v>
      </c>
    </row>
    <row r="48" spans="1:3">
      <c s="4" r="A48" t="s">
        <v>405</v>
      </c>
      <c s="5" r="B48" t="n">
        <v>1858</v>
      </c>
      <c s="5" r="C48" t="n">
        <v>2268</v>
      </c>
    </row>
    <row r="49" spans="1:3">
      <c s="4" r="A49" t="s">
        <v>406</v>
      </c>
      <c s="5" r="B49" t="n">
        <v>124</v>
      </c>
      <c s="5" r="C49" t="n">
        <v>155</v>
      </c>
    </row>
    <row r="50" spans="1:3">
      <c s="4" r="A50" t="s">
        <v>407</v>
      </c>
      <c s="5" r="B50" t="n">
        <v>-22</v>
      </c>
      <c s="5" r="C50" t="n">
        <v>-29</v>
      </c>
    </row>
    <row r="51" spans="1:3">
      <c s="4" r="A51" t="s">
        <v>408</v>
      </c>
      <c s="5" r="B51" t="n">
        <v>1960</v>
      </c>
      <c s="5" r="C51" t="n">
        <v>2394</v>
      </c>
    </row>
    <row r="52" spans="1:3">
      <c s="4" r="A52" t="s">
        <v>416</v>
      </c>
    </row>
    <row r="53" spans="1:3">
      <c s="3" r="A53" t="s">
        <v>402</v>
      </c>
    </row>
    <row r="54" spans="1:3">
      <c s="4" r="A54" t="s">
        <v>405</v>
      </c>
      <c s="5" r="B54" t="n">
        <v>2273</v>
      </c>
      <c s="5" r="C54" t="n">
        <v>2412</v>
      </c>
    </row>
    <row r="55" spans="1:3">
      <c s="4" r="A55" t="s">
        <v>406</v>
      </c>
      <c s="5" r="B55" t="n">
        <v>0</v>
      </c>
      <c s="5" r="C55" t="n">
        <v>0</v>
      </c>
    </row>
    <row r="56" spans="1:3">
      <c s="4" r="A56" t="s">
        <v>407</v>
      </c>
      <c s="5" r="B56" t="n">
        <v>-66</v>
      </c>
      <c s="5" r="C56" t="n">
        <v>-42</v>
      </c>
    </row>
    <row r="57" spans="1:3">
      <c s="4" r="A57" t="s">
        <v>408</v>
      </c>
      <c s="5" r="B57" t="n">
        <v>2207</v>
      </c>
      <c s="5" r="C57" t="n">
        <v>2370</v>
      </c>
    </row>
    <row r="58" spans="1:3">
      <c s="4" r="A58" t="s">
        <v>417</v>
      </c>
    </row>
    <row r="59" spans="1:3">
      <c s="3" r="A59" t="s">
        <v>402</v>
      </c>
    </row>
    <row r="60" spans="1:3">
      <c s="4" r="A60" t="s">
        <v>405</v>
      </c>
      <c s="5" r="B60" t="n">
        <v>7617</v>
      </c>
      <c s="5" r="C60" t="n">
        <v>8765</v>
      </c>
    </row>
    <row r="61" spans="1:3">
      <c s="4" r="A61" t="s">
        <v>406</v>
      </c>
      <c s="5" r="B61" t="n">
        <v>219</v>
      </c>
      <c s="5" r="C61" t="n">
        <v>277</v>
      </c>
    </row>
    <row r="62" spans="1:3">
      <c s="4" r="A62" t="s">
        <v>407</v>
      </c>
      <c s="5" r="B62" t="n">
        <v>-144</v>
      </c>
      <c s="5" r="C62" t="n">
        <v>-134</v>
      </c>
    </row>
    <row r="63" spans="1:3">
      <c s="4" r="A63" t="s">
        <v>408</v>
      </c>
      <c s="7" r="B63" t="n">
        <v>7692</v>
      </c>
      <c s="7" r="C63" t="n">
        <v>89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8</v>
      </c>
      <c s="2" r="B1" t="s">
        <v>1</v>
      </c>
    </row>
    <row r="2" spans="1:3">
      <c s="2" r="B2" t="s">
        <v>2</v>
      </c>
      <c s="2" r="C2" t="s">
        <v>30</v>
      </c>
    </row>
    <row r="3" spans="1:3">
      <c s="4" r="A3" t="s">
        <v>419</v>
      </c>
    </row>
    <row r="4" spans="1:3">
      <c s="3" r="A4" t="s">
        <v>402</v>
      </c>
    </row>
    <row r="5" spans="1:3">
      <c s="4" r="A5" t="s">
        <v>420</v>
      </c>
      <c s="7" r="B5" t="n">
        <v>0</v>
      </c>
      <c s="7" r="C5" t="n">
        <v>0</v>
      </c>
    </row>
    <row r="6" spans="1:3">
      <c s="4" r="A6" t="s">
        <v>421</v>
      </c>
      <c s="5" r="B6" t="n">
        <v>0</v>
      </c>
      <c s="5" r="C6" t="n">
        <v>0</v>
      </c>
    </row>
    <row r="7" spans="1:3">
      <c s="4" r="A7" t="s">
        <v>422</v>
      </c>
      <c s="5" r="B7" t="n">
        <v>5278</v>
      </c>
      <c s="5" r="C7" t="n">
        <v>5874</v>
      </c>
    </row>
    <row r="8" spans="1:3">
      <c s="4" r="A8" t="s">
        <v>423</v>
      </c>
      <c s="5" r="B8" t="n">
        <v>-144</v>
      </c>
      <c s="5" r="C8" t="n">
        <v>-134</v>
      </c>
    </row>
    <row r="9" spans="1:3">
      <c s="4" r="A9" t="s">
        <v>424</v>
      </c>
      <c s="5" r="B9" t="n">
        <v>5278</v>
      </c>
      <c s="5" r="C9" t="n">
        <v>5874</v>
      </c>
    </row>
    <row r="10" spans="1:3">
      <c s="4" r="A10" t="s">
        <v>425</v>
      </c>
      <c s="5" r="B10" t="n">
        <v>-144</v>
      </c>
      <c s="5" r="C10" t="n">
        <v>-134</v>
      </c>
    </row>
    <row r="11" spans="1:3">
      <c s="4" r="A11" t="s">
        <v>426</v>
      </c>
    </row>
    <row r="12" spans="1:3">
      <c s="3" r="A12" t="s">
        <v>402</v>
      </c>
    </row>
    <row r="13" spans="1:3">
      <c s="4" r="A13" t="s">
        <v>420</v>
      </c>
      <c s="5" r="B13" t="n">
        <v>0</v>
      </c>
      <c s="5" r="C13" t="n">
        <v>0</v>
      </c>
    </row>
    <row r="14" spans="1:3">
      <c s="4" r="A14" t="s">
        <v>421</v>
      </c>
      <c s="5" r="B14" t="n">
        <v>0</v>
      </c>
      <c s="5" r="C14" t="n">
        <v>0</v>
      </c>
    </row>
    <row r="15" spans="1:3">
      <c s="4" r="A15" t="s">
        <v>422</v>
      </c>
      <c s="5" r="B15" t="n">
        <v>2299</v>
      </c>
      <c s="5" r="C15" t="n">
        <v>2642</v>
      </c>
    </row>
    <row r="16" spans="1:3">
      <c s="4" r="A16" t="s">
        <v>423</v>
      </c>
      <c s="5" r="B16" t="n">
        <v>-56</v>
      </c>
      <c s="5" r="C16" t="n">
        <v>-63</v>
      </c>
    </row>
    <row r="17" spans="1:3">
      <c s="4" r="A17" t="s">
        <v>424</v>
      </c>
      <c s="5" r="B17" t="n">
        <v>2299</v>
      </c>
      <c s="5" r="C17" t="n">
        <v>2642</v>
      </c>
    </row>
    <row r="18" spans="1:3">
      <c s="4" r="A18" t="s">
        <v>425</v>
      </c>
      <c s="5" r="B18" t="n">
        <v>-56</v>
      </c>
      <c s="5" r="C18" t="n">
        <v>-63</v>
      </c>
    </row>
    <row r="19" spans="1:3">
      <c s="4" r="A19" t="s">
        <v>427</v>
      </c>
    </row>
    <row r="20" spans="1:3">
      <c s="3" r="A20" t="s">
        <v>402</v>
      </c>
    </row>
    <row r="21" spans="1:3">
      <c s="4" r="A21" t="s">
        <v>420</v>
      </c>
      <c s="5" r="B21" t="n">
        <v>0</v>
      </c>
      <c s="5" r="C21" t="n">
        <v>0</v>
      </c>
    </row>
    <row r="22" spans="1:3">
      <c s="4" r="A22" t="s">
        <v>421</v>
      </c>
      <c s="5" r="B22" t="n">
        <v>0</v>
      </c>
      <c s="5" r="C22" t="n">
        <v>0</v>
      </c>
    </row>
    <row r="23" spans="1:3">
      <c s="4" r="A23" t="s">
        <v>422</v>
      </c>
      <c s="5" r="B23" t="n">
        <v>772</v>
      </c>
      <c s="5" r="C23" t="n">
        <v>862</v>
      </c>
    </row>
    <row r="24" spans="1:3">
      <c s="4" r="A24" t="s">
        <v>423</v>
      </c>
      <c s="5" r="B24" t="n">
        <v>-22</v>
      </c>
      <c s="5" r="C24" t="n">
        <v>-29</v>
      </c>
    </row>
    <row r="25" spans="1:3">
      <c s="4" r="A25" t="s">
        <v>424</v>
      </c>
      <c s="5" r="B25" t="n">
        <v>772</v>
      </c>
      <c s="5" r="C25" t="n">
        <v>862</v>
      </c>
    </row>
    <row r="26" spans="1:3">
      <c s="4" r="A26" t="s">
        <v>425</v>
      </c>
      <c s="5" r="B26" t="n">
        <v>-22</v>
      </c>
      <c s="5" r="C26" t="n">
        <v>-29</v>
      </c>
    </row>
    <row r="27" spans="1:3">
      <c s="4" r="A27" t="s">
        <v>428</v>
      </c>
    </row>
    <row r="28" spans="1:3">
      <c s="3" r="A28" t="s">
        <v>402</v>
      </c>
    </row>
    <row r="29" spans="1:3">
      <c s="4" r="A29" t="s">
        <v>420</v>
      </c>
      <c s="5" r="B29" t="n">
        <v>0</v>
      </c>
      <c s="5" r="C29" t="n">
        <v>0</v>
      </c>
    </row>
    <row r="30" spans="1:3">
      <c s="4" r="A30" t="s">
        <v>421</v>
      </c>
      <c s="5" r="B30" t="n">
        <v>0</v>
      </c>
      <c s="5" r="C30" t="n">
        <v>0</v>
      </c>
    </row>
    <row r="31" spans="1:3">
      <c s="4" r="A31" t="s">
        <v>422</v>
      </c>
      <c s="5" r="B31" t="n">
        <v>2207</v>
      </c>
      <c s="5" r="C31" t="n">
        <v>2370</v>
      </c>
    </row>
    <row r="32" spans="1:3">
      <c s="4" r="A32" t="s">
        <v>423</v>
      </c>
      <c s="5" r="B32" t="n">
        <v>-66</v>
      </c>
      <c s="5" r="C32" t="n">
        <v>-42</v>
      </c>
    </row>
    <row r="33" spans="1:3">
      <c s="4" r="A33" t="s">
        <v>424</v>
      </c>
      <c s="5" r="B33" t="n">
        <v>2207</v>
      </c>
      <c s="5" r="C33" t="n">
        <v>2370</v>
      </c>
    </row>
    <row r="34" spans="1:3">
      <c s="4" r="A34" t="s">
        <v>425</v>
      </c>
      <c s="5" r="B34" t="n">
        <v>-66</v>
      </c>
      <c s="5" r="C34" t="n">
        <v>-42</v>
      </c>
    </row>
    <row r="35" spans="1:3">
      <c s="4" r="A35" t="s">
        <v>429</v>
      </c>
    </row>
    <row r="36" spans="1:3">
      <c s="3" r="A36" t="s">
        <v>402</v>
      </c>
    </row>
    <row r="37" spans="1:3">
      <c s="4" r="A37" t="s">
        <v>430</v>
      </c>
      <c s="5" r="B37" t="n">
        <v>3852</v>
      </c>
      <c s="5" r="C37" t="n">
        <v>0</v>
      </c>
    </row>
    <row r="38" spans="1:3">
      <c s="4" r="A38" t="s">
        <v>431</v>
      </c>
      <c s="5" r="B38" t="n">
        <v>-46</v>
      </c>
      <c s="5" r="C38" t="n">
        <v>0</v>
      </c>
    </row>
    <row r="39" spans="1:3">
      <c s="4" r="A39" t="s">
        <v>432</v>
      </c>
      <c s="5" r="B39" t="n">
        <v>13233</v>
      </c>
      <c s="5" r="C39" t="n">
        <v>26055</v>
      </c>
    </row>
    <row r="40" spans="1:3">
      <c s="4" r="A40" t="s">
        <v>433</v>
      </c>
      <c s="5" r="B40" t="n">
        <v>-290</v>
      </c>
      <c s="5" r="C40" t="n">
        <v>-525</v>
      </c>
    </row>
    <row r="41" spans="1:3">
      <c s="4" r="A41" t="s">
        <v>434</v>
      </c>
      <c s="5" r="B41" t="n">
        <v>17085</v>
      </c>
      <c s="5" r="C41" t="n">
        <v>26055</v>
      </c>
    </row>
    <row r="42" spans="1:3">
      <c s="4" r="A42" t="s">
        <v>435</v>
      </c>
      <c s="5" r="B42" t="n">
        <v>-336</v>
      </c>
      <c s="5" r="C42" t="n">
        <v>-525</v>
      </c>
    </row>
    <row r="43" spans="1:3">
      <c s="4" r="A43" t="s">
        <v>436</v>
      </c>
    </row>
    <row r="44" spans="1:3">
      <c s="3" r="A44" t="s">
        <v>402</v>
      </c>
    </row>
    <row r="45" spans="1:3">
      <c s="4" r="A45" t="s">
        <v>430</v>
      </c>
      <c s="5" r="B45" t="n">
        <v>747</v>
      </c>
      <c s="5" r="C45" t="n">
        <v>0</v>
      </c>
    </row>
    <row r="46" spans="1:3">
      <c s="4" r="A46" t="s">
        <v>431</v>
      </c>
      <c s="5" r="B46" t="n">
        <v>-1</v>
      </c>
      <c s="5" r="C46" t="n">
        <v>0</v>
      </c>
    </row>
    <row r="47" spans="1:3">
      <c s="4" r="A47" t="s">
        <v>432</v>
      </c>
      <c s="5" r="B47" t="n">
        <v>5404</v>
      </c>
      <c s="5" r="C47" t="n">
        <v>9072</v>
      </c>
    </row>
    <row r="48" spans="1:3">
      <c s="4" r="A48" t="s">
        <v>433</v>
      </c>
      <c s="5" r="B48" t="n">
        <v>-122</v>
      </c>
      <c s="5" r="C48" t="n">
        <v>-187</v>
      </c>
    </row>
    <row r="49" spans="1:3">
      <c s="4" r="A49" t="s">
        <v>434</v>
      </c>
      <c s="5" r="B49" t="n">
        <v>6151</v>
      </c>
      <c s="5" r="C49" t="n">
        <v>9072</v>
      </c>
    </row>
    <row r="50" spans="1:3">
      <c s="4" r="A50" t="s">
        <v>435</v>
      </c>
      <c s="5" r="B50" t="n">
        <v>-123</v>
      </c>
      <c s="5" r="C50" t="n">
        <v>-187</v>
      </c>
    </row>
    <row r="51" spans="1:3">
      <c s="4" r="A51" t="s">
        <v>437</v>
      </c>
    </row>
    <row r="52" spans="1:3">
      <c s="3" r="A52" t="s">
        <v>402</v>
      </c>
    </row>
    <row r="53" spans="1:3">
      <c s="4" r="A53" t="s">
        <v>430</v>
      </c>
      <c s="5" r="B53" t="n">
        <v>3105</v>
      </c>
      <c s="5" r="C53" t="n">
        <v>0</v>
      </c>
    </row>
    <row r="54" spans="1:3">
      <c s="4" r="A54" t="s">
        <v>431</v>
      </c>
      <c s="5" r="B54" t="n">
        <v>-45</v>
      </c>
      <c s="5" r="C54" t="n">
        <v>0</v>
      </c>
    </row>
    <row r="55" spans="1:3">
      <c s="4" r="A55" t="s">
        <v>432</v>
      </c>
      <c s="5" r="B55" t="n">
        <v>6898</v>
      </c>
      <c s="5" r="C55" t="n">
        <v>15799</v>
      </c>
    </row>
    <row r="56" spans="1:3">
      <c s="4" r="A56" t="s">
        <v>433</v>
      </c>
      <c s="5" r="B56" t="n">
        <v>-151</v>
      </c>
      <c s="5" r="C56" t="n">
        <v>-326</v>
      </c>
    </row>
    <row r="57" spans="1:3">
      <c s="4" r="A57" t="s">
        <v>434</v>
      </c>
      <c s="5" r="B57" t="n">
        <v>10003</v>
      </c>
      <c s="5" r="C57" t="n">
        <v>15799</v>
      </c>
    </row>
    <row r="58" spans="1:3">
      <c s="4" r="A58" t="s">
        <v>435</v>
      </c>
      <c s="5" r="B58" t="n">
        <v>-196</v>
      </c>
      <c s="5" r="C58" t="n">
        <v>-326</v>
      </c>
    </row>
    <row r="59" spans="1:3">
      <c s="4" r="A59" t="s">
        <v>438</v>
      </c>
    </row>
    <row r="60" spans="1:3">
      <c s="3" r="A60" t="s">
        <v>402</v>
      </c>
    </row>
    <row r="61" spans="1:3">
      <c s="4" r="A61" t="s">
        <v>430</v>
      </c>
      <c s="5" r="B61" t="n">
        <v>0</v>
      </c>
      <c s="5" r="C61" t="n">
        <v>0</v>
      </c>
    </row>
    <row r="62" spans="1:3">
      <c s="4" r="A62" t="s">
        <v>431</v>
      </c>
      <c s="5" r="B62" t="n">
        <v>0</v>
      </c>
      <c s="5" r="C62" t="n">
        <v>0</v>
      </c>
    </row>
    <row r="63" spans="1:3">
      <c s="4" r="A63" t="s">
        <v>432</v>
      </c>
      <c s="5" r="B63" t="n">
        <v>931</v>
      </c>
      <c s="5" r="C63" t="n">
        <v>1184</v>
      </c>
    </row>
    <row r="64" spans="1:3">
      <c s="4" r="A64" t="s">
        <v>433</v>
      </c>
      <c s="5" r="B64" t="n">
        <v>-17</v>
      </c>
      <c s="5" r="C64" t="n">
        <v>-12</v>
      </c>
    </row>
    <row r="65" spans="1:3">
      <c s="4" r="A65" t="s">
        <v>434</v>
      </c>
      <c s="5" r="B65" t="n">
        <v>931</v>
      </c>
      <c s="5" r="C65" t="n">
        <v>1184</v>
      </c>
    </row>
    <row r="66" spans="1:3">
      <c s="4" r="A66" t="s">
        <v>435</v>
      </c>
      <c s="7" r="B66" t="n">
        <v>-17</v>
      </c>
      <c s="7" r="C6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s="1" r="A1" t="s">
        <v>439</v>
      </c>
      <c s="2" r="B1" t="s">
        <v>401</v>
      </c>
    </row>
    <row r="2" spans="1:2">
      <c s="4" r="A2" t="s">
        <v>409</v>
      </c>
    </row>
    <row r="3" spans="1:2">
      <c s="3" r="A3" t="s">
        <v>402</v>
      </c>
    </row>
    <row r="4" spans="1:2">
      <c s="4" r="A4" t="s">
        <v>440</v>
      </c>
      <c s="7" r="B4" t="n">
        <v>11780</v>
      </c>
    </row>
    <row r="5" spans="1:2">
      <c s="4" r="A5" t="s">
        <v>441</v>
      </c>
      <c s="5" r="B5" t="n">
        <v>11791</v>
      </c>
    </row>
    <row r="6" spans="1:2">
      <c s="4" r="A6" t="s">
        <v>410</v>
      </c>
    </row>
    <row r="7" spans="1:2">
      <c s="3" r="A7" t="s">
        <v>402</v>
      </c>
    </row>
    <row r="8" spans="1:2">
      <c s="4" r="A8" t="s">
        <v>440</v>
      </c>
      <c s="5" r="B8" t="n">
        <v>16534</v>
      </c>
    </row>
    <row r="9" spans="1:2">
      <c s="4" r="A9" t="s">
        <v>441</v>
      </c>
      <c s="5" r="B9" t="n">
        <v>16408</v>
      </c>
    </row>
    <row r="10" spans="1:2">
      <c s="4" r="A10" t="s">
        <v>411</v>
      </c>
    </row>
    <row r="11" spans="1:2">
      <c s="3" r="A11" t="s">
        <v>402</v>
      </c>
    </row>
    <row r="12" spans="1:2">
      <c s="4" r="A12" t="s">
        <v>440</v>
      </c>
      <c s="5" r="B12" t="n">
        <v>948</v>
      </c>
    </row>
    <row r="13" spans="1:2">
      <c s="4" r="A13" t="s">
        <v>441</v>
      </c>
      <c s="5" r="B13" t="n">
        <v>931</v>
      </c>
    </row>
    <row r="14" spans="1:2">
      <c s="4" r="A14" t="s">
        <v>442</v>
      </c>
    </row>
    <row r="15" spans="1:2">
      <c s="3" r="A15" t="s">
        <v>402</v>
      </c>
    </row>
    <row r="16" spans="1:2">
      <c s="4" r="A16" t="s">
        <v>440</v>
      </c>
      <c s="5" r="B16" t="n">
        <v>250</v>
      </c>
    </row>
    <row r="17" spans="1:2">
      <c s="4" r="A17" t="s">
        <v>441</v>
      </c>
      <c s="5" r="B17" t="n">
        <v>251</v>
      </c>
    </row>
    <row r="18" spans="1:2">
      <c s="4" r="A18" t="s">
        <v>443</v>
      </c>
    </row>
    <row r="19" spans="1:2">
      <c s="3" r="A19" t="s">
        <v>402</v>
      </c>
    </row>
    <row r="20" spans="1:2">
      <c s="4" r="A20" t="s">
        <v>440</v>
      </c>
      <c s="5" r="B20" t="n">
        <v>0</v>
      </c>
    </row>
    <row r="21" spans="1:2">
      <c s="4" r="A21" t="s">
        <v>441</v>
      </c>
      <c s="5" r="B21" t="n">
        <v>0</v>
      </c>
    </row>
    <row r="22" spans="1:2">
      <c s="4" r="A22" t="s">
        <v>444</v>
      </c>
    </row>
    <row r="23" spans="1:2">
      <c s="3" r="A23" t="s">
        <v>402</v>
      </c>
    </row>
    <row r="24" spans="1:2">
      <c s="4" r="A24" t="s">
        <v>440</v>
      </c>
      <c s="5" r="B24" t="n">
        <v>0</v>
      </c>
    </row>
    <row r="25" spans="1:2">
      <c s="4" r="A25" t="s">
        <v>441</v>
      </c>
      <c s="5" r="B25" t="n">
        <v>0</v>
      </c>
    </row>
    <row r="26" spans="1:2">
      <c s="4" r="A26" t="s">
        <v>445</v>
      </c>
    </row>
    <row r="27" spans="1:2">
      <c s="3" r="A27" t="s">
        <v>402</v>
      </c>
    </row>
    <row r="28" spans="1:2">
      <c s="4" r="A28" t="s">
        <v>440</v>
      </c>
      <c s="5" r="B28" t="n">
        <v>184</v>
      </c>
    </row>
    <row r="29" spans="1:2">
      <c s="4" r="A29" t="s">
        <v>441</v>
      </c>
      <c s="5" r="B29" t="n">
        <v>184</v>
      </c>
    </row>
    <row r="30" spans="1:2">
      <c s="4" r="A30" t="s">
        <v>446</v>
      </c>
    </row>
    <row r="31" spans="1:2">
      <c s="3" r="A31" t="s">
        <v>402</v>
      </c>
    </row>
    <row r="32" spans="1:2">
      <c s="4" r="A32" t="s">
        <v>440</v>
      </c>
      <c s="5" r="B32" t="n">
        <v>29696</v>
      </c>
    </row>
    <row r="33" spans="1:2">
      <c s="4" r="A33" t="s">
        <v>441</v>
      </c>
      <c s="5" r="B33" t="n">
        <v>29565</v>
      </c>
    </row>
    <row r="34" spans="1:2">
      <c s="4" r="A34" t="s">
        <v>414</v>
      </c>
    </row>
    <row r="35" spans="1:2">
      <c s="3" r="A35" t="s">
        <v>402</v>
      </c>
    </row>
    <row r="36" spans="1:2">
      <c s="4" r="A36" t="s">
        <v>440</v>
      </c>
      <c s="5" r="B36" t="n">
        <v>3367</v>
      </c>
    </row>
    <row r="37" spans="1:2">
      <c s="4" r="A37" t="s">
        <v>441</v>
      </c>
      <c s="5" r="B37" t="n">
        <v>3406</v>
      </c>
    </row>
    <row r="38" spans="1:2">
      <c s="4" r="A38" t="s">
        <v>415</v>
      </c>
    </row>
    <row r="39" spans="1:2">
      <c s="3" r="A39" t="s">
        <v>402</v>
      </c>
    </row>
    <row r="40" spans="1:2">
      <c s="4" r="A40" t="s">
        <v>440</v>
      </c>
      <c s="5" r="B40" t="n">
        <v>1858</v>
      </c>
    </row>
    <row r="41" spans="1:2">
      <c s="4" r="A41" t="s">
        <v>441</v>
      </c>
      <c s="5" r="B41" t="n">
        <v>1960</v>
      </c>
    </row>
    <row r="42" spans="1:2">
      <c s="4" r="A42" t="s">
        <v>416</v>
      </c>
    </row>
    <row r="43" spans="1:2">
      <c s="3" r="A43" t="s">
        <v>402</v>
      </c>
    </row>
    <row r="44" spans="1:2">
      <c s="4" r="A44" t="s">
        <v>440</v>
      </c>
      <c s="5" r="B44" t="n">
        <v>2273</v>
      </c>
    </row>
    <row r="45" spans="1:2">
      <c s="4" r="A45" t="s">
        <v>441</v>
      </c>
      <c s="5" r="B45" t="n">
        <v>2207</v>
      </c>
    </row>
    <row r="46" spans="1:2">
      <c s="4" r="A46" t="s">
        <v>447</v>
      </c>
    </row>
    <row r="47" spans="1:2">
      <c s="3" r="A47" t="s">
        <v>402</v>
      </c>
    </row>
    <row r="48" spans="1:2">
      <c s="4" r="A48" t="s">
        <v>440</v>
      </c>
      <c s="5" r="B48" t="n">
        <v>119</v>
      </c>
    </row>
    <row r="49" spans="1:2">
      <c s="4" r="A49" t="s">
        <v>441</v>
      </c>
      <c s="5" r="B49" t="n">
        <v>119</v>
      </c>
    </row>
    <row r="50" spans="1:2">
      <c s="4" r="A50" t="s">
        <v>448</v>
      </c>
    </row>
    <row r="51" spans="1:2">
      <c s="3" r="A51" t="s">
        <v>402</v>
      </c>
    </row>
    <row r="52" spans="1:2">
      <c s="4" r="A52" t="s">
        <v>440</v>
      </c>
      <c s="5" r="B52" t="n">
        <v>7617</v>
      </c>
    </row>
    <row r="53" spans="1:2">
      <c s="4" r="A53" t="s">
        <v>441</v>
      </c>
      <c s="7" r="B53" t="n">
        <v>76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9</v>
      </c>
      <c s="2" r="B1" t="s">
        <v>1</v>
      </c>
    </row>
    <row r="2" spans="1:4">
      <c s="2" r="B2" t="s">
        <v>2</v>
      </c>
      <c s="2" r="C2" t="s">
        <v>30</v>
      </c>
      <c s="2" r="D2" t="s">
        <v>79</v>
      </c>
    </row>
    <row r="3" spans="1:4">
      <c s="3" r="A3" t="s">
        <v>195</v>
      </c>
    </row>
    <row r="4" spans="1:4">
      <c s="4" r="A4" t="s">
        <v>450</v>
      </c>
      <c s="7" r="B4" t="n">
        <v>2355</v>
      </c>
      <c s="7" r="C4" t="n">
        <v>0</v>
      </c>
      <c s="7" r="D4" t="n">
        <v>995</v>
      </c>
    </row>
    <row r="5" spans="1:4">
      <c s="4" r="A5" t="s">
        <v>451</v>
      </c>
      <c s="5" r="B5" t="n">
        <v>0</v>
      </c>
      <c s="5" r="C5" t="n">
        <v>995</v>
      </c>
      <c s="5" r="D5" t="n">
        <v>170</v>
      </c>
    </row>
    <row r="6" spans="1:4">
      <c s="4" r="A6" t="s">
        <v>452</v>
      </c>
      <c s="5" r="B6" t="n">
        <v>65</v>
      </c>
      <c s="5" r="C6" t="n">
        <v>0</v>
      </c>
      <c s="5" r="D6" t="n">
        <v>70</v>
      </c>
    </row>
    <row r="7" spans="1:4">
      <c s="4" r="A7" t="s">
        <v>453</v>
      </c>
      <c s="7" r="B7" t="n">
        <v>-18</v>
      </c>
      <c s="7" r="C7" t="n">
        <v>0</v>
      </c>
      <c s="7" r="D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0</v>
      </c>
    </row>
    <row r="2" spans="1:3">
      <c s="4" r="A2" t="s">
        <v>455</v>
      </c>
    </row>
    <row r="3" spans="1:3">
      <c s="3" r="A3" t="s">
        <v>402</v>
      </c>
    </row>
    <row r="4" spans="1:3">
      <c s="4" r="A4" t="s">
        <v>456</v>
      </c>
      <c s="7" r="B4" t="n">
        <v>12184</v>
      </c>
      <c s="7" r="C4" t="n">
        <v>10081</v>
      </c>
    </row>
    <row r="5" spans="1:3">
      <c s="4" r="A5" t="s">
        <v>457</v>
      </c>
      <c s="5" r="B5" t="n">
        <v>12189</v>
      </c>
      <c s="5" r="C5" t="n">
        <v>10154</v>
      </c>
    </row>
    <row r="6" spans="1:3">
      <c s="4" r="A6" t="s">
        <v>458</v>
      </c>
    </row>
    <row r="7" spans="1:3">
      <c s="3" r="A7" t="s">
        <v>402</v>
      </c>
    </row>
    <row r="8" spans="1:3">
      <c s="4" r="A8" t="s">
        <v>456</v>
      </c>
      <c s="5" r="B8" t="n">
        <v>1727</v>
      </c>
      <c s="5" r="C8" t="n">
        <v>2223</v>
      </c>
    </row>
    <row r="9" spans="1:3">
      <c s="4" r="A9" t="s">
        <v>457</v>
      </c>
      <c s="5" r="B9" t="n">
        <v>1788</v>
      </c>
      <c s="5" r="C9" t="n">
        <v>2301</v>
      </c>
    </row>
    <row r="10" spans="1:3">
      <c s="4" r="A10" t="s">
        <v>459</v>
      </c>
    </row>
    <row r="11" spans="1:3">
      <c s="3" r="A11" t="s">
        <v>402</v>
      </c>
    </row>
    <row r="12" spans="1:3">
      <c s="4" r="A12" t="s">
        <v>456</v>
      </c>
      <c s="5" r="B12" t="n">
        <v>1001</v>
      </c>
      <c s="5" r="C12" t="n">
        <v>1127</v>
      </c>
    </row>
    <row r="13" spans="1:3">
      <c s="4" r="A13" t="s">
        <v>457</v>
      </c>
      <c s="7" r="B13" t="n">
        <v>990</v>
      </c>
      <c s="7" r="C13" t="n">
        <v>11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0</v>
      </c>
      <c s="2" r="B1" t="s">
        <v>2</v>
      </c>
      <c s="2" r="C1" t="s">
        <v>30</v>
      </c>
      <c s="2" r="D1" t="s">
        <v>79</v>
      </c>
      <c s="2" r="E1" t="s">
        <v>461</v>
      </c>
    </row>
    <row r="2" spans="1:5">
      <c s="3" r="A2" t="s">
        <v>462</v>
      </c>
    </row>
    <row r="3" spans="1:5">
      <c s="4" r="A3" t="s">
        <v>463</v>
      </c>
      <c s="7" r="B3" t="n">
        <v>57944</v>
      </c>
      <c s="7" r="C3" t="n">
        <v>63009</v>
      </c>
    </row>
    <row r="4" spans="1:5">
      <c s="4" r="A4" t="s">
        <v>464</v>
      </c>
      <c s="5" r="B4" t="n">
        <v>43249</v>
      </c>
      <c s="5" r="C4" t="n">
        <v>47507</v>
      </c>
    </row>
    <row r="5" spans="1:5">
      <c s="4" r="A5" t="s">
        <v>465</v>
      </c>
      <c s="5" r="B5" t="n">
        <v>128306</v>
      </c>
      <c s="5" r="C5" t="n">
        <v>107828</v>
      </c>
    </row>
    <row r="6" spans="1:5">
      <c s="4" r="A6" t="s">
        <v>466</v>
      </c>
      <c s="5" r="B6" t="n">
        <v>11731</v>
      </c>
      <c s="5" r="C6" t="n">
        <v>19690</v>
      </c>
    </row>
    <row r="7" spans="1:5">
      <c s="4" r="A7" t="s">
        <v>467</v>
      </c>
      <c s="5" r="B7" t="n">
        <v>4069</v>
      </c>
      <c s="5" r="C7" t="n">
        <v>4126</v>
      </c>
    </row>
    <row r="8" spans="1:5">
      <c s="4" r="A8" t="s">
        <v>468</v>
      </c>
      <c s="5" r="B8" t="n">
        <v>245299</v>
      </c>
      <c s="5" r="C8" t="n">
        <v>242160</v>
      </c>
    </row>
    <row r="9" spans="1:5">
      <c s="3" r="A9" t="s">
        <v>469</v>
      </c>
    </row>
    <row r="10" spans="1:5">
      <c s="4" r="A10" t="s">
        <v>470</v>
      </c>
      <c s="5" r="B10" t="n">
        <v>17604</v>
      </c>
      <c s="5" r="C10" t="n">
        <v>20894</v>
      </c>
    </row>
    <row r="11" spans="1:5">
      <c s="4" r="A11" t="s">
        <v>471</v>
      </c>
      <c s="5" r="B11" t="n">
        <v>3289</v>
      </c>
      <c s="5" r="C11" t="n">
        <v>3548</v>
      </c>
    </row>
    <row r="12" spans="1:5">
      <c s="4" r="A12" t="s">
        <v>472</v>
      </c>
      <c s="5" r="B12" t="n">
        <v>686</v>
      </c>
      <c s="5" r="C12" t="n">
        <v>1073</v>
      </c>
    </row>
    <row r="13" spans="1:5">
      <c s="4" r="A13" t="s">
        <v>473</v>
      </c>
      <c s="5" r="B13" t="n">
        <v>2347</v>
      </c>
      <c s="5" r="C13" t="n">
        <v>2838</v>
      </c>
    </row>
    <row r="14" spans="1:5">
      <c s="4" r="A14" t="s">
        <v>474</v>
      </c>
      <c s="5" r="B14" t="n">
        <v>23926</v>
      </c>
      <c s="5" r="C14" t="n">
        <v>28353</v>
      </c>
    </row>
    <row r="15" spans="1:5">
      <c s="4" r="A15" t="s">
        <v>475</v>
      </c>
      <c s="5" r="B15" t="n">
        <v>18987</v>
      </c>
      <c s="5" r="C15" t="n">
        <v>16737</v>
      </c>
    </row>
    <row r="16" spans="1:5">
      <c s="4" r="A16" t="s">
        <v>476</v>
      </c>
      <c s="5" r="B16" t="n">
        <v>288212</v>
      </c>
      <c s="5" r="C16" t="n">
        <v>287250</v>
      </c>
    </row>
    <row r="17" spans="1:5">
      <c s="4" r="A17" t="s">
        <v>477</v>
      </c>
      <c s="5" r="B17" t="n">
        <v>1047</v>
      </c>
      <c s="5" r="C17" t="n">
        <v>1100</v>
      </c>
    </row>
    <row r="18" spans="1:5">
      <c s="4" r="A18" t="s">
        <v>68</v>
      </c>
      <c s="5" r="B18" t="n">
        <v>3721</v>
      </c>
      <c s="5" r="C18" t="n">
        <v>4624</v>
      </c>
      <c s="7" r="D18" t="n">
        <v>5147</v>
      </c>
      <c s="7" r="E18" t="n">
        <v>7057</v>
      </c>
    </row>
    <row r="19" spans="1:5">
      <c s="4" r="A19" t="s">
        <v>478</v>
      </c>
      <c s="7" r="B19" t="n">
        <v>283444</v>
      </c>
      <c s="7" r="C19" t="n">
        <v>281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0</v>
      </c>
      <c s="2" r="D2" t="s">
        <v>79</v>
      </c>
    </row>
    <row r="3" spans="1:4">
      <c s="3" r="A3" t="s">
        <v>120</v>
      </c>
    </row>
    <row r="4" spans="1:4">
      <c s="4" r="A4" t="s">
        <v>116</v>
      </c>
      <c s="7" r="B4" t="n">
        <v>9827</v>
      </c>
      <c s="7" r="C4" t="n">
        <v>423</v>
      </c>
      <c s="7" r="D4" t="n">
        <v>-255</v>
      </c>
    </row>
    <row r="5" spans="1:4">
      <c s="3" r="A5" t="s">
        <v>121</v>
      </c>
    </row>
    <row r="6" spans="1:4">
      <c s="4" r="A6" t="s">
        <v>122</v>
      </c>
      <c s="5" r="B6" t="n">
        <v>96</v>
      </c>
      <c s="5" r="C6" t="n">
        <v>761</v>
      </c>
      <c s="5" r="D6" t="n">
        <v>-1426</v>
      </c>
    </row>
    <row r="7" spans="1:4">
      <c s="4" r="A7" t="s">
        <v>123</v>
      </c>
      <c s="5" r="B7" t="n">
        <v>-47</v>
      </c>
      <c s="5" r="C7" t="n">
        <v>0</v>
      </c>
      <c s="5" r="D7" t="n">
        <v>-70</v>
      </c>
    </row>
    <row r="8" spans="1:4">
      <c s="4" r="A8" t="s">
        <v>124</v>
      </c>
      <c s="5" r="B8" t="n">
        <v>49</v>
      </c>
      <c s="5" r="C8" t="n">
        <v>761</v>
      </c>
      <c s="5" r="D8" t="n">
        <v>-1496</v>
      </c>
    </row>
    <row r="9" spans="1:4">
      <c s="4" r="A9" t="s">
        <v>125</v>
      </c>
      <c s="7" r="B9" t="n">
        <v>9876</v>
      </c>
      <c s="7" r="C9" t="n">
        <v>1184</v>
      </c>
      <c s="7" r="D9" t="n">
        <v>-1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9</v>
      </c>
      <c s="2" r="B1" t="s">
        <v>1</v>
      </c>
    </row>
    <row r="2" spans="1:4">
      <c s="2" r="B2" t="s">
        <v>2</v>
      </c>
      <c s="2" r="C2" t="s">
        <v>30</v>
      </c>
      <c s="2" r="D2" t="s">
        <v>79</v>
      </c>
    </row>
    <row r="3" spans="1:4">
      <c s="3" r="A3" t="s">
        <v>480</v>
      </c>
    </row>
    <row r="4" spans="1:4">
      <c s="4" r="A4" t="s">
        <v>481</v>
      </c>
      <c s="7" r="B4" t="n">
        <v>4624</v>
      </c>
      <c s="7" r="C4" t="n">
        <v>5147</v>
      </c>
      <c s="7" r="D4" t="n">
        <v>7057</v>
      </c>
    </row>
    <row r="5" spans="1:4">
      <c s="4" r="A5" t="s">
        <v>482</v>
      </c>
      <c s="5" r="B5" t="n">
        <v>0</v>
      </c>
      <c s="5" r="C5" t="n">
        <v>0</v>
      </c>
      <c s="5" r="D5" t="n">
        <v>750</v>
      </c>
    </row>
    <row r="6" spans="1:4">
      <c s="4" r="A6" t="s">
        <v>483</v>
      </c>
      <c s="5" r="B6" t="n">
        <v>-1497</v>
      </c>
      <c s="5" r="C6" t="n">
        <v>-2434</v>
      </c>
      <c s="5" r="D6" t="n">
        <v>-3283</v>
      </c>
    </row>
    <row r="7" spans="1:4">
      <c s="4" r="A7" t="s">
        <v>484</v>
      </c>
      <c s="5" r="B7" t="n">
        <v>594</v>
      </c>
      <c s="5" r="C7" t="n">
        <v>1911</v>
      </c>
      <c s="5" r="D7" t="n">
        <v>623</v>
      </c>
    </row>
    <row r="8" spans="1:4">
      <c s="4" r="A8" t="s">
        <v>485</v>
      </c>
      <c s="7" r="B8" t="n">
        <v>3721</v>
      </c>
      <c s="7" r="C8" t="n">
        <v>4624</v>
      </c>
      <c s="7" r="D8" t="n">
        <v>51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6</v>
      </c>
      <c s="2" r="B1" t="s">
        <v>1</v>
      </c>
    </row>
    <row r="2" spans="1:4">
      <c s="2" r="B2" t="s">
        <v>2</v>
      </c>
      <c s="2" r="C2" t="s">
        <v>30</v>
      </c>
      <c s="2" r="D2" t="s">
        <v>79</v>
      </c>
    </row>
    <row r="3" spans="1:4">
      <c s="3" r="A3" t="s">
        <v>480</v>
      </c>
    </row>
    <row r="4" spans="1:4">
      <c s="4" r="A4" t="s">
        <v>481</v>
      </c>
      <c s="7" r="B4" t="n">
        <v>4624</v>
      </c>
      <c s="7" r="C4" t="n">
        <v>5147</v>
      </c>
      <c s="7" r="D4" t="n">
        <v>7057</v>
      </c>
    </row>
    <row r="5" spans="1:4">
      <c s="4" r="A5" t="s">
        <v>89</v>
      </c>
      <c s="5" r="B5" t="n">
        <v>0</v>
      </c>
      <c s="5" r="C5" t="n">
        <v>0</v>
      </c>
      <c s="5" r="D5" t="n">
        <v>750</v>
      </c>
    </row>
    <row r="6" spans="1:4">
      <c s="4" r="A6" t="s">
        <v>483</v>
      </c>
      <c s="5" r="B6" t="n">
        <v>-1497</v>
      </c>
      <c s="5" r="C6" t="n">
        <v>-2434</v>
      </c>
      <c s="5" r="D6" t="n">
        <v>-3283</v>
      </c>
    </row>
    <row r="7" spans="1:4">
      <c s="4" r="A7" t="s">
        <v>484</v>
      </c>
      <c s="5" r="B7" t="n">
        <v>594</v>
      </c>
      <c s="5" r="C7" t="n">
        <v>1911</v>
      </c>
      <c s="5" r="D7" t="n">
        <v>623</v>
      </c>
    </row>
    <row r="8" spans="1:4">
      <c s="4" r="A8" t="s">
        <v>485</v>
      </c>
      <c s="5" r="B8" t="n">
        <v>3721</v>
      </c>
      <c s="5" r="C8" t="n">
        <v>4624</v>
      </c>
      <c s="5" r="D8" t="n">
        <v>5147</v>
      </c>
    </row>
    <row r="9" spans="1:4">
      <c s="4" r="A9" t="s">
        <v>463</v>
      </c>
    </row>
    <row r="10" spans="1:4">
      <c s="3" r="A10" t="s">
        <v>480</v>
      </c>
    </row>
    <row r="11" spans="1:4">
      <c s="4" r="A11" t="s">
        <v>481</v>
      </c>
      <c s="5" r="B11" t="n">
        <v>1550</v>
      </c>
      <c s="5" r="C11" t="n">
        <v>1393</v>
      </c>
      <c s="5" r="D11" t="n">
        <v>1659</v>
      </c>
    </row>
    <row r="12" spans="1:4">
      <c s="4" r="A12" t="s">
        <v>89</v>
      </c>
      <c s="5" r="B12" t="n">
        <v>-5</v>
      </c>
      <c s="5" r="C12" t="n">
        <v>665</v>
      </c>
      <c s="5" r="D12" t="n">
        <v>7</v>
      </c>
    </row>
    <row r="13" spans="1:4">
      <c s="4" r="A13" t="s">
        <v>483</v>
      </c>
      <c s="5" r="B13" t="n">
        <v>-561</v>
      </c>
      <c s="5" r="C13" t="n">
        <v>-897</v>
      </c>
      <c s="5" r="D13" t="n">
        <v>-416</v>
      </c>
    </row>
    <row r="14" spans="1:4">
      <c s="4" r="A14" t="s">
        <v>484</v>
      </c>
      <c s="5" r="B14" t="n">
        <v>129</v>
      </c>
      <c s="5" r="C14" t="n">
        <v>389</v>
      </c>
      <c s="5" r="D14" t="n">
        <v>143</v>
      </c>
    </row>
    <row r="15" spans="1:4">
      <c s="4" r="A15" t="s">
        <v>485</v>
      </c>
      <c s="5" r="B15" t="n">
        <v>1113</v>
      </c>
      <c s="5" r="C15" t="n">
        <v>1550</v>
      </c>
      <c s="5" r="D15" t="n">
        <v>1393</v>
      </c>
    </row>
    <row r="16" spans="1:4">
      <c s="4" r="A16" t="s">
        <v>464</v>
      </c>
    </row>
    <row r="17" spans="1:4">
      <c s="3" r="A17" t="s">
        <v>480</v>
      </c>
    </row>
    <row r="18" spans="1:4">
      <c s="4" r="A18" t="s">
        <v>481</v>
      </c>
      <c s="5" r="B18" t="n">
        <v>229</v>
      </c>
      <c s="5" r="C18" t="n">
        <v>156</v>
      </c>
      <c s="5" r="D18" t="n">
        <v>238</v>
      </c>
    </row>
    <row r="19" spans="1:4">
      <c s="4" r="A19" t="s">
        <v>89</v>
      </c>
      <c s="5" r="B19" t="n">
        <v>25</v>
      </c>
      <c s="5" r="C19" t="n">
        <v>73</v>
      </c>
      <c s="5" r="D19" t="n">
        <v>-82</v>
      </c>
    </row>
    <row r="20" spans="1:4">
      <c s="4" r="A20" t="s">
        <v>483</v>
      </c>
      <c s="5" r="B20" t="n">
        <v>-159</v>
      </c>
      <c s="5" r="C20" t="n">
        <v>0</v>
      </c>
      <c s="5" r="D20" t="n">
        <v>0</v>
      </c>
    </row>
    <row r="21" spans="1:4">
      <c s="4" r="A21" t="s">
        <v>484</v>
      </c>
      <c s="5" r="B21" t="n">
        <v>0</v>
      </c>
      <c s="5" r="C21" t="n">
        <v>0</v>
      </c>
      <c s="5" r="D21" t="n">
        <v>0</v>
      </c>
    </row>
    <row r="22" spans="1:4">
      <c s="4" r="A22" t="s">
        <v>485</v>
      </c>
      <c s="5" r="B22" t="n">
        <v>95</v>
      </c>
      <c s="5" r="C22" t="n">
        <v>229</v>
      </c>
      <c s="5" r="D22" t="n">
        <v>156</v>
      </c>
    </row>
    <row r="23" spans="1:4">
      <c s="4" r="A23" t="s">
        <v>487</v>
      </c>
    </row>
    <row r="24" spans="1:4">
      <c s="3" r="A24" t="s">
        <v>480</v>
      </c>
    </row>
    <row r="25" spans="1:4">
      <c s="4" r="A25" t="s">
        <v>481</v>
      </c>
      <c s="5" r="B25" t="n">
        <v>682</v>
      </c>
      <c s="5" r="C25" t="n">
        <v>671</v>
      </c>
      <c s="5" r="D25" t="n">
        <v>578</v>
      </c>
    </row>
    <row r="26" spans="1:4">
      <c s="4" r="A26" t="s">
        <v>89</v>
      </c>
      <c s="5" r="B26" t="n">
        <v>-80</v>
      </c>
      <c s="5" r="C26" t="n">
        <v>-558</v>
      </c>
      <c s="5" r="D26" t="n">
        <v>-108</v>
      </c>
    </row>
    <row r="27" spans="1:4">
      <c s="4" r="A27" t="s">
        <v>483</v>
      </c>
      <c s="5" r="B27" t="n">
        <v>-340</v>
      </c>
      <c s="5" r="C27" t="n">
        <v>-403</v>
      </c>
      <c s="5" r="D27" t="n">
        <v>0</v>
      </c>
    </row>
    <row r="28" spans="1:4">
      <c s="4" r="A28" t="s">
        <v>484</v>
      </c>
      <c s="5" r="B28" t="n">
        <v>0</v>
      </c>
      <c s="5" r="C28" t="n">
        <v>972</v>
      </c>
      <c s="5" r="D28" t="n">
        <v>201</v>
      </c>
    </row>
    <row r="29" spans="1:4">
      <c s="4" r="A29" t="s">
        <v>485</v>
      </c>
      <c s="5" r="B29" t="n">
        <v>262</v>
      </c>
      <c s="5" r="C29" t="n">
        <v>682</v>
      </c>
      <c s="5" r="D29" t="n">
        <v>671</v>
      </c>
    </row>
    <row r="30" spans="1:4">
      <c s="4" r="A30" t="s">
        <v>466</v>
      </c>
    </row>
    <row r="31" spans="1:4">
      <c s="3" r="A31" t="s">
        <v>480</v>
      </c>
    </row>
    <row r="32" spans="1:4">
      <c s="4" r="A32" t="s">
        <v>481</v>
      </c>
      <c s="5" r="B32" t="n">
        <v>190</v>
      </c>
      <c s="5" r="C32" t="n">
        <v>356</v>
      </c>
      <c s="5" r="D32" t="n">
        <v>148</v>
      </c>
    </row>
    <row r="33" spans="1:4">
      <c s="4" r="A33" t="s">
        <v>89</v>
      </c>
      <c s="5" r="B33" t="n">
        <v>-197</v>
      </c>
      <c s="5" r="C33" t="n">
        <v>-540</v>
      </c>
      <c s="5" r="D33" t="n">
        <v>270</v>
      </c>
    </row>
    <row r="34" spans="1:4">
      <c s="4" r="A34" t="s">
        <v>483</v>
      </c>
      <c s="5" r="B34" t="n">
        <v>0</v>
      </c>
      <c s="5" r="C34" t="n">
        <v>0</v>
      </c>
      <c s="5" r="D34" t="n">
        <v>-105</v>
      </c>
    </row>
    <row r="35" spans="1:4">
      <c s="4" r="A35" t="s">
        <v>484</v>
      </c>
      <c s="5" r="B35" t="n">
        <v>254</v>
      </c>
      <c s="5" r="C35" t="n">
        <v>374</v>
      </c>
      <c s="5" r="D35" t="n">
        <v>43</v>
      </c>
    </row>
    <row r="36" spans="1:4">
      <c s="4" r="A36" t="s">
        <v>485</v>
      </c>
      <c s="5" r="B36" t="n">
        <v>247</v>
      </c>
      <c s="5" r="C36" t="n">
        <v>190</v>
      </c>
      <c s="5" r="D36" t="n">
        <v>356</v>
      </c>
    </row>
    <row r="37" spans="1:4">
      <c s="4" r="A37" t="s">
        <v>467</v>
      </c>
    </row>
    <row r="38" spans="1:4">
      <c s="3" r="A38" t="s">
        <v>480</v>
      </c>
    </row>
    <row r="39" spans="1:4">
      <c s="4" r="A39" t="s">
        <v>481</v>
      </c>
      <c s="5" r="B39" t="n">
        <v>74</v>
      </c>
      <c s="5" r="C39" t="n">
        <v>531</v>
      </c>
      <c s="5" r="D39" t="n">
        <v>368</v>
      </c>
    </row>
    <row r="40" spans="1:4">
      <c s="4" r="A40" t="s">
        <v>89</v>
      </c>
      <c s="5" r="B40" t="n">
        <v>1</v>
      </c>
      <c s="5" r="C40" t="n">
        <v>-457</v>
      </c>
      <c s="5" r="D40" t="n">
        <v>163</v>
      </c>
    </row>
    <row r="41" spans="1:4">
      <c s="4" r="A41" t="s">
        <v>483</v>
      </c>
      <c s="5" r="B41" t="n">
        <v>0</v>
      </c>
      <c s="5" r="C41" t="n">
        <v>0</v>
      </c>
      <c s="5" r="D41" t="n">
        <v>0</v>
      </c>
    </row>
    <row r="42" spans="1:4">
      <c s="4" r="A42" t="s">
        <v>484</v>
      </c>
      <c s="5" r="B42" t="n">
        <v>0</v>
      </c>
      <c s="5" r="C42" t="n">
        <v>0</v>
      </c>
      <c s="5" r="D42" t="n">
        <v>0</v>
      </c>
    </row>
    <row r="43" spans="1:4">
      <c s="4" r="A43" t="s">
        <v>485</v>
      </c>
      <c s="5" r="B43" t="n">
        <v>75</v>
      </c>
      <c s="5" r="C43" t="n">
        <v>74</v>
      </c>
      <c s="5" r="D43" t="n">
        <v>531</v>
      </c>
    </row>
    <row r="44" spans="1:4">
      <c s="9" r="A44" t="n">
        <v>-1</v>
      </c>
    </row>
    <row r="45" spans="1:4">
      <c s="3" r="A45" t="s">
        <v>480</v>
      </c>
    </row>
    <row r="46" spans="1:4">
      <c s="4" r="A46" t="s">
        <v>481</v>
      </c>
      <c s="5" r="B46" t="n">
        <v>587</v>
      </c>
      <c s="5" r="C46" t="n">
        <v>817</v>
      </c>
      <c s="5" r="D46" t="n">
        <v>1508</v>
      </c>
    </row>
    <row r="47" spans="1:4">
      <c s="4" r="A47" t="s">
        <v>89</v>
      </c>
      <c s="5" r="B47" t="n">
        <v>94</v>
      </c>
      <c s="5" r="C47" t="n">
        <v>508</v>
      </c>
      <c s="5" r="D47" t="n">
        <v>341</v>
      </c>
    </row>
    <row r="48" spans="1:4">
      <c s="4" r="A48" t="s">
        <v>483</v>
      </c>
      <c s="5" r="B48" t="n">
        <v>-351</v>
      </c>
      <c s="5" r="C48" t="n">
        <v>-876</v>
      </c>
      <c s="5" r="D48" t="n">
        <v>-1231</v>
      </c>
    </row>
    <row r="49" spans="1:4">
      <c s="4" r="A49" t="s">
        <v>484</v>
      </c>
      <c s="5" r="B49" t="n">
        <v>115</v>
      </c>
      <c s="5" r="C49" t="n">
        <v>138</v>
      </c>
      <c s="5" r="D49" t="n">
        <v>199</v>
      </c>
    </row>
    <row r="50" spans="1:4">
      <c s="4" r="A50" t="s">
        <v>485</v>
      </c>
      <c s="5" r="B50" t="n">
        <v>445</v>
      </c>
      <c s="5" r="C50" t="n">
        <v>587</v>
      </c>
      <c s="5" r="D50" t="n">
        <v>817</v>
      </c>
    </row>
    <row r="51" spans="1:4">
      <c s="4" r="A51" t="s">
        <v>475</v>
      </c>
    </row>
    <row r="52" spans="1:4">
      <c s="3" r="A52" t="s">
        <v>480</v>
      </c>
    </row>
    <row r="53" spans="1:4">
      <c s="4" r="A53" t="s">
        <v>481</v>
      </c>
      <c s="5" r="B53" t="n">
        <v>1231</v>
      </c>
      <c s="5" r="C53" t="n">
        <v>1172</v>
      </c>
      <c s="5" r="D53" t="n">
        <v>2558</v>
      </c>
    </row>
    <row r="54" spans="1:4">
      <c s="4" r="A54" t="s">
        <v>89</v>
      </c>
      <c s="5" r="B54" t="n">
        <v>164</v>
      </c>
      <c s="5" r="C54" t="n">
        <v>279</v>
      </c>
      <c s="5" r="D54" t="n">
        <v>108</v>
      </c>
    </row>
    <row r="55" spans="1:4">
      <c s="4" r="A55" t="s">
        <v>483</v>
      </c>
      <c s="5" r="B55" t="n">
        <v>-86</v>
      </c>
      <c s="5" r="C55" t="n">
        <v>-258</v>
      </c>
      <c s="5" r="D55" t="n">
        <v>-1531</v>
      </c>
    </row>
    <row r="56" spans="1:4">
      <c s="4" r="A56" t="s">
        <v>484</v>
      </c>
      <c s="5" r="B56" t="n">
        <v>96</v>
      </c>
      <c s="5" r="C56" t="n">
        <v>38</v>
      </c>
      <c s="5" r="D56" t="n">
        <v>37</v>
      </c>
    </row>
    <row r="57" spans="1:4">
      <c s="4" r="A57" t="s">
        <v>485</v>
      </c>
      <c s="5" r="B57" t="n">
        <v>1405</v>
      </c>
      <c s="5" r="C57" t="n">
        <v>1231</v>
      </c>
      <c s="5" r="D57" t="n">
        <v>1172</v>
      </c>
    </row>
    <row r="58" spans="1:4">
      <c s="4" r="A58" t="s">
        <v>488</v>
      </c>
    </row>
    <row r="59" spans="1:4">
      <c s="3" r="A59" t="s">
        <v>480</v>
      </c>
    </row>
    <row r="60" spans="1:4">
      <c s="4" r="A60" t="s">
        <v>481</v>
      </c>
      <c s="5" r="B60" t="n">
        <v>81</v>
      </c>
      <c s="5" r="C60" t="n">
        <v>51</v>
      </c>
      <c s="5" r="D60" t="n">
        <v>0</v>
      </c>
    </row>
    <row r="61" spans="1:4">
      <c s="4" r="A61" t="s">
        <v>89</v>
      </c>
      <c s="5" r="B61" t="n">
        <v>-2</v>
      </c>
      <c s="5" r="C61" t="n">
        <v>30</v>
      </c>
      <c s="5" r="D61" t="n">
        <v>51</v>
      </c>
    </row>
    <row r="62" spans="1:4">
      <c s="4" r="A62" t="s">
        <v>483</v>
      </c>
      <c s="5" r="B62" t="n">
        <v>0</v>
      </c>
      <c s="5" r="C62" t="n">
        <v>0</v>
      </c>
      <c s="5" r="D62" t="n">
        <v>0</v>
      </c>
    </row>
    <row r="63" spans="1:4">
      <c s="4" r="A63" t="s">
        <v>484</v>
      </c>
      <c s="5" r="B63" t="n">
        <v>0</v>
      </c>
      <c s="5" r="C63" t="n">
        <v>0</v>
      </c>
      <c s="5" r="D63" t="n">
        <v>0</v>
      </c>
    </row>
    <row r="64" spans="1:4">
      <c s="4" r="A64" t="s">
        <v>485</v>
      </c>
      <c s="7" r="B64" t="n">
        <v>79</v>
      </c>
      <c s="7" r="C64" t="n">
        <v>81</v>
      </c>
      <c s="7" r="D64" t="n">
        <v>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30</v>
      </c>
    </row>
    <row r="2" spans="1:3">
      <c s="3" r="A2" t="s">
        <v>490</v>
      </c>
    </row>
    <row r="3" spans="1:3">
      <c s="4" r="A3" t="s">
        <v>491</v>
      </c>
      <c s="7" r="B3" t="n">
        <v>11151</v>
      </c>
      <c s="7" r="C3" t="n">
        <v>14555</v>
      </c>
    </row>
    <row r="4" spans="1:3">
      <c s="4" r="A4" t="s">
        <v>492</v>
      </c>
      <c s="5" r="B4" t="n">
        <v>11559</v>
      </c>
      <c s="5" r="C4" t="n">
        <v>15084</v>
      </c>
    </row>
    <row r="5" spans="1:3">
      <c s="4" r="A5" t="s">
        <v>493</v>
      </c>
      <c s="5" r="B5" t="n">
        <v>740</v>
      </c>
      <c s="5" r="C5" t="n">
        <v>1439</v>
      </c>
    </row>
    <row r="6" spans="1:3">
      <c s="4" r="A6" t="s">
        <v>463</v>
      </c>
    </row>
    <row r="7" spans="1:3">
      <c s="3" r="A7" t="s">
        <v>490</v>
      </c>
    </row>
    <row r="8" spans="1:3">
      <c s="4" r="A8" t="s">
        <v>494</v>
      </c>
      <c s="5" r="B8" t="n">
        <v>1557</v>
      </c>
      <c s="5" r="C8" t="n">
        <v>2213</v>
      </c>
    </row>
    <row r="9" spans="1:3">
      <c s="4" r="A9" t="s">
        <v>495</v>
      </c>
      <c s="5" r="B9" t="n">
        <v>1860</v>
      </c>
      <c s="5" r="C9" t="n">
        <v>2653</v>
      </c>
    </row>
    <row r="10" spans="1:3">
      <c s="4" r="A10" t="s">
        <v>496</v>
      </c>
      <c s="5" r="B10" t="n">
        <v>7716</v>
      </c>
      <c s="5" r="C10" t="n">
        <v>8475</v>
      </c>
    </row>
    <row r="11" spans="1:3">
      <c s="4" r="A11" t="s">
        <v>497</v>
      </c>
      <c s="5" r="B11" t="n">
        <v>7743</v>
      </c>
      <c s="5" r="C11" t="n">
        <v>8486</v>
      </c>
    </row>
    <row r="12" spans="1:3">
      <c s="4" r="A12" t="s">
        <v>491</v>
      </c>
      <c s="5" r="B12" t="n">
        <v>9273</v>
      </c>
      <c s="5" r="C12" t="n">
        <v>10688</v>
      </c>
    </row>
    <row r="13" spans="1:3">
      <c s="4" r="A13" t="s">
        <v>492</v>
      </c>
      <c s="5" r="B13" t="n">
        <v>9603</v>
      </c>
      <c s="5" r="C13" t="n">
        <v>11139</v>
      </c>
    </row>
    <row r="14" spans="1:3">
      <c s="4" r="A14" t="s">
        <v>493</v>
      </c>
      <c s="5" r="B14" t="n">
        <v>500</v>
      </c>
      <c s="5" r="C14" t="n">
        <v>780</v>
      </c>
    </row>
    <row r="15" spans="1:3">
      <c s="4" r="A15" t="s">
        <v>464</v>
      </c>
    </row>
    <row r="16" spans="1:3">
      <c s="3" r="A16" t="s">
        <v>490</v>
      </c>
    </row>
    <row r="17" spans="1:3">
      <c s="4" r="A17" t="s">
        <v>496</v>
      </c>
      <c s="5" r="C17" t="n">
        <v>158</v>
      </c>
    </row>
    <row r="18" spans="1:3">
      <c s="4" r="A18" t="s">
        <v>497</v>
      </c>
      <c s="5" r="C18" t="n">
        <v>158</v>
      </c>
    </row>
    <row r="19" spans="1:3">
      <c s="4" r="A19" t="s">
        <v>491</v>
      </c>
      <c s="5" r="C19" t="n">
        <v>158</v>
      </c>
    </row>
    <row r="20" spans="1:3">
      <c s="4" r="A20" t="s">
        <v>492</v>
      </c>
      <c s="5" r="C20" t="n">
        <v>158</v>
      </c>
    </row>
    <row r="21" spans="1:3">
      <c s="4" r="A21" t="s">
        <v>493</v>
      </c>
      <c s="5" r="C21" t="n">
        <v>158</v>
      </c>
    </row>
    <row r="22" spans="1:3">
      <c s="4" r="A22" t="s">
        <v>487</v>
      </c>
    </row>
    <row r="23" spans="1:3">
      <c s="3" r="A23" t="s">
        <v>490</v>
      </c>
    </row>
    <row r="24" spans="1:3">
      <c s="4" r="A24" t="s">
        <v>494</v>
      </c>
      <c s="5" r="C24" t="n">
        <v>219</v>
      </c>
    </row>
    <row r="25" spans="1:3">
      <c s="4" r="A25" t="s">
        <v>495</v>
      </c>
      <c s="5" r="C25" t="n">
        <v>219</v>
      </c>
    </row>
    <row r="26" spans="1:3">
      <c s="4" r="A26" t="s">
        <v>496</v>
      </c>
      <c s="5" r="C26" t="n">
        <v>1850</v>
      </c>
    </row>
    <row r="27" spans="1:3">
      <c s="4" r="A27" t="s">
        <v>497</v>
      </c>
      <c s="5" r="C27" t="n">
        <v>1850</v>
      </c>
    </row>
    <row r="28" spans="1:3">
      <c s="4" r="A28" t="s">
        <v>491</v>
      </c>
      <c s="5" r="C28" t="n">
        <v>2069</v>
      </c>
    </row>
    <row r="29" spans="1:3">
      <c s="4" r="A29" t="s">
        <v>492</v>
      </c>
      <c s="5" r="C29" t="n">
        <v>2069</v>
      </c>
    </row>
    <row r="30" spans="1:3">
      <c s="4" r="A30" t="s">
        <v>493</v>
      </c>
      <c s="5" r="C30" t="n">
        <v>340</v>
      </c>
    </row>
    <row r="31" spans="1:3">
      <c s="4" r="A31" t="s">
        <v>467</v>
      </c>
    </row>
    <row r="32" spans="1:3">
      <c s="3" r="A32" t="s">
        <v>490</v>
      </c>
    </row>
    <row r="33" spans="1:3">
      <c s="4" r="A33" t="s">
        <v>494</v>
      </c>
      <c s="5" r="B33" t="n">
        <v>231</v>
      </c>
      <c s="5" r="C33" t="n">
        <v>307</v>
      </c>
    </row>
    <row r="34" spans="1:3">
      <c s="4" r="A34" t="s">
        <v>495</v>
      </c>
      <c s="5" r="B34" t="n">
        <v>245</v>
      </c>
      <c s="5" r="C34" t="n">
        <v>321</v>
      </c>
    </row>
    <row r="35" spans="1:3">
      <c s="4" r="A35" t="s">
        <v>496</v>
      </c>
      <c s="5" r="B35" t="n">
        <v>408</v>
      </c>
      <c s="5" r="C35" t="n">
        <v>508</v>
      </c>
    </row>
    <row r="36" spans="1:3">
      <c s="4" r="A36" t="s">
        <v>497</v>
      </c>
      <c s="5" r="B36" t="n">
        <v>408</v>
      </c>
      <c s="5" r="C36" t="n">
        <v>508</v>
      </c>
    </row>
    <row r="37" spans="1:3">
      <c s="4" r="A37" t="s">
        <v>491</v>
      </c>
      <c s="5" r="B37" t="n">
        <v>639</v>
      </c>
      <c s="5" r="C37" t="n">
        <v>815</v>
      </c>
    </row>
    <row r="38" spans="1:3">
      <c s="4" r="A38" t="s">
        <v>492</v>
      </c>
      <c s="5" r="B38" t="n">
        <v>653</v>
      </c>
      <c s="5" r="C38" t="n">
        <v>829</v>
      </c>
    </row>
    <row r="39" spans="1:3">
      <c s="4" r="A39" t="s">
        <v>493</v>
      </c>
      <c s="5" r="B39" t="n">
        <v>3</v>
      </c>
      <c s="5" r="C39" t="n">
        <v>28</v>
      </c>
    </row>
    <row r="40" spans="1:3">
      <c s="4" r="A40" t="s">
        <v>470</v>
      </c>
    </row>
    <row r="41" spans="1:3">
      <c s="3" r="A41" t="s">
        <v>490</v>
      </c>
    </row>
    <row r="42" spans="1:3">
      <c s="4" r="A42" t="s">
        <v>494</v>
      </c>
      <c s="5" r="B42" t="n">
        <v>64</v>
      </c>
      <c s="5" r="C42" t="n">
        <v>145</v>
      </c>
    </row>
    <row r="43" spans="1:3">
      <c s="4" r="A43" t="s">
        <v>495</v>
      </c>
      <c s="5" r="B43" t="n">
        <v>65</v>
      </c>
      <c s="5" r="C43" t="n">
        <v>147</v>
      </c>
    </row>
    <row r="44" spans="1:3">
      <c s="4" r="A44" t="s">
        <v>496</v>
      </c>
      <c s="5" r="B44" t="n">
        <v>212</v>
      </c>
      <c s="5" r="C44" t="n">
        <v>223</v>
      </c>
    </row>
    <row r="45" spans="1:3">
      <c s="4" r="A45" t="s">
        <v>497</v>
      </c>
      <c s="5" r="B45" t="n">
        <v>212</v>
      </c>
      <c s="5" r="C45" t="n">
        <v>223</v>
      </c>
    </row>
    <row r="46" spans="1:3">
      <c s="4" r="A46" t="s">
        <v>491</v>
      </c>
      <c s="5" r="B46" t="n">
        <v>276</v>
      </c>
      <c s="5" r="C46" t="n">
        <v>368</v>
      </c>
    </row>
    <row r="47" spans="1:3">
      <c s="4" r="A47" t="s">
        <v>492</v>
      </c>
      <c s="5" r="B47" t="n">
        <v>277</v>
      </c>
      <c s="5" r="C47" t="n">
        <v>370</v>
      </c>
    </row>
    <row r="48" spans="1:3">
      <c s="4" r="A48" t="s">
        <v>493</v>
      </c>
      <c s="5" r="B48" t="n">
        <v>26</v>
      </c>
      <c s="5" r="C48" t="n">
        <v>43</v>
      </c>
    </row>
    <row r="49" spans="1:3">
      <c s="9" r="A49" t="n">
        <v>-1</v>
      </c>
    </row>
    <row r="50" spans="1:3">
      <c s="3" r="A50" t="s">
        <v>490</v>
      </c>
    </row>
    <row r="51" spans="1:3">
      <c s="4" r="A51" t="s">
        <v>494</v>
      </c>
      <c s="5" r="B51" t="n">
        <v>31</v>
      </c>
    </row>
    <row r="52" spans="1:3">
      <c s="4" r="A52" t="s">
        <v>495</v>
      </c>
      <c s="5" r="B52" t="n">
        <v>32</v>
      </c>
    </row>
    <row r="53" spans="1:3">
      <c s="4" r="A53" t="s">
        <v>491</v>
      </c>
      <c s="5" r="B53" t="n">
        <v>31</v>
      </c>
    </row>
    <row r="54" spans="1:3">
      <c s="4" r="A54" t="s">
        <v>492</v>
      </c>
      <c s="5" r="B54" t="n">
        <v>32</v>
      </c>
    </row>
    <row r="55" spans="1:3">
      <c s="4" r="A55" t="s">
        <v>493</v>
      </c>
      <c s="5" r="B55" t="n">
        <v>0</v>
      </c>
    </row>
    <row r="56" spans="1:3">
      <c s="4" r="A56" t="s">
        <v>475</v>
      </c>
    </row>
    <row r="57" spans="1:3">
      <c s="3" r="A57" t="s">
        <v>490</v>
      </c>
    </row>
    <row r="58" spans="1:3">
      <c s="4" r="A58" t="s">
        <v>494</v>
      </c>
      <c s="5" r="B58" t="n">
        <v>64</v>
      </c>
      <c s="5" r="C58" t="n">
        <v>64</v>
      </c>
    </row>
    <row r="59" spans="1:3">
      <c s="4" r="A59" t="s">
        <v>495</v>
      </c>
      <c s="5" r="B59" t="n">
        <v>126</v>
      </c>
      <c s="5" r="C59" t="n">
        <v>126</v>
      </c>
    </row>
    <row r="60" spans="1:3">
      <c s="4" r="A60" t="s">
        <v>496</v>
      </c>
      <c s="5" r="B60" t="n">
        <v>868</v>
      </c>
      <c s="5" r="C60" t="n">
        <v>393</v>
      </c>
    </row>
    <row r="61" spans="1:3">
      <c s="4" r="A61" t="s">
        <v>497</v>
      </c>
      <c s="5" r="B61" t="n">
        <v>868</v>
      </c>
      <c s="5" r="C61" t="n">
        <v>393</v>
      </c>
    </row>
    <row r="62" spans="1:3">
      <c s="4" r="A62" t="s">
        <v>491</v>
      </c>
      <c s="5" r="B62" t="n">
        <v>932</v>
      </c>
      <c s="5" r="C62" t="n">
        <v>457</v>
      </c>
    </row>
    <row r="63" spans="1:3">
      <c s="4" r="A63" t="s">
        <v>492</v>
      </c>
      <c s="5" r="B63" t="n">
        <v>994</v>
      </c>
      <c s="5" r="C63" t="n">
        <v>519</v>
      </c>
    </row>
    <row r="64" spans="1:3">
      <c s="4" r="A64" t="s">
        <v>493</v>
      </c>
      <c s="7" r="B64" t="n">
        <v>211</v>
      </c>
      <c s="7" r="C64" t="n">
        <v>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0</v>
      </c>
      <c s="2" r="D2" t="s">
        <v>79</v>
      </c>
    </row>
    <row r="3" spans="1:4">
      <c s="3" r="A3" t="s">
        <v>490</v>
      </c>
    </row>
    <row r="4" spans="1:4">
      <c s="4" r="A4" t="s">
        <v>499</v>
      </c>
      <c s="7" r="B4" t="n">
        <v>16697</v>
      </c>
      <c s="7" r="C4" t="n">
        <v>18475</v>
      </c>
      <c s="7" r="D4" t="n">
        <v>23487</v>
      </c>
    </row>
    <row r="5" spans="1:4">
      <c s="4" r="A5" t="s">
        <v>500</v>
      </c>
      <c s="5" r="B5" t="n">
        <v>470</v>
      </c>
      <c s="5" r="C5" t="n">
        <v>604</v>
      </c>
      <c s="5" r="D5" t="n">
        <v>916</v>
      </c>
    </row>
    <row r="6" spans="1:4">
      <c s="4" r="A6" t="s">
        <v>463</v>
      </c>
    </row>
    <row r="7" spans="1:4">
      <c s="3" r="A7" t="s">
        <v>490</v>
      </c>
    </row>
    <row r="8" spans="1:4">
      <c s="4" r="A8" t="s">
        <v>501</v>
      </c>
      <c s="5" r="B8" t="n">
        <v>3802</v>
      </c>
      <c s="5" r="C8" t="n">
        <v>4199</v>
      </c>
      <c s="5" r="D8" t="n">
        <v>9094</v>
      </c>
    </row>
    <row r="9" spans="1:4">
      <c s="4" r="A9" t="s">
        <v>502</v>
      </c>
      <c s="5" r="B9" t="n">
        <v>67</v>
      </c>
      <c s="5" r="C9" t="n">
        <v>97</v>
      </c>
      <c s="5" r="D9" t="n">
        <v>190</v>
      </c>
    </row>
    <row r="10" spans="1:4">
      <c s="4" r="A10" t="s">
        <v>503</v>
      </c>
      <c s="5" r="B10" t="n">
        <v>7989</v>
      </c>
      <c s="5" r="C10" t="n">
        <v>8360</v>
      </c>
      <c s="5" r="D10" t="n">
        <v>4571</v>
      </c>
    </row>
    <row r="11" spans="1:4">
      <c s="4" r="A11" t="s">
        <v>504</v>
      </c>
      <c s="5" r="B11" t="n">
        <v>308</v>
      </c>
      <c s="5" r="C11" t="n">
        <v>379</v>
      </c>
      <c s="5" r="D11" t="n">
        <v>292</v>
      </c>
    </row>
    <row r="12" spans="1:4">
      <c s="4" r="A12" t="s">
        <v>499</v>
      </c>
      <c s="5" r="B12" t="n">
        <v>11791</v>
      </c>
      <c s="5" r="C12" t="n">
        <v>12559</v>
      </c>
      <c s="5" r="D12" t="n">
        <v>13665</v>
      </c>
    </row>
    <row r="13" spans="1:4">
      <c s="4" r="A13" t="s">
        <v>500</v>
      </c>
      <c s="5" r="B13" t="n">
        <v>375</v>
      </c>
      <c s="5" r="C13" t="n">
        <v>476</v>
      </c>
      <c s="5" r="D13" t="n">
        <v>482</v>
      </c>
    </row>
    <row r="14" spans="1:4">
      <c s="4" r="A14" t="s">
        <v>464</v>
      </c>
    </row>
    <row r="15" spans="1:4">
      <c s="3" r="A15" t="s">
        <v>490</v>
      </c>
    </row>
    <row r="16" spans="1:4">
      <c s="4" r="A16" t="s">
        <v>501</v>
      </c>
      <c s="5" r="B16" t="n">
        <v>1132</v>
      </c>
      <c s="5" r="C16" t="n">
        <v>1132</v>
      </c>
      <c s="5" r="D16" t="n">
        <v>2408</v>
      </c>
    </row>
    <row r="17" spans="1:4">
      <c s="4" r="A17" t="s">
        <v>502</v>
      </c>
      <c s="5" r="B17" t="n">
        <v>0</v>
      </c>
      <c s="5" r="C17" t="n">
        <v>0</v>
      </c>
      <c s="5" r="D17" t="n">
        <v>109</v>
      </c>
    </row>
    <row r="18" spans="1:4">
      <c s="4" r="A18" t="s">
        <v>503</v>
      </c>
      <c s="5" r="C18" t="n">
        <v>79</v>
      </c>
    </row>
    <row r="19" spans="1:4">
      <c s="4" r="A19" t="s">
        <v>504</v>
      </c>
      <c s="5" r="C19" t="n">
        <v>0</v>
      </c>
    </row>
    <row r="20" spans="1:4">
      <c s="4" r="A20" t="s">
        <v>499</v>
      </c>
      <c s="5" r="B20" t="n">
        <v>1132</v>
      </c>
      <c s="5" r="C20" t="n">
        <v>1211</v>
      </c>
      <c s="5" r="D20" t="n">
        <v>2408</v>
      </c>
    </row>
    <row r="21" spans="1:4">
      <c s="4" r="A21" t="s">
        <v>500</v>
      </c>
      <c s="5" r="B21" t="n">
        <v>0</v>
      </c>
      <c s="5" r="C21" t="n">
        <v>0</v>
      </c>
      <c s="5" r="D21" t="n">
        <v>109</v>
      </c>
    </row>
    <row r="22" spans="1:4">
      <c s="4" r="A22" t="s">
        <v>487</v>
      </c>
    </row>
    <row r="23" spans="1:4">
      <c s="3" r="A23" t="s">
        <v>490</v>
      </c>
    </row>
    <row r="24" spans="1:4">
      <c s="4" r="A24" t="s">
        <v>501</v>
      </c>
      <c s="5" r="B24" t="n">
        <v>984</v>
      </c>
      <c s="5" r="C24" t="n">
        <v>1094</v>
      </c>
      <c s="5" r="D24" t="n">
        <v>2363</v>
      </c>
    </row>
    <row r="25" spans="1:4">
      <c s="4" r="A25" t="s">
        <v>502</v>
      </c>
      <c s="5" r="B25" t="n">
        <v>0</v>
      </c>
      <c s="5" r="C25" t="n">
        <v>12</v>
      </c>
      <c s="5" r="D25" t="n">
        <v>131</v>
      </c>
    </row>
    <row r="26" spans="1:4">
      <c s="4" r="A26" t="s">
        <v>503</v>
      </c>
      <c s="5" r="C26" t="n">
        <v>925</v>
      </c>
    </row>
    <row r="27" spans="1:4">
      <c s="4" r="A27" t="s">
        <v>504</v>
      </c>
      <c s="5" r="C27" t="n">
        <v>21</v>
      </c>
    </row>
    <row r="28" spans="1:4">
      <c s="4" r="A28" t="s">
        <v>499</v>
      </c>
      <c s="5" r="B28" t="n">
        <v>984</v>
      </c>
      <c s="5" r="C28" t="n">
        <v>2019</v>
      </c>
      <c s="5" r="D28" t="n">
        <v>2363</v>
      </c>
    </row>
    <row r="29" spans="1:4">
      <c s="4" r="A29" t="s">
        <v>500</v>
      </c>
      <c s="5" r="B29" t="n">
        <v>0</v>
      </c>
      <c s="5" r="C29" t="n">
        <v>33</v>
      </c>
      <c s="5" r="D29" t="n">
        <v>131</v>
      </c>
    </row>
    <row r="30" spans="1:4">
      <c s="4" r="A30" t="s">
        <v>466</v>
      </c>
    </row>
    <row r="31" spans="1:4">
      <c s="3" r="A31" t="s">
        <v>490</v>
      </c>
    </row>
    <row r="32" spans="1:4">
      <c s="4" r="A32" t="s">
        <v>501</v>
      </c>
      <c s="5" r="D32" t="n">
        <v>2022</v>
      </c>
    </row>
    <row r="33" spans="1:4">
      <c s="4" r="A33" t="s">
        <v>502</v>
      </c>
      <c s="5" r="D33" t="n">
        <v>0</v>
      </c>
    </row>
    <row r="34" spans="1:4">
      <c s="4" r="A34" t="s">
        <v>499</v>
      </c>
      <c s="5" r="D34" t="n">
        <v>2022</v>
      </c>
    </row>
    <row r="35" spans="1:4">
      <c s="4" r="A35" t="s">
        <v>500</v>
      </c>
      <c s="5" r="D35" t="n">
        <v>0</v>
      </c>
    </row>
    <row r="36" spans="1:4">
      <c s="4" r="A36" t="s">
        <v>467</v>
      </c>
    </row>
    <row r="37" spans="1:4">
      <c s="3" r="A37" t="s">
        <v>490</v>
      </c>
    </row>
    <row r="38" spans="1:4">
      <c s="4" r="A38" t="s">
        <v>501</v>
      </c>
      <c s="5" r="B38" t="n">
        <v>355</v>
      </c>
      <c s="5" r="C38" t="n">
        <v>393</v>
      </c>
      <c s="5" r="D38" t="n">
        <v>612</v>
      </c>
    </row>
    <row r="39" spans="1:4">
      <c s="4" r="A39" t="s">
        <v>502</v>
      </c>
      <c s="5" r="B39" t="n">
        <v>12</v>
      </c>
      <c s="5" r="C39" t="n">
        <v>18</v>
      </c>
      <c s="5" r="D39" t="n">
        <v>25</v>
      </c>
    </row>
    <row r="40" spans="1:4">
      <c s="4" r="A40" t="s">
        <v>503</v>
      </c>
      <c s="5" r="B40" t="n">
        <v>765</v>
      </c>
      <c s="5" r="C40" t="n">
        <v>815</v>
      </c>
      <c s="5" r="D40" t="n">
        <v>561</v>
      </c>
    </row>
    <row r="41" spans="1:4">
      <c s="4" r="A41" t="s">
        <v>504</v>
      </c>
      <c s="5" r="B41" t="n">
        <v>25</v>
      </c>
      <c s="5" r="C41" t="n">
        <v>32</v>
      </c>
      <c s="5" r="D41" t="n">
        <v>64</v>
      </c>
    </row>
    <row r="42" spans="1:4">
      <c s="4" r="A42" t="s">
        <v>499</v>
      </c>
      <c s="5" r="B42" t="n">
        <v>1120</v>
      </c>
      <c s="5" r="C42" t="n">
        <v>1208</v>
      </c>
      <c s="5" r="D42" t="n">
        <v>1173</v>
      </c>
    </row>
    <row r="43" spans="1:4">
      <c s="4" r="A43" t="s">
        <v>500</v>
      </c>
      <c s="5" r="B43" t="n">
        <v>37</v>
      </c>
      <c s="5" r="C43" t="n">
        <v>50</v>
      </c>
      <c s="5" r="D43" t="n">
        <v>89</v>
      </c>
    </row>
    <row r="44" spans="1:4">
      <c s="4" r="A44" t="s">
        <v>470</v>
      </c>
    </row>
    <row r="45" spans="1:4">
      <c s="3" r="A45" t="s">
        <v>490</v>
      </c>
    </row>
    <row r="46" spans="1:4">
      <c s="4" r="A46" t="s">
        <v>501</v>
      </c>
      <c s="5" r="B46" t="n">
        <v>153</v>
      </c>
      <c s="5" r="C46" t="n">
        <v>194</v>
      </c>
      <c s="5" r="D46" t="n">
        <v>260</v>
      </c>
    </row>
    <row r="47" spans="1:4">
      <c s="4" r="A47" t="s">
        <v>502</v>
      </c>
      <c s="5" r="B47" t="n">
        <v>3</v>
      </c>
      <c s="5" r="C47" t="n">
        <v>6</v>
      </c>
      <c s="5" r="D47" t="n">
        <v>10</v>
      </c>
    </row>
    <row r="48" spans="1:4">
      <c s="4" r="A48" t="s">
        <v>503</v>
      </c>
      <c s="5" r="B48" t="n">
        <v>325</v>
      </c>
      <c s="5" r="C48" t="n">
        <v>330</v>
      </c>
      <c s="5" r="D48" t="n">
        <v>222</v>
      </c>
    </row>
    <row r="49" spans="1:4">
      <c s="4" r="A49" t="s">
        <v>504</v>
      </c>
      <c s="5" r="B49" t="n">
        <v>10</v>
      </c>
      <c s="5" r="C49" t="n">
        <v>11</v>
      </c>
      <c s="5" r="D49" t="n">
        <v>19</v>
      </c>
    </row>
    <row r="50" spans="1:4">
      <c s="4" r="A50" t="s">
        <v>499</v>
      </c>
      <c s="5" r="B50" t="n">
        <v>478</v>
      </c>
      <c s="5" r="C50" t="n">
        <v>524</v>
      </c>
      <c s="5" r="D50" t="n">
        <v>482</v>
      </c>
    </row>
    <row r="51" spans="1:4">
      <c s="4" r="A51" t="s">
        <v>500</v>
      </c>
      <c s="5" r="B51" t="n">
        <v>13</v>
      </c>
      <c s="5" r="C51" t="n">
        <v>17</v>
      </c>
      <c s="5" r="D51" t="n">
        <v>29</v>
      </c>
    </row>
    <row r="52" spans="1:4">
      <c s="9" r="A52" t="n">
        <v>-1</v>
      </c>
    </row>
    <row r="53" spans="1:4">
      <c s="3" r="A53" t="s">
        <v>490</v>
      </c>
    </row>
    <row r="54" spans="1:4">
      <c s="4" r="A54" t="s">
        <v>501</v>
      </c>
      <c s="5" r="B54" t="n">
        <v>0</v>
      </c>
    </row>
    <row r="55" spans="1:4">
      <c s="4" r="A55" t="s">
        <v>502</v>
      </c>
      <c s="5" r="B55" t="n">
        <v>1</v>
      </c>
    </row>
    <row r="56" spans="1:4">
      <c s="4" r="A56" t="s">
        <v>499</v>
      </c>
      <c s="5" r="B56" t="n">
        <v>0</v>
      </c>
    </row>
    <row r="57" spans="1:4">
      <c s="4" r="A57" t="s">
        <v>500</v>
      </c>
      <c s="5" r="B57" t="n">
        <v>1</v>
      </c>
    </row>
    <row r="58" spans="1:4">
      <c s="4" r="A58" t="s">
        <v>475</v>
      </c>
    </row>
    <row r="59" spans="1:4">
      <c s="3" r="A59" t="s">
        <v>490</v>
      </c>
    </row>
    <row r="60" spans="1:4">
      <c s="4" r="A60" t="s">
        <v>501</v>
      </c>
      <c s="5" r="B60" t="n">
        <v>723</v>
      </c>
      <c s="5" r="C60" t="n">
        <v>723</v>
      </c>
      <c s="5" r="D60" t="n">
        <v>0</v>
      </c>
    </row>
    <row r="61" spans="1:4">
      <c s="4" r="A61" t="s">
        <v>502</v>
      </c>
      <c s="5" r="B61" t="n">
        <v>8</v>
      </c>
      <c s="5" r="C61" t="n">
        <v>8</v>
      </c>
      <c s="5" r="D61" t="n">
        <v>70</v>
      </c>
    </row>
    <row r="62" spans="1:4">
      <c s="4" r="A62" t="s">
        <v>503</v>
      </c>
      <c s="5" r="B62" t="n">
        <v>469</v>
      </c>
      <c s="5" r="C62" t="n">
        <v>231</v>
      </c>
      <c s="5" r="D62" t="n">
        <v>1374</v>
      </c>
    </row>
    <row r="63" spans="1:4">
      <c s="4" r="A63" t="s">
        <v>504</v>
      </c>
      <c s="5" r="B63" t="n">
        <v>36</v>
      </c>
      <c s="5" r="C63" t="n">
        <v>20</v>
      </c>
      <c s="5" r="D63" t="n">
        <v>6</v>
      </c>
    </row>
    <row r="64" spans="1:4">
      <c s="4" r="A64" t="s">
        <v>499</v>
      </c>
      <c s="5" r="B64" t="n">
        <v>1192</v>
      </c>
      <c s="5" r="C64" t="n">
        <v>954</v>
      </c>
      <c s="5" r="D64" t="n">
        <v>1374</v>
      </c>
    </row>
    <row r="65" spans="1:4">
      <c s="4" r="A65" t="s">
        <v>500</v>
      </c>
      <c s="7" r="B65" t="n">
        <v>44</v>
      </c>
      <c s="7" r="C65" t="n">
        <v>28</v>
      </c>
      <c s="7" r="D65" t="n">
        <v>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0</v>
      </c>
    </row>
    <row r="2" spans="1:3">
      <c s="3" r="A2" t="s">
        <v>506</v>
      </c>
    </row>
    <row r="3" spans="1:3">
      <c s="4" r="A3" t="s">
        <v>507</v>
      </c>
      <c s="7" r="B3" t="n">
        <v>3721</v>
      </c>
      <c s="7" r="C3" t="n">
        <v>4624</v>
      </c>
    </row>
    <row r="4" spans="1:3">
      <c s="4" r="A4" t="s">
        <v>508</v>
      </c>
      <c s="5" r="B4" t="n">
        <v>740</v>
      </c>
      <c s="5" r="C4" t="n">
        <v>1439</v>
      </c>
    </row>
    <row r="5" spans="1:3">
      <c s="4" r="A5" t="s">
        <v>509</v>
      </c>
      <c s="5" r="B5" t="n">
        <v>2981</v>
      </c>
      <c s="5" r="C5" t="n">
        <v>3185</v>
      </c>
    </row>
    <row r="6" spans="1:3">
      <c s="3" r="A6" t="s">
        <v>510</v>
      </c>
    </row>
    <row r="7" spans="1:3">
      <c s="4" r="A7" t="s">
        <v>511</v>
      </c>
      <c s="5" r="B7" t="n">
        <v>288212</v>
      </c>
      <c s="5" r="C7" t="n">
        <v>287250</v>
      </c>
    </row>
    <row r="8" spans="1:3">
      <c s="4" r="A8" t="s">
        <v>508</v>
      </c>
      <c s="5" r="B8" t="n">
        <v>11151</v>
      </c>
      <c s="5" r="C8" t="n">
        <v>14555</v>
      </c>
    </row>
    <row r="9" spans="1:3">
      <c s="4" r="A9" t="s">
        <v>509</v>
      </c>
      <c s="5" r="B9" t="n">
        <v>277061</v>
      </c>
      <c s="5" r="C9" t="n">
        <v>272695</v>
      </c>
    </row>
    <row r="10" spans="1:3">
      <c s="4" r="A10" t="s">
        <v>463</v>
      </c>
    </row>
    <row r="11" spans="1:3">
      <c s="3" r="A11" t="s">
        <v>506</v>
      </c>
    </row>
    <row r="12" spans="1:3">
      <c s="4" r="A12" t="s">
        <v>507</v>
      </c>
      <c s="5" r="B12" t="n">
        <v>1113</v>
      </c>
      <c s="5" r="C12" t="n">
        <v>1550</v>
      </c>
    </row>
    <row r="13" spans="1:3">
      <c s="4" r="A13" t="s">
        <v>508</v>
      </c>
      <c s="5" r="B13" t="n">
        <v>500</v>
      </c>
      <c s="5" r="C13" t="n">
        <v>780</v>
      </c>
    </row>
    <row r="14" spans="1:3">
      <c s="4" r="A14" t="s">
        <v>509</v>
      </c>
      <c s="5" r="B14" t="n">
        <v>613</v>
      </c>
      <c s="5" r="C14" t="n">
        <v>770</v>
      </c>
    </row>
    <row r="15" spans="1:3">
      <c s="3" r="A15" t="s">
        <v>510</v>
      </c>
    </row>
    <row r="16" spans="1:3">
      <c s="4" r="A16" t="s">
        <v>511</v>
      </c>
      <c s="5" r="B16" t="n">
        <v>57944</v>
      </c>
      <c s="5" r="C16" t="n">
        <v>63009</v>
      </c>
    </row>
    <row r="17" spans="1:3">
      <c s="4" r="A17" t="s">
        <v>508</v>
      </c>
      <c s="5" r="B17" t="n">
        <v>9273</v>
      </c>
      <c s="5" r="C17" t="n">
        <v>10688</v>
      </c>
    </row>
    <row r="18" spans="1:3">
      <c s="4" r="A18" t="s">
        <v>509</v>
      </c>
      <c s="5" r="B18" t="n">
        <v>48671</v>
      </c>
      <c s="5" r="C18" t="n">
        <v>52321</v>
      </c>
    </row>
    <row r="19" spans="1:3">
      <c s="4" r="A19" t="s">
        <v>464</v>
      </c>
    </row>
    <row r="20" spans="1:3">
      <c s="3" r="A20" t="s">
        <v>506</v>
      </c>
    </row>
    <row r="21" spans="1:3">
      <c s="4" r="A21" t="s">
        <v>507</v>
      </c>
      <c s="5" r="B21" t="n">
        <v>95</v>
      </c>
      <c s="5" r="C21" t="n">
        <v>229</v>
      </c>
    </row>
    <row r="22" spans="1:3">
      <c s="4" r="A22" t="s">
        <v>508</v>
      </c>
      <c s="5" r="B22" t="n">
        <v>0</v>
      </c>
      <c s="5" r="C22" t="n">
        <v>158</v>
      </c>
    </row>
    <row r="23" spans="1:3">
      <c s="4" r="A23" t="s">
        <v>509</v>
      </c>
      <c s="5" r="B23" t="n">
        <v>95</v>
      </c>
      <c s="5" r="C23" t="n">
        <v>71</v>
      </c>
    </row>
    <row r="24" spans="1:3">
      <c s="3" r="A24" t="s">
        <v>510</v>
      </c>
    </row>
    <row r="25" spans="1:3">
      <c s="4" r="A25" t="s">
        <v>511</v>
      </c>
      <c s="5" r="B25" t="n">
        <v>43249</v>
      </c>
      <c s="5" r="C25" t="n">
        <v>47507</v>
      </c>
    </row>
    <row r="26" spans="1:3">
      <c s="4" r="A26" t="s">
        <v>508</v>
      </c>
      <c s="5" r="B26" t="n">
        <v>0</v>
      </c>
      <c s="5" r="C26" t="n">
        <v>158</v>
      </c>
    </row>
    <row r="27" spans="1:3">
      <c s="4" r="A27" t="s">
        <v>509</v>
      </c>
      <c s="5" r="B27" t="n">
        <v>43249</v>
      </c>
      <c s="5" r="C27" t="n">
        <v>47349</v>
      </c>
    </row>
    <row r="28" spans="1:3">
      <c s="4" r="A28" t="s">
        <v>487</v>
      </c>
    </row>
    <row r="29" spans="1:3">
      <c s="3" r="A29" t="s">
        <v>506</v>
      </c>
    </row>
    <row r="30" spans="1:3">
      <c s="4" r="A30" t="s">
        <v>507</v>
      </c>
      <c s="5" r="B30" t="n">
        <v>262</v>
      </c>
      <c s="5" r="C30" t="n">
        <v>682</v>
      </c>
    </row>
    <row r="31" spans="1:3">
      <c s="4" r="A31" t="s">
        <v>508</v>
      </c>
      <c s="5" r="B31" t="n">
        <v>0</v>
      </c>
      <c s="5" r="C31" t="n">
        <v>340</v>
      </c>
    </row>
    <row r="32" spans="1:3">
      <c s="4" r="A32" t="s">
        <v>509</v>
      </c>
      <c s="5" r="B32" t="n">
        <v>262</v>
      </c>
      <c s="5" r="C32" t="n">
        <v>342</v>
      </c>
    </row>
    <row r="33" spans="1:3">
      <c s="3" r="A33" t="s">
        <v>510</v>
      </c>
    </row>
    <row r="34" spans="1:3">
      <c s="4" r="A34" t="s">
        <v>511</v>
      </c>
      <c s="5" r="B34" t="n">
        <v>128306</v>
      </c>
      <c s="5" r="C34" t="n">
        <v>107828</v>
      </c>
    </row>
    <row r="35" spans="1:3">
      <c s="4" r="A35" t="s">
        <v>508</v>
      </c>
      <c s="5" r="B35" t="n">
        <v>0</v>
      </c>
      <c s="5" r="C35" t="n">
        <v>2069</v>
      </c>
    </row>
    <row r="36" spans="1:3">
      <c s="4" r="A36" t="s">
        <v>509</v>
      </c>
      <c s="5" r="B36" t="n">
        <v>128306</v>
      </c>
      <c s="5" r="C36" t="n">
        <v>105759</v>
      </c>
    </row>
    <row r="37" spans="1:3">
      <c s="4" r="A37" t="s">
        <v>466</v>
      </c>
    </row>
    <row r="38" spans="1:3">
      <c s="3" r="A38" t="s">
        <v>506</v>
      </c>
    </row>
    <row r="39" spans="1:3">
      <c s="4" r="A39" t="s">
        <v>507</v>
      </c>
      <c s="5" r="B39" t="n">
        <v>247</v>
      </c>
      <c s="5" r="C39" t="n">
        <v>190</v>
      </c>
    </row>
    <row r="40" spans="1:3">
      <c s="4" r="A40" t="s">
        <v>508</v>
      </c>
      <c s="5" r="B40" t="n">
        <v>0</v>
      </c>
      <c s="5" r="C40" t="n">
        <v>0</v>
      </c>
    </row>
    <row r="41" spans="1:3">
      <c s="4" r="A41" t="s">
        <v>509</v>
      </c>
      <c s="5" r="B41" t="n">
        <v>247</v>
      </c>
      <c s="5" r="C41" t="n">
        <v>190</v>
      </c>
    </row>
    <row r="42" spans="1:3">
      <c s="3" r="A42" t="s">
        <v>510</v>
      </c>
    </row>
    <row r="43" spans="1:3">
      <c s="4" r="A43" t="s">
        <v>511</v>
      </c>
      <c s="5" r="B43" t="n">
        <v>11731</v>
      </c>
      <c s="5" r="C43" t="n">
        <v>19690</v>
      </c>
    </row>
    <row r="44" spans="1:3">
      <c s="4" r="A44" t="s">
        <v>508</v>
      </c>
      <c s="5" r="B44" t="n">
        <v>0</v>
      </c>
      <c s="5" r="C44" t="n">
        <v>0</v>
      </c>
    </row>
    <row r="45" spans="1:3">
      <c s="4" r="A45" t="s">
        <v>509</v>
      </c>
      <c s="5" r="B45" t="n">
        <v>11731</v>
      </c>
      <c s="5" r="C45" t="n">
        <v>19690</v>
      </c>
    </row>
    <row r="46" spans="1:3">
      <c s="4" r="A46" t="s">
        <v>467</v>
      </c>
    </row>
    <row r="47" spans="1:3">
      <c s="3" r="A47" t="s">
        <v>506</v>
      </c>
    </row>
    <row r="48" spans="1:3">
      <c s="4" r="A48" t="s">
        <v>507</v>
      </c>
      <c s="5" r="B48" t="n">
        <v>75</v>
      </c>
      <c s="5" r="C48" t="n">
        <v>74</v>
      </c>
    </row>
    <row r="49" spans="1:3">
      <c s="4" r="A49" t="s">
        <v>508</v>
      </c>
      <c s="5" r="B49" t="n">
        <v>3</v>
      </c>
      <c s="5" r="C49" t="n">
        <v>28</v>
      </c>
    </row>
    <row r="50" spans="1:3">
      <c s="4" r="A50" t="s">
        <v>509</v>
      </c>
      <c s="5" r="B50" t="n">
        <v>72</v>
      </c>
      <c s="5" r="C50" t="n">
        <v>46</v>
      </c>
    </row>
    <row r="51" spans="1:3">
      <c s="3" r="A51" t="s">
        <v>510</v>
      </c>
    </row>
    <row r="52" spans="1:3">
      <c s="4" r="A52" t="s">
        <v>511</v>
      </c>
      <c s="5" r="B52" t="n">
        <v>4069</v>
      </c>
      <c s="5" r="C52" t="n">
        <v>4126</v>
      </c>
    </row>
    <row r="53" spans="1:3">
      <c s="4" r="A53" t="s">
        <v>508</v>
      </c>
      <c s="5" r="B53" t="n">
        <v>639</v>
      </c>
      <c s="5" r="C53" t="n">
        <v>815</v>
      </c>
    </row>
    <row r="54" spans="1:3">
      <c s="4" r="A54" t="s">
        <v>509</v>
      </c>
      <c s="5" r="B54" t="n">
        <v>3430</v>
      </c>
      <c s="5" r="C54" t="n">
        <v>3311</v>
      </c>
    </row>
    <row r="55" spans="1:3">
      <c s="9" r="A55" t="n">
        <v>-1</v>
      </c>
    </row>
    <row r="56" spans="1:3">
      <c s="3" r="A56" t="s">
        <v>506</v>
      </c>
    </row>
    <row r="57" spans="1:3">
      <c s="4" r="A57" t="s">
        <v>507</v>
      </c>
      <c s="5" r="B57" t="n">
        <v>445</v>
      </c>
      <c s="5" r="C57" t="n">
        <v>587</v>
      </c>
    </row>
    <row r="58" spans="1:3">
      <c s="4" r="A58" t="s">
        <v>508</v>
      </c>
      <c s="5" r="B58" t="n">
        <v>26</v>
      </c>
      <c s="5" r="C58" t="n">
        <v>43</v>
      </c>
    </row>
    <row r="59" spans="1:3">
      <c s="4" r="A59" t="s">
        <v>509</v>
      </c>
      <c s="5" r="B59" t="n">
        <v>419</v>
      </c>
      <c s="5" r="C59" t="n">
        <v>544</v>
      </c>
    </row>
    <row r="60" spans="1:3">
      <c s="3" r="A60" t="s">
        <v>510</v>
      </c>
    </row>
    <row r="61" spans="1:3">
      <c s="4" r="A61" t="s">
        <v>511</v>
      </c>
      <c s="5" r="B61" t="n">
        <v>23926</v>
      </c>
      <c s="5" r="C61" t="n">
        <v>28353</v>
      </c>
    </row>
    <row r="62" spans="1:3">
      <c s="4" r="A62" t="s">
        <v>508</v>
      </c>
      <c s="5" r="B62" t="n">
        <v>307</v>
      </c>
      <c s="5" r="C62" t="n">
        <v>368</v>
      </c>
    </row>
    <row r="63" spans="1:3">
      <c s="4" r="A63" t="s">
        <v>509</v>
      </c>
      <c s="5" r="B63" t="n">
        <v>23619</v>
      </c>
      <c s="5" r="C63" t="n">
        <v>27985</v>
      </c>
    </row>
    <row r="64" spans="1:3">
      <c s="4" r="A64" t="s">
        <v>475</v>
      </c>
    </row>
    <row r="65" spans="1:3">
      <c s="3" r="A65" t="s">
        <v>506</v>
      </c>
    </row>
    <row r="66" spans="1:3">
      <c s="4" r="A66" t="s">
        <v>507</v>
      </c>
      <c s="5" r="B66" t="n">
        <v>1405</v>
      </c>
      <c s="5" r="C66" t="n">
        <v>1231</v>
      </c>
    </row>
    <row r="67" spans="1:3">
      <c s="4" r="A67" t="s">
        <v>508</v>
      </c>
      <c s="5" r="B67" t="n">
        <v>211</v>
      </c>
      <c s="5" r="C67" t="n">
        <v>90</v>
      </c>
    </row>
    <row r="68" spans="1:3">
      <c s="4" r="A68" t="s">
        <v>509</v>
      </c>
      <c s="5" r="B68" t="n">
        <v>1194</v>
      </c>
      <c s="5" r="C68" t="n">
        <v>1141</v>
      </c>
    </row>
    <row r="69" spans="1:3">
      <c s="3" r="A69" t="s">
        <v>510</v>
      </c>
    </row>
    <row r="70" spans="1:3">
      <c s="4" r="A70" t="s">
        <v>511</v>
      </c>
      <c s="5" r="B70" t="n">
        <v>18987</v>
      </c>
      <c s="5" r="C70" t="n">
        <v>16737</v>
      </c>
    </row>
    <row r="71" spans="1:3">
      <c s="4" r="A71" t="s">
        <v>508</v>
      </c>
      <c s="5" r="B71" t="n">
        <v>932</v>
      </c>
      <c s="5" r="C71" t="n">
        <v>457</v>
      </c>
    </row>
    <row r="72" spans="1:3">
      <c s="4" r="A72" t="s">
        <v>509</v>
      </c>
      <c s="5" r="B72" t="n">
        <v>18055</v>
      </c>
      <c s="5" r="C72" t="n">
        <v>16280</v>
      </c>
    </row>
    <row r="73" spans="1:3">
      <c s="4" r="A73" t="s">
        <v>488</v>
      </c>
    </row>
    <row r="74" spans="1:3">
      <c s="3" r="A74" t="s">
        <v>506</v>
      </c>
    </row>
    <row r="75" spans="1:3">
      <c s="4" r="A75" t="s">
        <v>507</v>
      </c>
      <c s="7" r="B75" t="n">
        <v>79</v>
      </c>
      <c s="5" r="C75" t="n">
        <v>81</v>
      </c>
    </row>
    <row r="76" spans="1:3">
      <c s="4" r="A76" t="s">
        <v>508</v>
      </c>
      <c s="5" r="C76" t="n">
        <v>0</v>
      </c>
    </row>
    <row r="77" spans="1:3">
      <c s="4" r="A77" t="s">
        <v>509</v>
      </c>
      <c s="7" r="B77" t="n">
        <v>79</v>
      </c>
      <c s="5" r="C77" t="n">
        <v>81</v>
      </c>
    </row>
    <row r="78" spans="1:3">
      <c s="3" r="A78" t="s">
        <v>510</v>
      </c>
    </row>
    <row r="79" spans="1:3">
      <c s="4" r="A79" t="s">
        <v>511</v>
      </c>
      <c s="5" r="B79" t="n">
        <v>0</v>
      </c>
      <c s="5" r="C79" t="n">
        <v>0</v>
      </c>
    </row>
    <row r="80" spans="1:3">
      <c s="4" r="A80" t="s">
        <v>508</v>
      </c>
      <c s="5" r="B80" t="n">
        <v>0</v>
      </c>
      <c s="5" r="C80" t="n">
        <v>0</v>
      </c>
    </row>
    <row r="81" spans="1:3">
      <c s="4" r="A81" t="s">
        <v>509</v>
      </c>
      <c s="7" r="B81" t="n">
        <v>0</v>
      </c>
      <c s="7" r="C8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0</v>
      </c>
    </row>
    <row r="2" spans="1:3">
      <c s="3" r="A2" t="s">
        <v>513</v>
      </c>
    </row>
    <row r="3" spans="1:3">
      <c s="4" r="A3" t="s">
        <v>514</v>
      </c>
      <c s="7" r="B3" t="n">
        <v>2000000</v>
      </c>
      <c s="7" r="C3" t="n">
        <v>4700000</v>
      </c>
    </row>
    <row r="4" spans="1:3">
      <c s="4" r="A4" t="s">
        <v>515</v>
      </c>
      <c s="5" r="B4" t="n">
        <v>6</v>
      </c>
      <c s="5" r="C4" t="n">
        <v>0</v>
      </c>
    </row>
    <row r="5" spans="1:3">
      <c s="4" r="A5" t="s">
        <v>516</v>
      </c>
    </row>
    <row r="6" spans="1:3">
      <c s="3" r="A6" t="s">
        <v>513</v>
      </c>
    </row>
    <row r="7" spans="1:3">
      <c s="4" r="A7" t="s">
        <v>515</v>
      </c>
      <c s="5" r="B7" t="n">
        <v>2011000</v>
      </c>
      <c s="5" r="C7" t="n">
        <v>4714000</v>
      </c>
    </row>
    <row r="8" spans="1:3">
      <c s="4" r="A8" t="s">
        <v>517</v>
      </c>
    </row>
    <row r="9" spans="1:3">
      <c s="3" r="A9" t="s">
        <v>513</v>
      </c>
    </row>
    <row r="10" spans="1:3">
      <c s="4" r="A10" t="s">
        <v>515</v>
      </c>
      <c s="5" r="B10" t="n">
        <v>1263000</v>
      </c>
      <c s="5" r="C10" t="n">
        <v>2101000</v>
      </c>
    </row>
    <row r="11" spans="1:3">
      <c s="4" r="A11" t="s">
        <v>518</v>
      </c>
    </row>
    <row r="12" spans="1:3">
      <c s="3" r="A12" t="s">
        <v>513</v>
      </c>
    </row>
    <row r="13" spans="1:3">
      <c s="4" r="A13" t="s">
        <v>515</v>
      </c>
      <c s="5" r="B13" t="n">
        <v>0</v>
      </c>
      <c s="5" r="C13" t="n">
        <v>2070000</v>
      </c>
    </row>
    <row r="14" spans="1:3">
      <c s="4" r="A14" t="s">
        <v>519</v>
      </c>
    </row>
    <row r="15" spans="1:3">
      <c s="3" r="A15" t="s">
        <v>513</v>
      </c>
    </row>
    <row r="16" spans="1:3">
      <c s="4" r="A16" t="s">
        <v>515</v>
      </c>
      <c s="5" r="B16" t="n">
        <v>0</v>
      </c>
      <c s="5" r="C16" t="n">
        <v>158000</v>
      </c>
    </row>
    <row r="17" spans="1:3">
      <c s="4" r="A17" t="s">
        <v>520</v>
      </c>
    </row>
    <row r="18" spans="1:3">
      <c s="3" r="A18" t="s">
        <v>513</v>
      </c>
    </row>
    <row r="19" spans="1:3">
      <c s="4" r="A19" t="s">
        <v>515</v>
      </c>
      <c s="5" r="B19" t="n">
        <v>0</v>
      </c>
      <c s="5" r="C19" t="n">
        <v>150000</v>
      </c>
    </row>
    <row r="20" spans="1:3">
      <c s="4" r="A20" t="s">
        <v>521</v>
      </c>
    </row>
    <row r="21" spans="1:3">
      <c s="3" r="A21" t="s">
        <v>513</v>
      </c>
    </row>
    <row r="22" spans="1:3">
      <c s="4" r="A22" t="s">
        <v>515</v>
      </c>
      <c s="5" r="B22" t="n">
        <v>6000</v>
      </c>
      <c s="5" r="C22" t="n">
        <v>0</v>
      </c>
    </row>
    <row r="23" spans="1:3">
      <c s="4" r="A23" t="s">
        <v>522</v>
      </c>
    </row>
    <row r="24" spans="1:3">
      <c s="3" r="A24" t="s">
        <v>513</v>
      </c>
    </row>
    <row r="25" spans="1:3">
      <c s="4" r="A25" t="s">
        <v>515</v>
      </c>
      <c s="5" r="B25" t="n">
        <v>31000</v>
      </c>
      <c s="5" r="C25" t="n">
        <v>0</v>
      </c>
    </row>
    <row r="26" spans="1:3">
      <c s="4" r="A26" t="s">
        <v>523</v>
      </c>
    </row>
    <row r="27" spans="1:3">
      <c s="3" r="A27" t="s">
        <v>513</v>
      </c>
    </row>
    <row r="28" spans="1:3">
      <c s="4" r="A28" t="s">
        <v>515</v>
      </c>
      <c s="7" r="B28" t="n">
        <v>711000</v>
      </c>
      <c s="7" r="C28" t="n">
        <v>23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0</v>
      </c>
    </row>
    <row r="2" spans="1:3">
      <c s="3" r="A2" t="s">
        <v>513</v>
      </c>
    </row>
    <row r="3" spans="1:3">
      <c s="4" r="A3" t="s">
        <v>525</v>
      </c>
      <c s="7" r="B3" t="n">
        <v>3606</v>
      </c>
      <c s="7" r="C3" t="n">
        <v>7476</v>
      </c>
    </row>
    <row r="4" spans="1:3">
      <c s="4" r="A4" t="s">
        <v>526</v>
      </c>
      <c s="5" r="B4" t="n">
        <v>284606</v>
      </c>
      <c s="5" r="C4" t="n">
        <v>279774</v>
      </c>
    </row>
    <row r="5" spans="1:3">
      <c s="4" r="A5" t="s">
        <v>511</v>
      </c>
      <c s="5" r="B5" t="n">
        <v>288212</v>
      </c>
      <c s="5" r="C5" t="n">
        <v>287250</v>
      </c>
    </row>
    <row r="6" spans="1:3">
      <c s="4" r="A6" t="s">
        <v>527</v>
      </c>
    </row>
    <row r="7" spans="1:3">
      <c s="3" r="A7" t="s">
        <v>513</v>
      </c>
    </row>
    <row r="8" spans="1:3">
      <c s="4" r="A8" t="s">
        <v>525</v>
      </c>
      <c s="5" r="B8" t="n">
        <v>728</v>
      </c>
      <c s="5" r="C8" t="n">
        <v>1808</v>
      </c>
    </row>
    <row r="9" spans="1:3">
      <c s="4" r="A9" t="s">
        <v>528</v>
      </c>
    </row>
    <row r="10" spans="1:3">
      <c s="3" r="A10" t="s">
        <v>513</v>
      </c>
    </row>
    <row r="11" spans="1:3">
      <c s="4" r="A11" t="s">
        <v>525</v>
      </c>
      <c s="5" r="B11" t="n">
        <v>867</v>
      </c>
      <c s="5" r="C11" t="n">
        <v>954</v>
      </c>
    </row>
    <row r="12" spans="1:3">
      <c s="4" r="A12" t="s">
        <v>529</v>
      </c>
    </row>
    <row r="13" spans="1:3">
      <c s="3" r="A13" t="s">
        <v>513</v>
      </c>
    </row>
    <row r="14" spans="1:3">
      <c s="4" r="A14" t="s">
        <v>525</v>
      </c>
      <c s="5" r="B14" t="n">
        <v>2011</v>
      </c>
      <c s="5" r="C14" t="n">
        <v>4714</v>
      </c>
    </row>
    <row r="15" spans="1:3">
      <c s="4" r="A15" t="s">
        <v>463</v>
      </c>
    </row>
    <row r="16" spans="1:3">
      <c s="3" r="A16" t="s">
        <v>513</v>
      </c>
    </row>
    <row r="17" spans="1:3">
      <c s="4" r="A17" t="s">
        <v>525</v>
      </c>
      <c s="5" r="B17" t="n">
        <v>2431</v>
      </c>
      <c s="5" r="C17" t="n">
        <v>4304</v>
      </c>
    </row>
    <row r="18" spans="1:3">
      <c s="4" r="A18" t="s">
        <v>526</v>
      </c>
      <c s="5" r="B18" t="n">
        <v>55513</v>
      </c>
      <c s="5" r="C18" t="n">
        <v>58705</v>
      </c>
    </row>
    <row r="19" spans="1:3">
      <c s="4" r="A19" t="s">
        <v>511</v>
      </c>
      <c s="5" r="B19" t="n">
        <v>57944</v>
      </c>
      <c s="5" r="C19" t="n">
        <v>63009</v>
      </c>
    </row>
    <row r="20" spans="1:3">
      <c s="4" r="A20" t="s">
        <v>530</v>
      </c>
    </row>
    <row r="21" spans="1:3">
      <c s="3" r="A21" t="s">
        <v>513</v>
      </c>
    </row>
    <row r="22" spans="1:3">
      <c s="4" r="A22" t="s">
        <v>525</v>
      </c>
      <c s="5" r="B22" t="n">
        <v>616</v>
      </c>
      <c s="5" r="C22" t="n">
        <v>1384</v>
      </c>
    </row>
    <row r="23" spans="1:3">
      <c s="4" r="A23" t="s">
        <v>531</v>
      </c>
    </row>
    <row r="24" spans="1:3">
      <c s="3" r="A24" t="s">
        <v>513</v>
      </c>
    </row>
    <row r="25" spans="1:3">
      <c s="4" r="A25" t="s">
        <v>525</v>
      </c>
      <c s="5" r="B25" t="n">
        <v>552</v>
      </c>
      <c s="5" r="C25" t="n">
        <v>819</v>
      </c>
    </row>
    <row r="26" spans="1:3">
      <c s="4" r="A26" t="s">
        <v>532</v>
      </c>
    </row>
    <row r="27" spans="1:3">
      <c s="3" r="A27" t="s">
        <v>513</v>
      </c>
    </row>
    <row r="28" spans="1:3">
      <c s="4" r="A28" t="s">
        <v>525</v>
      </c>
      <c s="5" r="B28" t="n">
        <v>1263</v>
      </c>
      <c s="5" r="C28" t="n">
        <v>2101</v>
      </c>
    </row>
    <row r="29" spans="1:3">
      <c s="4" r="A29" t="s">
        <v>464</v>
      </c>
    </row>
    <row r="30" spans="1:3">
      <c s="3" r="A30" t="s">
        <v>513</v>
      </c>
    </row>
    <row r="31" spans="1:3">
      <c s="4" r="A31" t="s">
        <v>525</v>
      </c>
      <c s="5" r="B31" t="n">
        <v>0</v>
      </c>
      <c s="5" r="C31" t="n">
        <v>190</v>
      </c>
    </row>
    <row r="32" spans="1:3">
      <c s="4" r="A32" t="s">
        <v>526</v>
      </c>
      <c s="5" r="B32" t="n">
        <v>43249</v>
      </c>
      <c s="5" r="C32" t="n">
        <v>47317</v>
      </c>
    </row>
    <row r="33" spans="1:3">
      <c s="4" r="A33" t="s">
        <v>511</v>
      </c>
      <c s="5" r="B33" t="n">
        <v>43249</v>
      </c>
      <c s="5" r="C33" t="n">
        <v>47507</v>
      </c>
    </row>
    <row r="34" spans="1:3">
      <c s="4" r="A34" t="s">
        <v>533</v>
      </c>
    </row>
    <row r="35" spans="1:3">
      <c s="3" r="A35" t="s">
        <v>513</v>
      </c>
    </row>
    <row r="36" spans="1:3">
      <c s="4" r="A36" t="s">
        <v>525</v>
      </c>
      <c s="5" r="B36" t="n">
        <v>0</v>
      </c>
      <c s="5" r="C36" t="n">
        <v>32</v>
      </c>
    </row>
    <row r="37" spans="1:3">
      <c s="4" r="A37" t="s">
        <v>534</v>
      </c>
    </row>
    <row r="38" spans="1:3">
      <c s="3" r="A38" t="s">
        <v>513</v>
      </c>
    </row>
    <row r="39" spans="1:3">
      <c s="4" r="A39" t="s">
        <v>525</v>
      </c>
      <c s="5" r="B39" t="n">
        <v>0</v>
      </c>
      <c s="5" r="C39" t="n">
        <v>0</v>
      </c>
    </row>
    <row r="40" spans="1:3">
      <c s="4" r="A40" t="s">
        <v>535</v>
      </c>
    </row>
    <row r="41" spans="1:3">
      <c s="3" r="A41" t="s">
        <v>513</v>
      </c>
    </row>
    <row r="42" spans="1:3">
      <c s="4" r="A42" t="s">
        <v>525</v>
      </c>
      <c s="5" r="B42" t="n">
        <v>0</v>
      </c>
      <c s="5" r="C42" t="n">
        <v>158</v>
      </c>
    </row>
    <row r="43" spans="1:3">
      <c s="4" r="A43" t="s">
        <v>487</v>
      </c>
    </row>
    <row r="44" spans="1:3">
      <c s="3" r="A44" t="s">
        <v>513</v>
      </c>
    </row>
    <row r="45" spans="1:3">
      <c s="4" r="A45" t="s">
        <v>525</v>
      </c>
      <c s="5" r="B45" t="n">
        <v>0</v>
      </c>
      <c s="5" r="C45" t="n">
        <v>2070</v>
      </c>
    </row>
    <row r="46" spans="1:3">
      <c s="4" r="A46" t="s">
        <v>526</v>
      </c>
      <c s="5" r="B46" t="n">
        <v>128306</v>
      </c>
      <c s="5" r="C46" t="n">
        <v>105758</v>
      </c>
    </row>
    <row r="47" spans="1:3">
      <c s="4" r="A47" t="s">
        <v>511</v>
      </c>
      <c s="5" r="B47" t="n">
        <v>128306</v>
      </c>
      <c s="5" r="C47" t="n">
        <v>107828</v>
      </c>
    </row>
    <row r="48" spans="1:3">
      <c s="4" r="A48" t="s">
        <v>536</v>
      </c>
    </row>
    <row r="49" spans="1:3">
      <c s="3" r="A49" t="s">
        <v>513</v>
      </c>
    </row>
    <row r="50" spans="1:3">
      <c s="4" r="A50" t="s">
        <v>525</v>
      </c>
      <c s="5" r="B50" t="n">
        <v>0</v>
      </c>
      <c s="5" r="C50" t="n">
        <v>0</v>
      </c>
    </row>
    <row r="51" spans="1:3">
      <c s="4" r="A51" t="s">
        <v>537</v>
      </c>
    </row>
    <row r="52" spans="1:3">
      <c s="3" r="A52" t="s">
        <v>513</v>
      </c>
    </row>
    <row r="53" spans="1:3">
      <c s="4" r="A53" t="s">
        <v>525</v>
      </c>
      <c s="5" r="B53" t="n">
        <v>0</v>
      </c>
      <c s="5" r="C53" t="n">
        <v>0</v>
      </c>
    </row>
    <row r="54" spans="1:3">
      <c s="4" r="A54" t="s">
        <v>538</v>
      </c>
    </row>
    <row r="55" spans="1:3">
      <c s="3" r="A55" t="s">
        <v>513</v>
      </c>
    </row>
    <row r="56" spans="1:3">
      <c s="4" r="A56" t="s">
        <v>525</v>
      </c>
      <c s="5" r="B56" t="n">
        <v>0</v>
      </c>
      <c s="5" r="C56" t="n">
        <v>2070</v>
      </c>
    </row>
    <row r="57" spans="1:3">
      <c s="4" r="A57" t="s">
        <v>466</v>
      </c>
    </row>
    <row r="58" spans="1:3">
      <c s="3" r="A58" t="s">
        <v>513</v>
      </c>
    </row>
    <row r="59" spans="1:3">
      <c s="4" r="A59" t="s">
        <v>525</v>
      </c>
      <c s="5" r="B59" t="n">
        <v>0</v>
      </c>
      <c s="5" r="C59" t="n">
        <v>0</v>
      </c>
    </row>
    <row r="60" spans="1:3">
      <c s="4" r="A60" t="s">
        <v>526</v>
      </c>
      <c s="5" r="B60" t="n">
        <v>11731</v>
      </c>
      <c s="5" r="C60" t="n">
        <v>19690</v>
      </c>
    </row>
    <row r="61" spans="1:3">
      <c s="4" r="A61" t="s">
        <v>511</v>
      </c>
      <c s="5" r="B61" t="n">
        <v>11731</v>
      </c>
      <c s="5" r="C61" t="n">
        <v>19690</v>
      </c>
    </row>
    <row r="62" spans="1:3">
      <c s="4" r="A62" t="s">
        <v>539</v>
      </c>
    </row>
    <row r="63" spans="1:3">
      <c s="3" r="A63" t="s">
        <v>513</v>
      </c>
    </row>
    <row r="64" spans="1:3">
      <c s="4" r="A64" t="s">
        <v>525</v>
      </c>
      <c s="5" r="B64" t="n">
        <v>0</v>
      </c>
      <c s="5" r="C64" t="n">
        <v>0</v>
      </c>
    </row>
    <row r="65" spans="1:3">
      <c s="4" r="A65" t="s">
        <v>540</v>
      </c>
    </row>
    <row r="66" spans="1:3">
      <c s="3" r="A66" t="s">
        <v>513</v>
      </c>
    </row>
    <row r="67" spans="1:3">
      <c s="4" r="A67" t="s">
        <v>525</v>
      </c>
      <c s="5" r="B67" t="n">
        <v>0</v>
      </c>
      <c s="5" r="C67" t="n">
        <v>0</v>
      </c>
    </row>
    <row r="68" spans="1:3">
      <c s="4" r="A68" t="s">
        <v>541</v>
      </c>
    </row>
    <row r="69" spans="1:3">
      <c s="3" r="A69" t="s">
        <v>513</v>
      </c>
    </row>
    <row r="70" spans="1:3">
      <c s="4" r="A70" t="s">
        <v>525</v>
      </c>
      <c s="5" r="B70" t="n">
        <v>0</v>
      </c>
      <c s="5" r="C70" t="n">
        <v>0</v>
      </c>
    </row>
    <row r="71" spans="1:3">
      <c s="4" r="A71" t="s">
        <v>467</v>
      </c>
    </row>
    <row r="72" spans="1:3">
      <c s="3" r="A72" t="s">
        <v>513</v>
      </c>
    </row>
    <row r="73" spans="1:3">
      <c s="4" r="A73" t="s">
        <v>525</v>
      </c>
      <c s="5" r="B73" t="n">
        <v>0</v>
      </c>
      <c s="5" r="C73" t="n">
        <v>150</v>
      </c>
    </row>
    <row r="74" spans="1:3">
      <c s="4" r="A74" t="s">
        <v>526</v>
      </c>
      <c s="5" r="B74" t="n">
        <v>4069</v>
      </c>
      <c s="5" r="C74" t="n">
        <v>3976</v>
      </c>
    </row>
    <row r="75" spans="1:3">
      <c s="4" r="A75" t="s">
        <v>511</v>
      </c>
      <c s="5" r="B75" t="n">
        <v>4069</v>
      </c>
      <c s="5" r="C75" t="n">
        <v>4126</v>
      </c>
    </row>
    <row r="76" spans="1:3">
      <c s="4" r="A76" t="s">
        <v>542</v>
      </c>
    </row>
    <row r="77" spans="1:3">
      <c s="3" r="A77" t="s">
        <v>513</v>
      </c>
    </row>
    <row r="78" spans="1:3">
      <c s="4" r="A78" t="s">
        <v>525</v>
      </c>
      <c s="5" r="B78" t="n">
        <v>0</v>
      </c>
      <c s="5" r="C78" t="n">
        <v>0</v>
      </c>
    </row>
    <row r="79" spans="1:3">
      <c s="4" r="A79" t="s">
        <v>543</v>
      </c>
    </row>
    <row r="80" spans="1:3">
      <c s="3" r="A80" t="s">
        <v>513</v>
      </c>
    </row>
    <row r="81" spans="1:3">
      <c s="4" r="A81" t="s">
        <v>525</v>
      </c>
      <c s="5" r="B81" t="n">
        <v>0</v>
      </c>
      <c s="5" r="C81" t="n">
        <v>0</v>
      </c>
    </row>
    <row r="82" spans="1:3">
      <c s="4" r="A82" t="s">
        <v>544</v>
      </c>
    </row>
    <row r="83" spans="1:3">
      <c s="3" r="A83" t="s">
        <v>513</v>
      </c>
    </row>
    <row r="84" spans="1:3">
      <c s="4" r="A84" t="s">
        <v>525</v>
      </c>
      <c s="5" r="B84" t="n">
        <v>0</v>
      </c>
      <c s="5" r="C84" t="n">
        <v>150</v>
      </c>
    </row>
    <row r="85" spans="1:3">
      <c s="4" r="A85" t="s">
        <v>470</v>
      </c>
    </row>
    <row r="86" spans="1:3">
      <c s="3" r="A86" t="s">
        <v>513</v>
      </c>
    </row>
    <row r="87" spans="1:3">
      <c s="4" r="A87" t="s">
        <v>525</v>
      </c>
      <c s="5" r="B87" t="n">
        <v>31</v>
      </c>
      <c s="5" r="C87" t="n">
        <v>347</v>
      </c>
    </row>
    <row r="88" spans="1:3">
      <c s="4" r="A88" t="s">
        <v>526</v>
      </c>
      <c s="5" r="B88" t="n">
        <v>17573</v>
      </c>
      <c s="5" r="C88" t="n">
        <v>20547</v>
      </c>
    </row>
    <row r="89" spans="1:3">
      <c s="4" r="A89" t="s">
        <v>511</v>
      </c>
      <c s="5" r="B89" t="n">
        <v>17604</v>
      </c>
      <c s="5" r="C89" t="n">
        <v>20894</v>
      </c>
    </row>
    <row r="90" spans="1:3">
      <c s="4" r="A90" t="s">
        <v>545</v>
      </c>
    </row>
    <row r="91" spans="1:3">
      <c s="3" r="A91" t="s">
        <v>513</v>
      </c>
    </row>
    <row r="92" spans="1:3">
      <c s="4" r="A92" t="s">
        <v>525</v>
      </c>
      <c s="5" r="B92" t="n">
        <v>15</v>
      </c>
      <c s="5" r="C92" t="n">
        <v>239</v>
      </c>
    </row>
    <row r="93" spans="1:3">
      <c s="4" r="A93" t="s">
        <v>546</v>
      </c>
    </row>
    <row r="94" spans="1:3">
      <c s="3" r="A94" t="s">
        <v>513</v>
      </c>
    </row>
    <row r="95" spans="1:3">
      <c s="4" r="A95" t="s">
        <v>525</v>
      </c>
      <c s="5" r="B95" t="n">
        <v>16</v>
      </c>
      <c s="5" r="C95" t="n">
        <v>108</v>
      </c>
    </row>
    <row r="96" spans="1:3">
      <c s="4" r="A96" t="s">
        <v>547</v>
      </c>
    </row>
    <row r="97" spans="1:3">
      <c s="3" r="A97" t="s">
        <v>513</v>
      </c>
    </row>
    <row r="98" spans="1:3">
      <c s="4" r="A98" t="s">
        <v>525</v>
      </c>
      <c s="5" r="B98" t="n">
        <v>0</v>
      </c>
      <c s="5" r="C98" t="n">
        <v>0</v>
      </c>
    </row>
    <row r="99" spans="1:3">
      <c s="4" r="A99" t="s">
        <v>471</v>
      </c>
    </row>
    <row r="100" spans="1:3">
      <c s="3" r="A100" t="s">
        <v>513</v>
      </c>
    </row>
    <row r="101" spans="1:3">
      <c s="4" r="A101" t="s">
        <v>525</v>
      </c>
      <c s="5" r="B101" t="n">
        <v>40</v>
      </c>
      <c s="5" r="C101" t="n">
        <v>59</v>
      </c>
    </row>
    <row r="102" spans="1:3">
      <c s="4" r="A102" t="s">
        <v>526</v>
      </c>
      <c s="5" r="B102" t="n">
        <v>3249</v>
      </c>
      <c s="5" r="C102" t="n">
        <v>3489</v>
      </c>
    </row>
    <row r="103" spans="1:3">
      <c s="4" r="A103" t="s">
        <v>511</v>
      </c>
      <c s="5" r="B103" t="n">
        <v>3289</v>
      </c>
      <c s="5" r="C103" t="n">
        <v>3548</v>
      </c>
    </row>
    <row r="104" spans="1:3">
      <c s="4" r="A104" t="s">
        <v>548</v>
      </c>
    </row>
    <row r="105" spans="1:3">
      <c s="3" r="A105" t="s">
        <v>513</v>
      </c>
    </row>
    <row r="106" spans="1:3">
      <c s="4" r="A106" t="s">
        <v>525</v>
      </c>
      <c s="5" r="B106" t="n">
        <v>8</v>
      </c>
      <c s="5" r="C106" t="n">
        <v>32</v>
      </c>
    </row>
    <row r="107" spans="1:3">
      <c s="4" r="A107" t="s">
        <v>549</v>
      </c>
    </row>
    <row r="108" spans="1:3">
      <c s="3" r="A108" t="s">
        <v>513</v>
      </c>
    </row>
    <row r="109" spans="1:3">
      <c s="4" r="A109" t="s">
        <v>525</v>
      </c>
      <c s="5" r="B109" t="n">
        <v>26</v>
      </c>
      <c s="5" r="C109" t="n">
        <v>27</v>
      </c>
    </row>
    <row r="110" spans="1:3">
      <c s="4" r="A110" t="s">
        <v>550</v>
      </c>
    </row>
    <row r="111" spans="1:3">
      <c s="3" r="A111" t="s">
        <v>513</v>
      </c>
    </row>
    <row r="112" spans="1:3">
      <c s="4" r="A112" t="s">
        <v>525</v>
      </c>
      <c s="5" r="B112" t="n">
        <v>6</v>
      </c>
      <c s="5" r="C112" t="n">
        <v>0</v>
      </c>
    </row>
    <row r="113" spans="1:3">
      <c s="4" r="A113" t="s">
        <v>472</v>
      </c>
    </row>
    <row r="114" spans="1:3">
      <c s="3" r="A114" t="s">
        <v>513</v>
      </c>
    </row>
    <row r="115" spans="1:3">
      <c s="4" r="A115" t="s">
        <v>525</v>
      </c>
      <c s="5" r="B115" t="n">
        <v>9</v>
      </c>
      <c s="5" r="C115" t="n">
        <v>14</v>
      </c>
    </row>
    <row r="116" spans="1:3">
      <c s="4" r="A116" t="s">
        <v>526</v>
      </c>
      <c s="5" r="B116" t="n">
        <v>677</v>
      </c>
      <c s="5" r="C116" t="n">
        <v>1059</v>
      </c>
    </row>
    <row r="117" spans="1:3">
      <c s="4" r="A117" t="s">
        <v>511</v>
      </c>
      <c s="5" r="B117" t="n">
        <v>686</v>
      </c>
      <c s="5" r="C117" t="n">
        <v>1073</v>
      </c>
    </row>
    <row r="118" spans="1:3">
      <c s="4" r="A118" t="s">
        <v>551</v>
      </c>
    </row>
    <row r="119" spans="1:3">
      <c s="3" r="A119" t="s">
        <v>513</v>
      </c>
    </row>
    <row r="120" spans="1:3">
      <c s="4" r="A120" t="s">
        <v>525</v>
      </c>
      <c s="5" r="B120" t="n">
        <v>9</v>
      </c>
      <c s="5" r="C120" t="n">
        <v>14</v>
      </c>
    </row>
    <row r="121" spans="1:3">
      <c s="4" r="A121" t="s">
        <v>552</v>
      </c>
    </row>
    <row r="122" spans="1:3">
      <c s="3" r="A122" t="s">
        <v>513</v>
      </c>
    </row>
    <row r="123" spans="1:3">
      <c s="4" r="A123" t="s">
        <v>525</v>
      </c>
      <c s="5" r="B123" t="n">
        <v>0</v>
      </c>
      <c s="5" r="C123" t="n">
        <v>0</v>
      </c>
    </row>
    <row r="124" spans="1:3">
      <c s="4" r="A124" t="s">
        <v>553</v>
      </c>
    </row>
    <row r="125" spans="1:3">
      <c s="3" r="A125" t="s">
        <v>513</v>
      </c>
    </row>
    <row r="126" spans="1:3">
      <c s="4" r="A126" t="s">
        <v>525</v>
      </c>
      <c s="5" r="B126" t="n">
        <v>0</v>
      </c>
      <c s="5" r="C126" t="n">
        <v>0</v>
      </c>
    </row>
    <row r="127" spans="1:3">
      <c s="4" r="A127" t="s">
        <v>473</v>
      </c>
    </row>
    <row r="128" spans="1:3">
      <c s="3" r="A128" t="s">
        <v>513</v>
      </c>
    </row>
    <row r="129" spans="1:3">
      <c s="4" r="A129" t="s">
        <v>525</v>
      </c>
      <c s="5" r="B129" t="n">
        <v>47</v>
      </c>
      <c s="5" r="C129" t="n">
        <v>43</v>
      </c>
    </row>
    <row r="130" spans="1:3">
      <c s="4" r="A130" t="s">
        <v>526</v>
      </c>
      <c s="5" r="B130" t="n">
        <v>2300</v>
      </c>
      <c s="5" r="C130" t="n">
        <v>2795</v>
      </c>
    </row>
    <row r="131" spans="1:3">
      <c s="4" r="A131" t="s">
        <v>511</v>
      </c>
      <c s="5" r="B131" t="n">
        <v>2347</v>
      </c>
      <c s="5" r="C131" t="n">
        <v>2838</v>
      </c>
    </row>
    <row r="132" spans="1:3">
      <c s="4" r="A132" t="s">
        <v>554</v>
      </c>
    </row>
    <row r="133" spans="1:3">
      <c s="3" r="A133" t="s">
        <v>513</v>
      </c>
    </row>
    <row r="134" spans="1:3">
      <c s="4" r="A134" t="s">
        <v>525</v>
      </c>
      <c s="5" r="B134" t="n">
        <v>16</v>
      </c>
      <c s="5" r="C134" t="n">
        <v>43</v>
      </c>
    </row>
    <row r="135" spans="1:3">
      <c s="4" r="A135" t="s">
        <v>555</v>
      </c>
    </row>
    <row r="136" spans="1:3">
      <c s="3" r="A136" t="s">
        <v>513</v>
      </c>
    </row>
    <row r="137" spans="1:3">
      <c s="4" r="A137" t="s">
        <v>525</v>
      </c>
      <c s="5" r="B137" t="n">
        <v>0</v>
      </c>
      <c s="5" r="C137" t="n">
        <v>0</v>
      </c>
    </row>
    <row r="138" spans="1:3">
      <c s="4" r="A138" t="s">
        <v>556</v>
      </c>
    </row>
    <row r="139" spans="1:3">
      <c s="3" r="A139" t="s">
        <v>513</v>
      </c>
    </row>
    <row r="140" spans="1:3">
      <c s="4" r="A140" t="s">
        <v>525</v>
      </c>
      <c s="5" r="B140" t="n">
        <v>31</v>
      </c>
      <c s="5" r="C140" t="n">
        <v>0</v>
      </c>
    </row>
    <row r="141" spans="1:3">
      <c s="4" r="A141" t="s">
        <v>475</v>
      </c>
    </row>
    <row r="142" spans="1:3">
      <c s="3" r="A142" t="s">
        <v>513</v>
      </c>
    </row>
    <row r="143" spans="1:3">
      <c s="4" r="A143" t="s">
        <v>525</v>
      </c>
      <c s="5" r="B143" t="n">
        <v>1048</v>
      </c>
      <c s="5" r="C143" t="n">
        <v>299</v>
      </c>
    </row>
    <row r="144" spans="1:3">
      <c s="4" r="A144" t="s">
        <v>526</v>
      </c>
      <c s="5" r="B144" t="n">
        <v>17939</v>
      </c>
      <c s="5" r="C144" t="n">
        <v>16438</v>
      </c>
    </row>
    <row r="145" spans="1:3">
      <c s="4" r="A145" t="s">
        <v>511</v>
      </c>
      <c s="5" r="B145" t="n">
        <v>18987</v>
      </c>
      <c s="5" r="C145" t="n">
        <v>16737</v>
      </c>
    </row>
    <row r="146" spans="1:3">
      <c s="4" r="A146" t="s">
        <v>557</v>
      </c>
    </row>
    <row r="147" spans="1:3">
      <c s="3" r="A147" t="s">
        <v>513</v>
      </c>
    </row>
    <row r="148" spans="1:3">
      <c s="4" r="A148" t="s">
        <v>525</v>
      </c>
      <c s="5" r="B148" t="n">
        <v>64</v>
      </c>
      <c s="5" r="C148" t="n">
        <v>64</v>
      </c>
    </row>
    <row r="149" spans="1:3">
      <c s="4" r="A149" t="s">
        <v>558</v>
      </c>
    </row>
    <row r="150" spans="1:3">
      <c s="3" r="A150" t="s">
        <v>513</v>
      </c>
    </row>
    <row r="151" spans="1:3">
      <c s="4" r="A151" t="s">
        <v>525</v>
      </c>
      <c s="5" r="B151" t="n">
        <v>273</v>
      </c>
      <c s="5" r="C151" t="n">
        <v>0</v>
      </c>
    </row>
    <row r="152" spans="1:3">
      <c s="4" r="A152" t="s">
        <v>559</v>
      </c>
    </row>
    <row r="153" spans="1:3">
      <c s="3" r="A153" t="s">
        <v>513</v>
      </c>
    </row>
    <row r="154" spans="1:3">
      <c s="4" r="A154" t="s">
        <v>525</v>
      </c>
      <c s="7" r="B154" t="n">
        <v>711</v>
      </c>
      <c s="7" r="C154" t="n">
        <v>2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60</v>
      </c>
      <c s="2" r="B1" t="s">
        <v>1</v>
      </c>
    </row>
    <row r="2" spans="1:3">
      <c s="2" r="B2" t="s">
        <v>401</v>
      </c>
      <c s="2" r="C2" t="s">
        <v>376</v>
      </c>
    </row>
    <row r="3" spans="1:3">
      <c s="4" r="A3" t="s">
        <v>516</v>
      </c>
    </row>
    <row r="4" spans="1:3">
      <c s="3" r="A4" t="s">
        <v>561</v>
      </c>
    </row>
    <row r="5" spans="1:3">
      <c s="4" r="A5" t="s">
        <v>562</v>
      </c>
      <c s="7" r="B5" t="n">
        <v>288212</v>
      </c>
      <c s="7" r="C5" t="n">
        <v>287250</v>
      </c>
    </row>
    <row r="6" spans="1:3">
      <c s="4" r="A6" t="s">
        <v>517</v>
      </c>
    </row>
    <row r="7" spans="1:3">
      <c s="3" r="A7" t="s">
        <v>561</v>
      </c>
    </row>
    <row r="8" spans="1:3">
      <c s="4" r="A8" t="s">
        <v>562</v>
      </c>
      <c s="5" r="B8" t="n">
        <v>57944</v>
      </c>
      <c s="5" r="C8" t="n">
        <v>63009</v>
      </c>
    </row>
    <row r="9" spans="1:3">
      <c s="4" r="A9" t="s">
        <v>519</v>
      </c>
    </row>
    <row r="10" spans="1:3">
      <c s="3" r="A10" t="s">
        <v>561</v>
      </c>
    </row>
    <row r="11" spans="1:3">
      <c s="4" r="A11" t="s">
        <v>562</v>
      </c>
      <c s="5" r="B11" t="n">
        <v>43249</v>
      </c>
      <c s="5" r="C11" t="n">
        <v>47507</v>
      </c>
    </row>
    <row r="12" spans="1:3">
      <c s="4" r="A12" t="s">
        <v>518</v>
      </c>
    </row>
    <row r="13" spans="1:3">
      <c s="3" r="A13" t="s">
        <v>561</v>
      </c>
    </row>
    <row r="14" spans="1:3">
      <c s="4" r="A14" t="s">
        <v>562</v>
      </c>
      <c s="5" r="B14" t="n">
        <v>128306</v>
      </c>
      <c s="5" r="C14" t="n">
        <v>107828</v>
      </c>
    </row>
    <row r="15" spans="1:3">
      <c s="4" r="A15" t="s">
        <v>563</v>
      </c>
    </row>
    <row r="16" spans="1:3">
      <c s="3" r="A16" t="s">
        <v>561</v>
      </c>
    </row>
    <row r="17" spans="1:3">
      <c s="4" r="A17" t="s">
        <v>562</v>
      </c>
      <c s="5" r="B17" t="n">
        <v>11731</v>
      </c>
      <c s="5" r="C17" t="n">
        <v>19690</v>
      </c>
    </row>
    <row r="18" spans="1:3">
      <c s="4" r="A18" t="s">
        <v>520</v>
      </c>
    </row>
    <row r="19" spans="1:3">
      <c s="3" r="A19" t="s">
        <v>561</v>
      </c>
    </row>
    <row r="20" spans="1:3">
      <c s="4" r="A20" t="s">
        <v>562</v>
      </c>
      <c s="5" r="B20" t="n">
        <v>4069</v>
      </c>
      <c s="5" r="C20" t="n">
        <v>4126</v>
      </c>
    </row>
    <row r="21" spans="1:3">
      <c s="4" r="A21" t="s">
        <v>564</v>
      </c>
    </row>
    <row r="22" spans="1:3">
      <c s="3" r="A22" t="s">
        <v>561</v>
      </c>
    </row>
    <row r="23" spans="1:3">
      <c s="4" r="A23" t="s">
        <v>562</v>
      </c>
      <c s="5" r="B23" t="n">
        <v>17604</v>
      </c>
      <c s="5" r="C23" t="n">
        <v>20894</v>
      </c>
    </row>
    <row r="24" spans="1:3">
      <c s="4" r="A24" t="s">
        <v>521</v>
      </c>
    </row>
    <row r="25" spans="1:3">
      <c s="3" r="A25" t="s">
        <v>561</v>
      </c>
    </row>
    <row r="26" spans="1:3">
      <c s="4" r="A26" t="s">
        <v>562</v>
      </c>
      <c s="5" r="B26" t="n">
        <v>3289</v>
      </c>
      <c s="5" r="C26" t="n">
        <v>3548</v>
      </c>
    </row>
    <row r="27" spans="1:3">
      <c s="4" r="A27" t="s">
        <v>565</v>
      </c>
    </row>
    <row r="28" spans="1:3">
      <c s="3" r="A28" t="s">
        <v>561</v>
      </c>
    </row>
    <row r="29" spans="1:3">
      <c s="4" r="A29" t="s">
        <v>562</v>
      </c>
      <c s="5" r="B29" t="n">
        <v>686</v>
      </c>
      <c s="5" r="C29" t="n">
        <v>1073</v>
      </c>
    </row>
    <row r="30" spans="1:3">
      <c s="4" r="A30" t="s">
        <v>522</v>
      </c>
    </row>
    <row r="31" spans="1:3">
      <c s="3" r="A31" t="s">
        <v>561</v>
      </c>
    </row>
    <row r="32" spans="1:3">
      <c s="4" r="A32" t="s">
        <v>562</v>
      </c>
      <c s="5" r="B32" t="n">
        <v>2347</v>
      </c>
      <c s="5" r="C32" t="n">
        <v>2838</v>
      </c>
    </row>
    <row r="33" spans="1:3">
      <c s="4" r="A33" t="s">
        <v>523</v>
      </c>
    </row>
    <row r="34" spans="1:3">
      <c s="3" r="A34" t="s">
        <v>561</v>
      </c>
    </row>
    <row r="35" spans="1:3">
      <c s="4" r="A35" t="s">
        <v>562</v>
      </c>
      <c s="5" r="B35" t="n">
        <v>18987</v>
      </c>
      <c s="5" r="C35" t="n">
        <v>16737</v>
      </c>
    </row>
    <row r="36" spans="1:3">
      <c s="4" r="A36" t="s">
        <v>566</v>
      </c>
    </row>
    <row r="37" spans="1:3">
      <c s="3" r="A37" t="s">
        <v>561</v>
      </c>
    </row>
    <row r="38" spans="1:3">
      <c s="4" r="A38" t="s">
        <v>562</v>
      </c>
      <c s="5" r="B38" t="n">
        <v>272394</v>
      </c>
      <c s="5" r="C38" t="n">
        <v>261137</v>
      </c>
    </row>
    <row r="39" spans="1:3">
      <c s="4" r="A39" t="s">
        <v>567</v>
      </c>
    </row>
    <row r="40" spans="1:3">
      <c s="3" r="A40" t="s">
        <v>561</v>
      </c>
    </row>
    <row r="41" spans="1:3">
      <c s="4" r="A41" t="s">
        <v>562</v>
      </c>
      <c s="5" r="B41" t="n">
        <v>49119</v>
      </c>
      <c s="5" r="C41" t="n">
        <v>49504</v>
      </c>
    </row>
    <row r="42" spans="1:3">
      <c s="4" r="A42" t="s">
        <v>568</v>
      </c>
    </row>
    <row r="43" spans="1:3">
      <c s="3" r="A43" t="s">
        <v>561</v>
      </c>
    </row>
    <row r="44" spans="1:3">
      <c s="4" r="A44" t="s">
        <v>562</v>
      </c>
      <c s="5" r="B44" t="n">
        <v>42884</v>
      </c>
      <c s="5" r="C44" t="n">
        <v>47317</v>
      </c>
    </row>
    <row r="45" spans="1:3">
      <c s="4" r="A45" t="s">
        <v>569</v>
      </c>
    </row>
    <row r="46" spans="1:3">
      <c s="3" r="A46" t="s">
        <v>561</v>
      </c>
    </row>
    <row r="47" spans="1:3">
      <c s="4" r="A47" t="s">
        <v>562</v>
      </c>
      <c s="5" r="B47" t="n">
        <v>125586</v>
      </c>
      <c s="5" r="C47" t="n">
        <v>102216</v>
      </c>
    </row>
    <row r="48" spans="1:3">
      <c s="4" r="A48" t="s">
        <v>570</v>
      </c>
    </row>
    <row r="49" spans="1:3">
      <c s="3" r="A49" t="s">
        <v>561</v>
      </c>
    </row>
    <row r="50" spans="1:3">
      <c s="4" r="A50" t="s">
        <v>562</v>
      </c>
      <c s="5" r="B50" t="n">
        <v>11731</v>
      </c>
      <c s="5" r="C50" t="n">
        <v>19690</v>
      </c>
    </row>
    <row r="51" spans="1:3">
      <c s="4" r="A51" t="s">
        <v>571</v>
      </c>
    </row>
    <row r="52" spans="1:3">
      <c s="3" r="A52" t="s">
        <v>561</v>
      </c>
    </row>
    <row r="53" spans="1:3">
      <c s="4" r="A53" t="s">
        <v>562</v>
      </c>
      <c s="5" r="B53" t="n">
        <v>3430</v>
      </c>
      <c s="5" r="C53" t="n">
        <v>3248</v>
      </c>
    </row>
    <row r="54" spans="1:3">
      <c s="4" r="A54" t="s">
        <v>572</v>
      </c>
    </row>
    <row r="55" spans="1:3">
      <c s="3" r="A55" t="s">
        <v>561</v>
      </c>
    </row>
    <row r="56" spans="1:3">
      <c s="4" r="A56" t="s">
        <v>562</v>
      </c>
      <c s="5" r="B56" t="n">
        <v>16585</v>
      </c>
      <c s="5" r="C56" t="n">
        <v>18925</v>
      </c>
    </row>
    <row r="57" spans="1:3">
      <c s="4" r="A57" t="s">
        <v>573</v>
      </c>
    </row>
    <row r="58" spans="1:3">
      <c s="3" r="A58" t="s">
        <v>561</v>
      </c>
    </row>
    <row r="59" spans="1:3">
      <c s="4" r="A59" t="s">
        <v>562</v>
      </c>
      <c s="5" r="B59" t="n">
        <v>3249</v>
      </c>
      <c s="5" r="C59" t="n">
        <v>3489</v>
      </c>
    </row>
    <row r="60" spans="1:3">
      <c s="4" r="A60" t="s">
        <v>574</v>
      </c>
    </row>
    <row r="61" spans="1:3">
      <c s="3" r="A61" t="s">
        <v>561</v>
      </c>
    </row>
    <row r="62" spans="1:3">
      <c s="4" r="A62" t="s">
        <v>562</v>
      </c>
      <c s="5" r="B62" t="n">
        <v>615</v>
      </c>
      <c s="5" r="C62" t="n">
        <v>976</v>
      </c>
    </row>
    <row r="63" spans="1:3">
      <c s="4" r="A63" t="s">
        <v>575</v>
      </c>
    </row>
    <row r="64" spans="1:3">
      <c s="3" r="A64" t="s">
        <v>561</v>
      </c>
    </row>
    <row r="65" spans="1:3">
      <c s="4" r="A65" t="s">
        <v>562</v>
      </c>
      <c s="5" r="B65" t="n">
        <v>2214</v>
      </c>
      <c s="5" r="C65" t="n">
        <v>2732</v>
      </c>
    </row>
    <row r="66" spans="1:3">
      <c s="4" r="A66" t="s">
        <v>576</v>
      </c>
    </row>
    <row r="67" spans="1:3">
      <c s="3" r="A67" t="s">
        <v>561</v>
      </c>
    </row>
    <row r="68" spans="1:3">
      <c s="4" r="A68" t="s">
        <v>562</v>
      </c>
      <c s="5" r="B68" t="n">
        <v>16981</v>
      </c>
      <c s="5" r="C68" t="n">
        <v>13040</v>
      </c>
    </row>
    <row r="69" spans="1:3">
      <c s="4" r="A69" t="s">
        <v>577</v>
      </c>
    </row>
    <row r="70" spans="1:3">
      <c s="3" r="A70" t="s">
        <v>561</v>
      </c>
    </row>
    <row r="71" spans="1:3">
      <c s="4" r="A71" t="s">
        <v>562</v>
      </c>
      <c s="5" r="B71" t="n">
        <v>6014</v>
      </c>
      <c s="5" r="C71" t="n">
        <v>7687</v>
      </c>
    </row>
    <row r="72" spans="1:3">
      <c s="4" r="A72" t="s">
        <v>578</v>
      </c>
    </row>
    <row r="73" spans="1:3">
      <c s="3" r="A73" t="s">
        <v>561</v>
      </c>
    </row>
    <row r="74" spans="1:3">
      <c s="4" r="A74" t="s">
        <v>562</v>
      </c>
      <c s="5" r="B74" t="n">
        <v>2151</v>
      </c>
      <c s="5" r="C74" t="n">
        <v>4505</v>
      </c>
    </row>
    <row r="75" spans="1:3">
      <c s="4" r="A75" t="s">
        <v>579</v>
      </c>
    </row>
    <row r="76" spans="1:3">
      <c s="3" r="A76" t="s">
        <v>561</v>
      </c>
    </row>
    <row r="77" spans="1:3">
      <c s="4" r="A77" t="s">
        <v>562</v>
      </c>
      <c s="5" r="B77" t="n">
        <v>0</v>
      </c>
      <c s="5" r="C77" t="n">
        <v>32</v>
      </c>
    </row>
    <row r="78" spans="1:3">
      <c s="4" r="A78" t="s">
        <v>580</v>
      </c>
    </row>
    <row r="79" spans="1:3">
      <c s="3" r="A79" t="s">
        <v>561</v>
      </c>
    </row>
    <row r="80" spans="1:3">
      <c s="4" r="A80" t="s">
        <v>562</v>
      </c>
      <c s="5" r="B80" t="n">
        <v>2044</v>
      </c>
      <c s="5" r="C80" t="n">
        <v>449</v>
      </c>
    </row>
    <row r="81" spans="1:3">
      <c s="4" r="A81" t="s">
        <v>581</v>
      </c>
    </row>
    <row r="82" spans="1:3">
      <c s="3" r="A82" t="s">
        <v>561</v>
      </c>
    </row>
    <row r="83" spans="1:3">
      <c s="4" r="A83" t="s">
        <v>562</v>
      </c>
      <c s="5" r="B83" t="n">
        <v>0</v>
      </c>
      <c s="5" r="C83" t="n">
        <v>0</v>
      </c>
    </row>
    <row r="84" spans="1:3">
      <c s="4" r="A84" t="s">
        <v>582</v>
      </c>
    </row>
    <row r="85" spans="1:3">
      <c s="3" r="A85" t="s">
        <v>561</v>
      </c>
    </row>
    <row r="86" spans="1:3">
      <c s="4" r="A86" t="s">
        <v>562</v>
      </c>
      <c s="5" r="B86" t="n">
        <v>0</v>
      </c>
      <c s="5" r="C86" t="n">
        <v>0</v>
      </c>
    </row>
    <row r="87" spans="1:3">
      <c s="4" r="A87" t="s">
        <v>583</v>
      </c>
    </row>
    <row r="88" spans="1:3">
      <c s="3" r="A88" t="s">
        <v>561</v>
      </c>
    </row>
    <row r="89" spans="1:3">
      <c s="4" r="A89" t="s">
        <v>562</v>
      </c>
      <c s="5" r="B89" t="n">
        <v>697</v>
      </c>
      <c s="5" r="C89" t="n">
        <v>1434</v>
      </c>
    </row>
    <row r="90" spans="1:3">
      <c s="4" r="A90" t="s">
        <v>584</v>
      </c>
    </row>
    <row r="91" spans="1:3">
      <c s="3" r="A91" t="s">
        <v>561</v>
      </c>
    </row>
    <row r="92" spans="1:3">
      <c s="4" r="A92" t="s">
        <v>562</v>
      </c>
      <c s="5" r="B92" t="n">
        <v>34</v>
      </c>
      <c s="5" r="C92" t="n">
        <v>59</v>
      </c>
    </row>
    <row r="93" spans="1:3">
      <c s="4" r="A93" t="s">
        <v>585</v>
      </c>
    </row>
    <row r="94" spans="1:3">
      <c s="3" r="A94" t="s">
        <v>561</v>
      </c>
    </row>
    <row r="95" spans="1:3">
      <c s="4" r="A95" t="s">
        <v>562</v>
      </c>
      <c s="5" r="B95" t="n">
        <v>71</v>
      </c>
      <c s="5" r="C95" t="n">
        <v>97</v>
      </c>
    </row>
    <row r="96" spans="1:3">
      <c s="4" r="A96" t="s">
        <v>586</v>
      </c>
    </row>
    <row r="97" spans="1:3">
      <c s="3" r="A97" t="s">
        <v>561</v>
      </c>
    </row>
    <row r="98" spans="1:3">
      <c s="4" r="A98" t="s">
        <v>562</v>
      </c>
      <c s="5" r="B98" t="n">
        <v>102</v>
      </c>
      <c s="5" r="C98" t="n">
        <v>106</v>
      </c>
    </row>
    <row r="99" spans="1:3">
      <c s="4" r="A99" t="s">
        <v>587</v>
      </c>
    </row>
    <row r="100" spans="1:3">
      <c s="3" r="A100" t="s">
        <v>561</v>
      </c>
    </row>
    <row r="101" spans="1:3">
      <c s="4" r="A101" t="s">
        <v>562</v>
      </c>
      <c s="5" r="B101" t="n">
        <v>915</v>
      </c>
      <c s="5" r="C101" t="n">
        <v>1005</v>
      </c>
    </row>
    <row r="102" spans="1:3">
      <c s="4" r="A102" t="s">
        <v>588</v>
      </c>
    </row>
    <row r="103" spans="1:3">
      <c s="3" r="A103" t="s">
        <v>561</v>
      </c>
    </row>
    <row r="104" spans="1:3">
      <c s="4" r="A104" t="s">
        <v>562</v>
      </c>
      <c s="5" r="B104" t="n">
        <v>6122</v>
      </c>
      <c s="5" r="C104" t="n">
        <v>11818</v>
      </c>
    </row>
    <row r="105" spans="1:3">
      <c s="4" r="A105" t="s">
        <v>589</v>
      </c>
    </row>
    <row r="106" spans="1:3">
      <c s="3" r="A106" t="s">
        <v>561</v>
      </c>
    </row>
    <row r="107" spans="1:3">
      <c s="4" r="A107" t="s">
        <v>562</v>
      </c>
      <c s="5" r="B107" t="n">
        <v>4755</v>
      </c>
      <c s="5" r="C107" t="n">
        <v>6171</v>
      </c>
    </row>
    <row r="108" spans="1:3">
      <c s="4" r="A108" t="s">
        <v>590</v>
      </c>
    </row>
    <row r="109" spans="1:3">
      <c s="3" r="A109" t="s">
        <v>561</v>
      </c>
    </row>
    <row r="110" spans="1:3">
      <c s="4" r="A110" t="s">
        <v>562</v>
      </c>
      <c s="5" r="B110" t="n">
        <v>0</v>
      </c>
      <c s="5" r="C110" t="n">
        <v>0</v>
      </c>
    </row>
    <row r="111" spans="1:3">
      <c s="4" r="A111" t="s">
        <v>591</v>
      </c>
    </row>
    <row r="112" spans="1:3">
      <c s="3" r="A112" t="s">
        <v>561</v>
      </c>
    </row>
    <row r="113" spans="1:3">
      <c s="4" r="A113" t="s">
        <v>562</v>
      </c>
      <c s="5" r="B113" t="n">
        <v>676</v>
      </c>
      <c s="5" r="C113" t="n">
        <v>3093</v>
      </c>
    </row>
    <row r="114" spans="1:3">
      <c s="4" r="A114" t="s">
        <v>592</v>
      </c>
    </row>
    <row r="115" spans="1:3">
      <c s="3" r="A115" t="s">
        <v>561</v>
      </c>
    </row>
    <row r="116" spans="1:3">
      <c s="4" r="A116" t="s">
        <v>562</v>
      </c>
      <c s="5" r="B116" t="n">
        <v>0</v>
      </c>
      <c s="5" r="C116" t="n">
        <v>0</v>
      </c>
    </row>
    <row r="117" spans="1:3">
      <c s="4" r="A117" t="s">
        <v>593</v>
      </c>
    </row>
    <row r="118" spans="1:3">
      <c s="3" r="A118" t="s">
        <v>561</v>
      </c>
    </row>
    <row r="119" spans="1:3">
      <c s="4" r="A119" t="s">
        <v>562</v>
      </c>
      <c s="5" r="B119" t="n">
        <v>231</v>
      </c>
      <c s="5" r="C119" t="n">
        <v>307</v>
      </c>
    </row>
    <row r="120" spans="1:3">
      <c s="4" r="A120" t="s">
        <v>594</v>
      </c>
    </row>
    <row r="121" spans="1:3">
      <c s="3" r="A121" t="s">
        <v>561</v>
      </c>
    </row>
    <row r="122" spans="1:3">
      <c s="4" r="A122" t="s">
        <v>562</v>
      </c>
      <c s="5" r="B122" t="n">
        <v>301</v>
      </c>
      <c s="5" r="C122" t="n">
        <v>406</v>
      </c>
    </row>
    <row r="123" spans="1:3">
      <c s="4" r="A123" t="s">
        <v>595</v>
      </c>
    </row>
    <row r="124" spans="1:3">
      <c s="3" r="A124" t="s">
        <v>561</v>
      </c>
    </row>
    <row r="125" spans="1:3">
      <c s="4" r="A125" t="s">
        <v>562</v>
      </c>
      <c s="5" r="B125" t="n">
        <v>0</v>
      </c>
      <c s="5" r="C125" t="n">
        <v>0</v>
      </c>
    </row>
    <row r="126" spans="1:3">
      <c s="4" r="A126" t="s">
        <v>596</v>
      </c>
    </row>
    <row r="127" spans="1:3">
      <c s="3" r="A127" t="s">
        <v>561</v>
      </c>
    </row>
    <row r="128" spans="1:3">
      <c s="4" r="A128" t="s">
        <v>562</v>
      </c>
      <c s="5" r="B128" t="n">
        <v>0</v>
      </c>
      <c s="5" r="C128" t="n">
        <v>0</v>
      </c>
    </row>
    <row r="129" spans="1:3">
      <c s="4" r="A129" t="s">
        <v>597</v>
      </c>
    </row>
    <row r="130" spans="1:3">
      <c s="3" r="A130" t="s">
        <v>561</v>
      </c>
    </row>
    <row r="131" spans="1:3">
      <c s="4" r="A131" t="s">
        <v>562</v>
      </c>
      <c s="5" r="B131" t="n">
        <v>0</v>
      </c>
      <c s="5" r="C131" t="n">
        <v>0</v>
      </c>
    </row>
    <row r="132" spans="1:3">
      <c s="4" r="A132" t="s">
        <v>598</v>
      </c>
    </row>
    <row r="133" spans="1:3">
      <c s="3" r="A133" t="s">
        <v>561</v>
      </c>
    </row>
    <row r="134" spans="1:3">
      <c s="4" r="A134" t="s">
        <v>562</v>
      </c>
      <c s="5" r="B134" t="n">
        <v>159</v>
      </c>
      <c s="5" r="C134" t="n">
        <v>1841</v>
      </c>
    </row>
    <row r="135" spans="1:3">
      <c s="4" r="A135" t="s">
        <v>599</v>
      </c>
    </row>
    <row r="136" spans="1:3">
      <c s="3" r="A136" t="s">
        <v>561</v>
      </c>
    </row>
    <row r="137" spans="1:3">
      <c s="4" r="A137" t="s">
        <v>562</v>
      </c>
      <c s="5" r="B137" t="n">
        <v>3682</v>
      </c>
      <c s="5" r="C137" t="n">
        <v>6608</v>
      </c>
    </row>
    <row r="138" spans="1:3">
      <c s="4" r="A138" t="s">
        <v>600</v>
      </c>
    </row>
    <row r="139" spans="1:3">
      <c s="3" r="A139" t="s">
        <v>561</v>
      </c>
    </row>
    <row r="140" spans="1:3">
      <c s="4" r="A140" t="s">
        <v>562</v>
      </c>
      <c s="5" r="B140" t="n">
        <v>1919</v>
      </c>
      <c s="5" r="C140" t="n">
        <v>2829</v>
      </c>
    </row>
    <row r="141" spans="1:3">
      <c s="4" r="A141" t="s">
        <v>601</v>
      </c>
    </row>
    <row r="142" spans="1:3">
      <c s="3" r="A142" t="s">
        <v>561</v>
      </c>
    </row>
    <row r="143" spans="1:3">
      <c s="4" r="A143" t="s">
        <v>562</v>
      </c>
      <c s="5" r="B143" t="n">
        <v>365</v>
      </c>
      <c s="5" r="C143" t="n">
        <v>158</v>
      </c>
    </row>
    <row r="144" spans="1:3">
      <c s="4" r="A144" t="s">
        <v>602</v>
      </c>
    </row>
    <row r="145" spans="1:3">
      <c s="3" r="A145" t="s">
        <v>561</v>
      </c>
    </row>
    <row r="146" spans="1:3">
      <c s="4" r="A146" t="s">
        <v>562</v>
      </c>
      <c s="5" r="B146" t="n">
        <v>0</v>
      </c>
      <c s="5" r="C146" t="n">
        <v>2070</v>
      </c>
    </row>
    <row r="147" spans="1:3">
      <c s="4" r="A147" t="s">
        <v>603</v>
      </c>
    </row>
    <row r="148" spans="1:3">
      <c s="3" r="A148" t="s">
        <v>561</v>
      </c>
    </row>
    <row r="149" spans="1:3">
      <c s="4" r="A149" t="s">
        <v>562</v>
      </c>
      <c s="5" r="B149" t="n">
        <v>0</v>
      </c>
      <c s="5" r="C149" t="n">
        <v>0</v>
      </c>
    </row>
    <row r="150" spans="1:3">
      <c s="4" r="A150" t="s">
        <v>604</v>
      </c>
    </row>
    <row r="151" spans="1:3">
      <c s="3" r="A151" t="s">
        <v>561</v>
      </c>
    </row>
    <row r="152" spans="1:3">
      <c s="4" r="A152" t="s">
        <v>562</v>
      </c>
      <c s="5" r="B152" t="n">
        <v>408</v>
      </c>
      <c s="5" r="C152" t="n">
        <v>571</v>
      </c>
    </row>
    <row r="153" spans="1:3">
      <c s="4" r="A153" t="s">
        <v>605</v>
      </c>
    </row>
    <row r="154" spans="1:3">
      <c s="3" r="A154" t="s">
        <v>561</v>
      </c>
    </row>
    <row r="155" spans="1:3">
      <c s="4" r="A155" t="s">
        <v>562</v>
      </c>
      <c s="5" r="B155" t="n">
        <v>21</v>
      </c>
      <c s="5" r="C155" t="n">
        <v>129</v>
      </c>
    </row>
    <row r="156" spans="1:3">
      <c s="4" r="A156" t="s">
        <v>606</v>
      </c>
    </row>
    <row r="157" spans="1:3">
      <c s="3" r="A157" t="s">
        <v>561</v>
      </c>
    </row>
    <row r="158" spans="1:3">
      <c s="4" r="A158" t="s">
        <v>562</v>
      </c>
      <c s="5" r="B158" t="n">
        <v>6</v>
      </c>
      <c s="5" r="C158" t="n">
        <v>0</v>
      </c>
    </row>
    <row r="159" spans="1:3">
      <c s="4" r="A159" t="s">
        <v>607</v>
      </c>
    </row>
    <row r="160" spans="1:3">
      <c s="3" r="A160" t="s">
        <v>561</v>
      </c>
    </row>
    <row r="161" spans="1:3">
      <c s="4" r="A161" t="s">
        <v>562</v>
      </c>
      <c s="5" r="B161" t="n">
        <v>0</v>
      </c>
      <c s="5" r="C161" t="n">
        <v>0</v>
      </c>
    </row>
    <row r="162" spans="1:3">
      <c s="4" r="A162" t="s">
        <v>608</v>
      </c>
    </row>
    <row r="163" spans="1:3">
      <c s="3" r="A163" t="s">
        <v>561</v>
      </c>
    </row>
    <row r="164" spans="1:3">
      <c s="4" r="A164" t="s">
        <v>562</v>
      </c>
      <c s="5" r="B164" t="n">
        <v>31</v>
      </c>
      <c s="5" r="C164" t="n">
        <v>0</v>
      </c>
    </row>
    <row r="165" spans="1:3">
      <c s="4" r="A165" t="s">
        <v>609</v>
      </c>
    </row>
    <row r="166" spans="1:3">
      <c s="3" r="A166" t="s">
        <v>561</v>
      </c>
    </row>
    <row r="167" spans="1:3">
      <c s="4" r="A167" t="s">
        <v>562</v>
      </c>
      <c s="5" r="B167" t="n">
        <v>932</v>
      </c>
      <c s="5" r="C167" t="n">
        <v>851</v>
      </c>
    </row>
    <row r="168" spans="1:3">
      <c s="4" r="A168" t="s">
        <v>610</v>
      </c>
    </row>
    <row r="169" spans="1:3">
      <c s="3" r="A169" t="s">
        <v>561</v>
      </c>
    </row>
    <row r="170" spans="1:3">
      <c s="4" r="A170" t="s">
        <v>562</v>
      </c>
      <c s="5" r="B170" t="n">
        <v>0</v>
      </c>
      <c s="5" r="C170" t="n">
        <v>0</v>
      </c>
    </row>
    <row r="171" spans="1:3">
      <c s="4" r="A171" t="s">
        <v>611</v>
      </c>
    </row>
    <row r="172" spans="1:3">
      <c s="3" r="A172" t="s">
        <v>561</v>
      </c>
    </row>
    <row r="173" spans="1:3">
      <c s="4" r="A173" t="s">
        <v>562</v>
      </c>
      <c s="5" r="B173" t="n">
        <v>0</v>
      </c>
      <c s="5" r="C173" t="n">
        <v>0</v>
      </c>
    </row>
    <row r="174" spans="1:3">
      <c s="4" r="A174" t="s">
        <v>612</v>
      </c>
    </row>
    <row r="175" spans="1:3">
      <c s="3" r="A175" t="s">
        <v>561</v>
      </c>
    </row>
    <row r="176" spans="1:3">
      <c s="4" r="A176" t="s">
        <v>562</v>
      </c>
      <c s="5" r="B176" t="n">
        <v>0</v>
      </c>
      <c s="5" r="C176" t="n">
        <v>0</v>
      </c>
    </row>
    <row r="177" spans="1:3">
      <c s="4" r="A177" t="s">
        <v>613</v>
      </c>
    </row>
    <row r="178" spans="1:3">
      <c s="3" r="A178" t="s">
        <v>561</v>
      </c>
    </row>
    <row r="179" spans="1:3">
      <c s="4" r="A179" t="s">
        <v>562</v>
      </c>
      <c s="5" r="B179" t="n">
        <v>0</v>
      </c>
      <c s="5" r="C179" t="n">
        <v>0</v>
      </c>
    </row>
    <row r="180" spans="1:3">
      <c s="4" r="A180" t="s">
        <v>614</v>
      </c>
    </row>
    <row r="181" spans="1:3">
      <c s="3" r="A181" t="s">
        <v>561</v>
      </c>
    </row>
    <row r="182" spans="1:3">
      <c s="4" r="A182" t="s">
        <v>562</v>
      </c>
      <c s="5" r="B182" t="n">
        <v>0</v>
      </c>
      <c s="5" r="C182" t="n">
        <v>0</v>
      </c>
    </row>
    <row r="183" spans="1:3">
      <c s="4" r="A183" t="s">
        <v>615</v>
      </c>
    </row>
    <row r="184" spans="1:3">
      <c s="3" r="A184" t="s">
        <v>561</v>
      </c>
    </row>
    <row r="185" spans="1:3">
      <c s="4" r="A185" t="s">
        <v>562</v>
      </c>
      <c s="5" r="B185" t="n">
        <v>0</v>
      </c>
      <c s="5" r="C185" t="n">
        <v>0</v>
      </c>
    </row>
    <row r="186" spans="1:3">
      <c s="4" r="A186" t="s">
        <v>616</v>
      </c>
    </row>
    <row r="187" spans="1:3">
      <c s="3" r="A187" t="s">
        <v>561</v>
      </c>
    </row>
    <row r="188" spans="1:3">
      <c s="4" r="A188" t="s">
        <v>562</v>
      </c>
      <c s="5" r="B188" t="n">
        <v>0</v>
      </c>
      <c s="5" r="C188" t="n">
        <v>0</v>
      </c>
    </row>
    <row r="189" spans="1:3">
      <c s="4" r="A189" t="s">
        <v>617</v>
      </c>
    </row>
    <row r="190" spans="1:3">
      <c s="3" r="A190" t="s">
        <v>561</v>
      </c>
    </row>
    <row r="191" spans="1:3">
      <c s="4" r="A191" t="s">
        <v>562</v>
      </c>
      <c s="5" r="B191" t="n">
        <v>0</v>
      </c>
      <c s="5" r="C191" t="n">
        <v>0</v>
      </c>
    </row>
    <row r="192" spans="1:3">
      <c s="4" r="A192" t="s">
        <v>618</v>
      </c>
    </row>
    <row r="193" spans="1:3">
      <c s="3" r="A193" t="s">
        <v>561</v>
      </c>
    </row>
    <row r="194" spans="1:3">
      <c s="4" r="A194" t="s">
        <v>562</v>
      </c>
      <c s="5" r="B194" t="n">
        <v>0</v>
      </c>
      <c s="5" r="C194" t="n">
        <v>0</v>
      </c>
    </row>
    <row r="195" spans="1:3">
      <c s="4" r="A195" t="s">
        <v>619</v>
      </c>
    </row>
    <row r="196" spans="1:3">
      <c s="3" r="A196" t="s">
        <v>561</v>
      </c>
    </row>
    <row r="197" spans="1:3">
      <c s="4" r="A197" t="s">
        <v>562</v>
      </c>
      <c s="5" r="B197" t="n">
        <v>0</v>
      </c>
      <c s="5" r="C197" t="n">
        <v>0</v>
      </c>
    </row>
    <row r="198" spans="1:3">
      <c s="4" r="A198" t="s">
        <v>620</v>
      </c>
    </row>
    <row r="199" spans="1:3">
      <c s="3" r="A199" t="s">
        <v>561</v>
      </c>
    </row>
    <row r="200" spans="1:3">
      <c s="4" r="A200" t="s">
        <v>562</v>
      </c>
      <c s="5" r="B200" t="n">
        <v>0</v>
      </c>
      <c s="5" r="C200" t="n">
        <v>0</v>
      </c>
    </row>
    <row r="201" spans="1:3">
      <c s="4" r="A201" t="s">
        <v>621</v>
      </c>
    </row>
    <row r="202" spans="1:3">
      <c s="3" r="A202" t="s">
        <v>561</v>
      </c>
    </row>
    <row r="203" spans="1:3">
      <c s="4" r="A203" t="s">
        <v>562</v>
      </c>
      <c s="5" r="B203" t="n">
        <v>286201</v>
      </c>
      <c s="5" r="C203" t="n">
        <v>282536</v>
      </c>
    </row>
    <row r="204" spans="1:3">
      <c s="4" r="A204" t="s">
        <v>622</v>
      </c>
    </row>
    <row r="205" spans="1:3">
      <c s="3" r="A205" t="s">
        <v>561</v>
      </c>
    </row>
    <row r="206" spans="1:3">
      <c s="4" r="A206" t="s">
        <v>562</v>
      </c>
      <c s="5" r="B206" t="n">
        <v>56681</v>
      </c>
      <c s="5" r="C206" t="n">
        <v>60908</v>
      </c>
    </row>
    <row r="207" spans="1:3">
      <c s="4" r="A207" t="s">
        <v>623</v>
      </c>
    </row>
    <row r="208" spans="1:3">
      <c s="3" r="A208" t="s">
        <v>561</v>
      </c>
    </row>
    <row r="209" spans="1:3">
      <c s="4" r="A209" t="s">
        <v>562</v>
      </c>
      <c s="5" r="B209" t="n">
        <v>43249</v>
      </c>
      <c s="5" r="C209" t="n">
        <v>47349</v>
      </c>
    </row>
    <row r="210" spans="1:3">
      <c s="4" r="A210" t="s">
        <v>624</v>
      </c>
    </row>
    <row r="211" spans="1:3">
      <c s="3" r="A211" t="s">
        <v>561</v>
      </c>
    </row>
    <row r="212" spans="1:3">
      <c s="4" r="A212" t="s">
        <v>562</v>
      </c>
      <c s="5" r="B212" t="n">
        <v>128306</v>
      </c>
      <c s="5" r="C212" t="n">
        <v>105758</v>
      </c>
    </row>
    <row r="213" spans="1:3">
      <c s="4" r="A213" t="s">
        <v>625</v>
      </c>
    </row>
    <row r="214" spans="1:3">
      <c s="3" r="A214" t="s">
        <v>561</v>
      </c>
    </row>
    <row r="215" spans="1:3">
      <c s="4" r="A215" t="s">
        <v>562</v>
      </c>
      <c s="5" r="B215" t="n">
        <v>11731</v>
      </c>
      <c s="5" r="C215" t="n">
        <v>19690</v>
      </c>
    </row>
    <row r="216" spans="1:3">
      <c s="4" r="A216" t="s">
        <v>626</v>
      </c>
    </row>
    <row r="217" spans="1:3">
      <c s="3" r="A217" t="s">
        <v>561</v>
      </c>
    </row>
    <row r="218" spans="1:3">
      <c s="4" r="A218" t="s">
        <v>562</v>
      </c>
      <c s="5" r="B218" t="n">
        <v>4069</v>
      </c>
      <c s="5" r="C218" t="n">
        <v>3976</v>
      </c>
    </row>
    <row r="219" spans="1:3">
      <c s="4" r="A219" t="s">
        <v>627</v>
      </c>
    </row>
    <row r="220" spans="1:3">
      <c s="3" r="A220" t="s">
        <v>561</v>
      </c>
    </row>
    <row r="221" spans="1:3">
      <c s="4" r="A221" t="s">
        <v>562</v>
      </c>
      <c s="5" r="B221" t="n">
        <v>17604</v>
      </c>
      <c s="5" r="C221" t="n">
        <v>20894</v>
      </c>
    </row>
    <row r="222" spans="1:3">
      <c s="4" r="A222" t="s">
        <v>628</v>
      </c>
    </row>
    <row r="223" spans="1:3">
      <c s="3" r="A223" t="s">
        <v>561</v>
      </c>
    </row>
    <row r="224" spans="1:3">
      <c s="4" r="A224" t="s">
        <v>562</v>
      </c>
      <c s="5" r="B224" t="n">
        <v>3283</v>
      </c>
      <c s="5" r="C224" t="n">
        <v>3548</v>
      </c>
    </row>
    <row r="225" spans="1:3">
      <c s="4" r="A225" t="s">
        <v>629</v>
      </c>
    </row>
    <row r="226" spans="1:3">
      <c s="3" r="A226" t="s">
        <v>561</v>
      </c>
    </row>
    <row r="227" spans="1:3">
      <c s="4" r="A227" t="s">
        <v>562</v>
      </c>
      <c s="5" r="B227" t="n">
        <v>686</v>
      </c>
      <c s="5" r="C227" t="n">
        <v>1073</v>
      </c>
    </row>
    <row r="228" spans="1:3">
      <c s="4" r="A228" t="s">
        <v>630</v>
      </c>
    </row>
    <row r="229" spans="1:3">
      <c s="3" r="A229" t="s">
        <v>561</v>
      </c>
    </row>
    <row r="230" spans="1:3">
      <c s="4" r="A230" t="s">
        <v>562</v>
      </c>
      <c s="5" r="B230" t="n">
        <v>2316</v>
      </c>
      <c s="5" r="C230" t="n">
        <v>2838</v>
      </c>
    </row>
    <row r="231" spans="1:3">
      <c s="4" r="A231" t="s">
        <v>631</v>
      </c>
    </row>
    <row r="232" spans="1:3">
      <c s="3" r="A232" t="s">
        <v>561</v>
      </c>
    </row>
    <row r="233" spans="1:3">
      <c s="4" r="A233" t="s">
        <v>562</v>
      </c>
      <c s="5" r="B233" t="n">
        <v>18276</v>
      </c>
      <c s="5" r="C233" t="n">
        <v>16502</v>
      </c>
    </row>
    <row r="234" spans="1:3">
      <c s="4" r="A234" t="s">
        <v>632</v>
      </c>
    </row>
    <row r="235" spans="1:3">
      <c s="3" r="A235" t="s">
        <v>561</v>
      </c>
    </row>
    <row r="236" spans="1:3">
      <c s="4" r="A236" t="s">
        <v>562</v>
      </c>
      <c s="5" r="B236" t="n">
        <v>2011</v>
      </c>
      <c s="5" r="C236" t="n">
        <v>4714</v>
      </c>
    </row>
    <row r="237" spans="1:3">
      <c s="4" r="A237" t="s">
        <v>633</v>
      </c>
    </row>
    <row r="238" spans="1:3">
      <c s="3" r="A238" t="s">
        <v>561</v>
      </c>
    </row>
    <row r="239" spans="1:3">
      <c s="4" r="A239" t="s">
        <v>562</v>
      </c>
      <c s="5" r="B239" t="n">
        <v>1263</v>
      </c>
      <c s="5" r="C239" t="n">
        <v>2101</v>
      </c>
    </row>
    <row r="240" spans="1:3">
      <c s="4" r="A240" t="s">
        <v>634</v>
      </c>
    </row>
    <row r="241" spans="1:3">
      <c s="3" r="A241" t="s">
        <v>561</v>
      </c>
    </row>
    <row r="242" spans="1:3">
      <c s="4" r="A242" t="s">
        <v>562</v>
      </c>
      <c s="5" r="B242" t="n">
        <v>0</v>
      </c>
      <c s="5" r="C242" t="n">
        <v>158</v>
      </c>
    </row>
    <row r="243" spans="1:3">
      <c s="4" r="A243" t="s">
        <v>635</v>
      </c>
    </row>
    <row r="244" spans="1:3">
      <c s="3" r="A244" t="s">
        <v>561</v>
      </c>
    </row>
    <row r="245" spans="1:3">
      <c s="4" r="A245" t="s">
        <v>562</v>
      </c>
      <c s="5" r="B245" t="n">
        <v>0</v>
      </c>
      <c s="5" r="C245" t="n">
        <v>2070</v>
      </c>
    </row>
    <row r="246" spans="1:3">
      <c s="4" r="A246" t="s">
        <v>636</v>
      </c>
    </row>
    <row r="247" spans="1:3">
      <c s="3" r="A247" t="s">
        <v>561</v>
      </c>
    </row>
    <row r="248" spans="1:3">
      <c s="4" r="A248" t="s">
        <v>562</v>
      </c>
      <c s="5" r="B248" t="n">
        <v>0</v>
      </c>
      <c s="5" r="C248" t="n">
        <v>0</v>
      </c>
    </row>
    <row r="249" spans="1:3">
      <c s="4" r="A249" t="s">
        <v>637</v>
      </c>
    </row>
    <row r="250" spans="1:3">
      <c s="3" r="A250" t="s">
        <v>561</v>
      </c>
    </row>
    <row r="251" spans="1:3">
      <c s="4" r="A251" t="s">
        <v>562</v>
      </c>
      <c s="5" r="B251" t="n">
        <v>0</v>
      </c>
      <c s="5" r="C251" t="n">
        <v>150</v>
      </c>
    </row>
    <row r="252" spans="1:3">
      <c s="4" r="A252" t="s">
        <v>638</v>
      </c>
    </row>
    <row r="253" spans="1:3">
      <c s="3" r="A253" t="s">
        <v>561</v>
      </c>
    </row>
    <row r="254" spans="1:3">
      <c s="4" r="A254" t="s">
        <v>562</v>
      </c>
      <c s="5" r="B254" t="n">
        <v>0</v>
      </c>
      <c s="5" r="C254" t="n">
        <v>0</v>
      </c>
    </row>
    <row r="255" spans="1:3">
      <c s="4" r="A255" t="s">
        <v>639</v>
      </c>
    </row>
    <row r="256" spans="1:3">
      <c s="3" r="A256" t="s">
        <v>561</v>
      </c>
    </row>
    <row r="257" spans="1:3">
      <c s="4" r="A257" t="s">
        <v>562</v>
      </c>
      <c s="5" r="B257" t="n">
        <v>6</v>
      </c>
      <c s="5" r="C257" t="n">
        <v>0</v>
      </c>
    </row>
    <row r="258" spans="1:3">
      <c s="4" r="A258" t="s">
        <v>640</v>
      </c>
    </row>
    <row r="259" spans="1:3">
      <c s="3" r="A259" t="s">
        <v>561</v>
      </c>
    </row>
    <row r="260" spans="1:3">
      <c s="4" r="A260" t="s">
        <v>562</v>
      </c>
      <c s="5" r="B260" t="n">
        <v>0</v>
      </c>
      <c s="5" r="C260" t="n">
        <v>0</v>
      </c>
    </row>
    <row r="261" spans="1:3">
      <c s="4" r="A261" t="s">
        <v>641</v>
      </c>
    </row>
    <row r="262" spans="1:3">
      <c s="3" r="A262" t="s">
        <v>561</v>
      </c>
    </row>
    <row r="263" spans="1:3">
      <c s="4" r="A263" t="s">
        <v>562</v>
      </c>
      <c s="5" r="B263" t="n">
        <v>31</v>
      </c>
      <c s="5" r="C263" t="n">
        <v>0</v>
      </c>
    </row>
    <row r="264" spans="1:3">
      <c s="4" r="A264" t="s">
        <v>642</v>
      </c>
    </row>
    <row r="265" spans="1:3">
      <c s="3" r="A265" t="s">
        <v>561</v>
      </c>
    </row>
    <row r="266" spans="1:3">
      <c s="4" r="A266" t="s">
        <v>562</v>
      </c>
      <c s="7" r="B266" t="n">
        <v>711</v>
      </c>
      <c s="7" r="C266" t="n">
        <v>235</v>
      </c>
    </row>
    <row r="267" spans="1:3">
      <c s="4" r="A267" t="s">
        <v>643</v>
      </c>
    </row>
    <row r="268" spans="1:3">
      <c s="3" r="A268" t="s">
        <v>561</v>
      </c>
    </row>
    <row r="269" spans="1:3">
      <c s="4" r="A269" t="s">
        <v>644</v>
      </c>
      <c s="5" r="B269" t="n">
        <v>1</v>
      </c>
    </row>
    <row r="270" spans="1:3">
      <c s="4" r="A270" t="s">
        <v>645</v>
      </c>
    </row>
    <row r="271" spans="1:3">
      <c s="3" r="A271" t="s">
        <v>561</v>
      </c>
    </row>
    <row r="272" spans="1:3">
      <c s="4" r="A272" t="s">
        <v>644</v>
      </c>
      <c s="5" r="B272"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646</v>
      </c>
      <c s="2" r="B1" t="s">
        <v>1</v>
      </c>
    </row>
    <row r="2" spans="1:4">
      <c s="2" r="B2" t="s">
        <v>647</v>
      </c>
      <c s="2" r="C2" t="s">
        <v>648</v>
      </c>
      <c s="2" r="D2" t="s">
        <v>649</v>
      </c>
    </row>
    <row r="3" spans="1:4">
      <c s="3" r="A3" t="s">
        <v>650</v>
      </c>
    </row>
    <row r="4" spans="1:4">
      <c s="4" r="A4" t="s">
        <v>651</v>
      </c>
      <c s="7" r="B4" t="n">
        <v>9800000</v>
      </c>
      <c s="7" r="C4" t="n">
        <v>11300000</v>
      </c>
    </row>
    <row r="5" spans="1:4">
      <c s="4" r="A5" t="s">
        <v>652</v>
      </c>
      <c s="5" r="B5" t="n">
        <v>0</v>
      </c>
      <c s="5" r="D5" t="n">
        <v>3</v>
      </c>
    </row>
    <row r="6" spans="1:4">
      <c s="4" r="A6" t="s">
        <v>653</v>
      </c>
      <c s="7" r="D6" t="n">
        <v>579000</v>
      </c>
    </row>
    <row r="7" spans="1:4">
      <c s="4" r="A7" t="s">
        <v>654</v>
      </c>
    </row>
    <row r="8" spans="1:4">
      <c s="3" r="A8" t="s">
        <v>650</v>
      </c>
    </row>
    <row r="9" spans="1:4">
      <c s="4" r="A9" t="s">
        <v>651</v>
      </c>
      <c s="7" r="B9" t="n">
        <v>9827000</v>
      </c>
      <c s="5" r="C9" t="n">
        <v>11261000</v>
      </c>
    </row>
    <row r="10" spans="1:4">
      <c s="4" r="A10" t="s">
        <v>463</v>
      </c>
    </row>
    <row r="11" spans="1:4">
      <c s="3" r="A11" t="s">
        <v>650</v>
      </c>
    </row>
    <row r="12" spans="1:4">
      <c s="4" r="A12" t="s">
        <v>651</v>
      </c>
      <c s="5" r="B12" t="n">
        <v>8691000</v>
      </c>
      <c s="5" r="C12" t="n">
        <v>9945000</v>
      </c>
    </row>
    <row r="13" spans="1:4">
      <c s="4" r="A13" t="s">
        <v>655</v>
      </c>
      <c s="5" r="D13" t="n">
        <v>2</v>
      </c>
    </row>
    <row r="14" spans="1:4">
      <c s="4" r="A14" t="s">
        <v>653</v>
      </c>
      <c s="7" r="D14" t="n">
        <v>506000</v>
      </c>
    </row>
    <row r="15" spans="1:4">
      <c s="4" r="A15" t="s">
        <v>467</v>
      </c>
    </row>
    <row r="16" spans="1:4">
      <c s="3" r="A16" t="s">
        <v>650</v>
      </c>
    </row>
    <row r="17" spans="1:4">
      <c s="4" r="A17" t="s">
        <v>651</v>
      </c>
      <c s="5" r="B17" t="n">
        <v>639000</v>
      </c>
      <c s="5" r="C17" t="n">
        <v>727000</v>
      </c>
    </row>
    <row r="18" spans="1:4">
      <c s="4" r="A18" t="s">
        <v>470</v>
      </c>
    </row>
    <row r="19" spans="1:4">
      <c s="3" r="A19" t="s">
        <v>650</v>
      </c>
    </row>
    <row r="20" spans="1:4">
      <c s="4" r="A20" t="s">
        <v>651</v>
      </c>
      <c s="5" r="B20" t="n">
        <v>276000</v>
      </c>
      <c s="5" r="C20" t="n">
        <v>367000</v>
      </c>
    </row>
    <row r="21" spans="1:4">
      <c s="4" r="A21" t="s">
        <v>655</v>
      </c>
      <c s="5" r="D21" t="n">
        <v>1</v>
      </c>
    </row>
    <row r="22" spans="1:4">
      <c s="4" r="A22" t="s">
        <v>653</v>
      </c>
      <c s="7" r="D22" t="n">
        <v>73000</v>
      </c>
    </row>
    <row r="23" spans="1:4">
      <c s="4" r="A23" t="s">
        <v>475</v>
      </c>
    </row>
    <row r="24" spans="1:4">
      <c s="3" r="A24" t="s">
        <v>650</v>
      </c>
    </row>
    <row r="25" spans="1:4">
      <c s="4" r="A25" t="s">
        <v>651</v>
      </c>
      <c s="5" r="B25" t="n">
        <v>221000</v>
      </c>
      <c s="5" r="C25" t="n">
        <v>222000</v>
      </c>
    </row>
    <row r="26" spans="1:4">
      <c s="4" r="A26" t="s">
        <v>656</v>
      </c>
    </row>
    <row r="27" spans="1:4">
      <c s="3" r="A27" t="s">
        <v>650</v>
      </c>
    </row>
    <row r="28" spans="1:4">
      <c s="4" r="A28" t="s">
        <v>651</v>
      </c>
      <c s="5" r="B28" t="n">
        <v>9146000</v>
      </c>
      <c s="5" r="C28" t="n">
        <v>9906000</v>
      </c>
    </row>
    <row r="29" spans="1:4">
      <c s="4" r="A29" t="s">
        <v>657</v>
      </c>
    </row>
    <row r="30" spans="1:4">
      <c s="3" r="A30" t="s">
        <v>650</v>
      </c>
    </row>
    <row r="31" spans="1:4">
      <c s="4" r="A31" t="s">
        <v>651</v>
      </c>
      <c s="5" r="B31" t="n">
        <v>8010000</v>
      </c>
      <c s="5" r="C31" t="n">
        <v>8590000</v>
      </c>
    </row>
    <row r="32" spans="1:4">
      <c s="4" r="A32" t="s">
        <v>658</v>
      </c>
    </row>
    <row r="33" spans="1:4">
      <c s="3" r="A33" t="s">
        <v>650</v>
      </c>
    </row>
    <row r="34" spans="1:4">
      <c s="4" r="A34" t="s">
        <v>651</v>
      </c>
      <c s="5" r="B34" t="n">
        <v>639000</v>
      </c>
      <c s="5" r="C34" t="n">
        <v>727000</v>
      </c>
    </row>
    <row r="35" spans="1:4">
      <c s="4" r="A35" t="s">
        <v>659</v>
      </c>
    </row>
    <row r="36" spans="1:4">
      <c s="3" r="A36" t="s">
        <v>650</v>
      </c>
    </row>
    <row r="37" spans="1:4">
      <c s="4" r="A37" t="s">
        <v>651</v>
      </c>
      <c s="5" r="B37" t="n">
        <v>276000</v>
      </c>
      <c s="5" r="C37" t="n">
        <v>367000</v>
      </c>
    </row>
    <row r="38" spans="1:4">
      <c s="4" r="A38" t="s">
        <v>660</v>
      </c>
    </row>
    <row r="39" spans="1:4">
      <c s="3" r="A39" t="s">
        <v>650</v>
      </c>
    </row>
    <row r="40" spans="1:4">
      <c s="4" r="A40" t="s">
        <v>651</v>
      </c>
      <c s="5" r="B40" t="n">
        <v>221000</v>
      </c>
      <c s="5" r="C40" t="n">
        <v>222000</v>
      </c>
    </row>
    <row r="41" spans="1:4">
      <c s="4" r="A41" t="s">
        <v>661</v>
      </c>
    </row>
    <row r="42" spans="1:4">
      <c s="3" r="A42" t="s">
        <v>650</v>
      </c>
    </row>
    <row r="43" spans="1:4">
      <c s="4" r="A43" t="s">
        <v>651</v>
      </c>
      <c s="5" r="B43" t="n">
        <v>681000</v>
      </c>
      <c s="5" r="C43" t="n">
        <v>1355000</v>
      </c>
    </row>
    <row r="44" spans="1:4">
      <c s="4" r="A44" t="s">
        <v>662</v>
      </c>
    </row>
    <row r="45" spans="1:4">
      <c s="3" r="A45" t="s">
        <v>650</v>
      </c>
    </row>
    <row r="46" spans="1:4">
      <c s="4" r="A46" t="s">
        <v>651</v>
      </c>
      <c s="5" r="B46" t="n">
        <v>681000</v>
      </c>
      <c s="5" r="C46" t="n">
        <v>1355000</v>
      </c>
    </row>
    <row r="47" spans="1:4">
      <c s="4" r="A47" t="s">
        <v>663</v>
      </c>
    </row>
    <row r="48" spans="1:4">
      <c s="3" r="A48" t="s">
        <v>650</v>
      </c>
    </row>
    <row r="49" spans="1:4">
      <c s="4" r="A49" t="s">
        <v>651</v>
      </c>
      <c s="5" r="B49" t="n">
        <v>0</v>
      </c>
      <c s="5" r="C49" t="n">
        <v>0</v>
      </c>
    </row>
    <row r="50" spans="1:4">
      <c s="4" r="A50" t="s">
        <v>664</v>
      </c>
    </row>
    <row r="51" spans="1:4">
      <c s="3" r="A51" t="s">
        <v>650</v>
      </c>
    </row>
    <row r="52" spans="1:4">
      <c s="4" r="A52" t="s">
        <v>651</v>
      </c>
      <c s="5" r="B52" t="n">
        <v>0</v>
      </c>
      <c s="5" r="C52" t="n">
        <v>0</v>
      </c>
    </row>
    <row r="53" spans="1:4">
      <c s="4" r="A53" t="s">
        <v>665</v>
      </c>
    </row>
    <row r="54" spans="1:4">
      <c s="3" r="A54" t="s">
        <v>650</v>
      </c>
    </row>
    <row r="55" spans="1:4">
      <c s="4" r="A55" t="s">
        <v>651</v>
      </c>
      <c s="7" r="B55" t="n">
        <v>0</v>
      </c>
      <c s="7" r="C55" t="n">
        <v>0</v>
      </c>
    </row>
    <row r="56" spans="1:4">
      <c s="4" r="A56" t="s">
        <v>470</v>
      </c>
    </row>
    <row r="57" spans="1:4">
      <c s="3" r="A57" t="s">
        <v>650</v>
      </c>
    </row>
    <row r="58" spans="1:4">
      <c s="4" r="A58" t="s">
        <v>666</v>
      </c>
      <c s="5" r="C58" t="n">
        <v>1</v>
      </c>
      <c s="5" r="D58" t="n">
        <v>4</v>
      </c>
    </row>
    <row r="59" spans="1:4">
      <c s="4" r="A59" t="s">
        <v>667</v>
      </c>
      <c s="7" r="C59" t="n">
        <v>75000</v>
      </c>
      <c s="7" r="D59" t="n">
        <v>299000</v>
      </c>
    </row>
    <row r="60" spans="1:4">
      <c s="4" r="A60" t="s">
        <v>668</v>
      </c>
      <c s="7" r="C60" t="n">
        <v>67000</v>
      </c>
      <c s="7" r="D60" t="n">
        <v>301000</v>
      </c>
    </row>
    <row r="61" spans="1:4">
      <c s="4" r="A61" t="s">
        <v>467</v>
      </c>
    </row>
    <row r="62" spans="1:4">
      <c s="3" r="A62" t="s">
        <v>650</v>
      </c>
    </row>
    <row r="63" spans="1:4">
      <c s="4" r="A63" t="s">
        <v>666</v>
      </c>
      <c s="5" r="D63" t="n">
        <v>1</v>
      </c>
    </row>
    <row r="64" spans="1:4">
      <c s="4" r="A64" t="s">
        <v>667</v>
      </c>
      <c s="7" r="D64" t="n">
        <v>429000</v>
      </c>
    </row>
    <row r="65" spans="1:4">
      <c s="4" r="A65" t="s">
        <v>668</v>
      </c>
      <c s="7" r="D65" t="n">
        <v>429000</v>
      </c>
    </row>
    <row r="66" spans="1:4">
      <c s="4" r="A66" t="s">
        <v>654</v>
      </c>
    </row>
    <row r="67" spans="1:4">
      <c s="3" r="A67" t="s">
        <v>650</v>
      </c>
    </row>
    <row r="68" spans="1:4">
      <c s="4" r="A68" t="s">
        <v>666</v>
      </c>
      <c s="5" r="B68" t="n">
        <v>1</v>
      </c>
      <c s="5" r="C68" t="n">
        <v>9</v>
      </c>
      <c s="5" r="D68" t="n">
        <v>27</v>
      </c>
    </row>
    <row r="69" spans="1:4">
      <c s="4" r="A69" t="s">
        <v>667</v>
      </c>
      <c s="7" r="B69" t="n">
        <v>197000</v>
      </c>
      <c s="7" r="C69" t="n">
        <v>1750000</v>
      </c>
      <c s="7" r="D69" t="n">
        <v>8109000</v>
      </c>
    </row>
    <row r="70" spans="1:4">
      <c s="4" r="A70" t="s">
        <v>668</v>
      </c>
      <c s="7" r="B70" t="n">
        <v>194000</v>
      </c>
      <c s="7" r="C70" t="n">
        <v>1770000</v>
      </c>
      <c s="7" r="D70" t="n">
        <v>7909000</v>
      </c>
    </row>
    <row r="71" spans="1:4">
      <c s="4" r="A71" t="s">
        <v>475</v>
      </c>
    </row>
    <row r="72" spans="1:4">
      <c s="3" r="A72" t="s">
        <v>650</v>
      </c>
    </row>
    <row r="73" spans="1:4">
      <c s="4" r="A73" t="s">
        <v>666</v>
      </c>
      <c s="5" r="C73" t="n">
        <v>1</v>
      </c>
    </row>
    <row r="74" spans="1:4">
      <c s="4" r="A74" t="s">
        <v>667</v>
      </c>
      <c s="7" r="C74" t="n">
        <v>145000</v>
      </c>
    </row>
    <row r="75" spans="1:4">
      <c s="4" r="A75" t="s">
        <v>668</v>
      </c>
      <c s="7" r="C75" t="n">
        <v>158000</v>
      </c>
    </row>
    <row r="76" spans="1:4">
      <c s="4" r="A76" t="s">
        <v>463</v>
      </c>
    </row>
    <row r="77" spans="1:4">
      <c s="3" r="A77" t="s">
        <v>650</v>
      </c>
    </row>
    <row r="78" spans="1:4">
      <c s="4" r="A78" t="s">
        <v>666</v>
      </c>
      <c s="5" r="B78" t="n">
        <v>1</v>
      </c>
      <c s="5" r="C78" t="n">
        <v>7</v>
      </c>
      <c s="5" r="D78" t="n">
        <v>22</v>
      </c>
    </row>
    <row r="79" spans="1:4">
      <c s="4" r="A79" t="s">
        <v>667</v>
      </c>
      <c s="7" r="B79" t="n">
        <v>197000</v>
      </c>
      <c s="7" r="C79" t="n">
        <v>1530000</v>
      </c>
      <c s="7" r="D79" t="n">
        <v>7381000</v>
      </c>
    </row>
    <row r="80" spans="1:4">
      <c s="4" r="A80" t="s">
        <v>668</v>
      </c>
      <c s="7" r="B80" t="n">
        <v>194000</v>
      </c>
      <c s="7" r="C80" t="n">
        <v>1545000</v>
      </c>
      <c s="7" r="D80" t="n">
        <v>717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9</v>
      </c>
      <c s="2" r="B1" t="s">
        <v>1</v>
      </c>
    </row>
    <row r="2" spans="1:4">
      <c s="2" r="B2" t="s">
        <v>2</v>
      </c>
      <c s="2" r="C2" t="s">
        <v>30</v>
      </c>
      <c s="2" r="D2" t="s">
        <v>79</v>
      </c>
    </row>
    <row r="3" spans="1:4">
      <c s="3" r="A3" t="s">
        <v>670</v>
      </c>
    </row>
    <row r="4" spans="1:4">
      <c s="4" r="A4" t="s">
        <v>671</v>
      </c>
      <c s="7" r="B4" t="n">
        <v>5067</v>
      </c>
      <c s="7" r="C4" t="n">
        <v>6212</v>
      </c>
      <c s="7" r="D4" t="n">
        <v>6708</v>
      </c>
    </row>
    <row r="5" spans="1:4">
      <c s="4" r="A5" t="s">
        <v>184</v>
      </c>
      <c s="5" r="B5" t="n">
        <v>2241</v>
      </c>
      <c s="5" r="C5" t="n">
        <v>5793</v>
      </c>
      <c s="5" r="D5" t="n">
        <v>5050</v>
      </c>
    </row>
    <row r="6" spans="1:4">
      <c s="4" r="A6" t="s">
        <v>672</v>
      </c>
      <c s="5" r="B6" t="n">
        <v>27</v>
      </c>
      <c s="5" r="C6" t="n">
        <v>591</v>
      </c>
      <c s="5" r="D6" t="n">
        <v>793</v>
      </c>
    </row>
    <row r="7" spans="1:4">
      <c s="4" r="A7" t="s">
        <v>673</v>
      </c>
      <c s="5" r="B7" t="n">
        <v>-6506</v>
      </c>
      <c s="5" r="C7" t="n">
        <v>-6439</v>
      </c>
      <c s="5" r="D7" t="n">
        <v>-4852</v>
      </c>
    </row>
    <row r="8" spans="1:4">
      <c s="4" r="A8" t="s">
        <v>674</v>
      </c>
      <c s="5" r="B8" t="n">
        <v>-32</v>
      </c>
      <c s="5" r="C8" t="n">
        <v>-1090</v>
      </c>
      <c s="5" r="D8" t="n">
        <v>-1487</v>
      </c>
    </row>
    <row r="9" spans="1:4">
      <c s="4" r="A9" t="s">
        <v>675</v>
      </c>
      <c s="7" r="B9" t="n">
        <v>797</v>
      </c>
      <c s="7" r="C9" t="n">
        <v>5067</v>
      </c>
      <c s="7" r="D9" t="n">
        <v>62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79</v>
      </c>
    </row>
    <row r="3" spans="1:4">
      <c s="3" r="A3" t="s">
        <v>120</v>
      </c>
    </row>
    <row r="4" spans="1:4">
      <c s="4" r="A4" t="s">
        <v>127</v>
      </c>
      <c s="7" r="B4" t="n">
        <v>9</v>
      </c>
      <c s="7" r="C4" t="n">
        <v>0</v>
      </c>
      <c s="7"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0</v>
      </c>
      <c s="2" r="D2" t="s">
        <v>79</v>
      </c>
    </row>
    <row r="3" spans="1:4">
      <c s="3" r="A3" t="s">
        <v>390</v>
      </c>
    </row>
    <row r="4" spans="1:4">
      <c s="4" r="A4" t="s">
        <v>677</v>
      </c>
      <c s="7" r="B4" t="n">
        <v>23852</v>
      </c>
      <c s="7" r="C4" t="n">
        <v>26090</v>
      </c>
    </row>
    <row r="5" spans="1:4">
      <c s="4" r="A5" t="s">
        <v>678</v>
      </c>
      <c s="5" r="B5" t="n">
        <v>-13482</v>
      </c>
      <c s="5" r="C5" t="n">
        <v>-14777</v>
      </c>
    </row>
    <row r="6" spans="1:4">
      <c s="4" r="A6" t="s">
        <v>679</v>
      </c>
      <c s="5" r="B6" t="n">
        <v>10370</v>
      </c>
      <c s="5" r="C6" t="n">
        <v>11313</v>
      </c>
    </row>
    <row r="7" spans="1:4">
      <c s="4" r="A7" t="s">
        <v>149</v>
      </c>
      <c s="5" r="B7" t="n">
        <v>665</v>
      </c>
      <c s="5" r="C7" t="n">
        <v>608</v>
      </c>
      <c s="7" r="D7" t="n">
        <v>946</v>
      </c>
    </row>
    <row r="8" spans="1:4">
      <c s="4" r="A8" t="s">
        <v>467</v>
      </c>
    </row>
    <row r="9" spans="1:4">
      <c s="3" r="A9" t="s">
        <v>390</v>
      </c>
    </row>
    <row r="10" spans="1:4">
      <c s="4" r="A10" t="s">
        <v>677</v>
      </c>
      <c s="5" r="B10" t="n">
        <v>2247</v>
      </c>
      <c s="5" r="C10" t="n">
        <v>2323</v>
      </c>
    </row>
    <row r="11" spans="1:4">
      <c s="4" r="A11" t="s">
        <v>680</v>
      </c>
    </row>
    <row r="12" spans="1:4">
      <c s="3" r="A12" t="s">
        <v>390</v>
      </c>
    </row>
    <row r="13" spans="1:4">
      <c s="4" r="A13" t="s">
        <v>677</v>
      </c>
      <c s="5" r="B13" t="n">
        <v>15883</v>
      </c>
      <c s="5" r="C13" t="n">
        <v>16691</v>
      </c>
    </row>
    <row r="14" spans="1:4">
      <c s="4" r="A14" t="s">
        <v>681</v>
      </c>
    </row>
    <row r="15" spans="1:4">
      <c s="3" r="A15" t="s">
        <v>390</v>
      </c>
    </row>
    <row r="16" spans="1:4">
      <c s="4" r="A16" t="s">
        <v>677</v>
      </c>
      <c s="5" r="B16" t="n">
        <v>4778</v>
      </c>
      <c s="5" r="C16" t="n">
        <v>5710</v>
      </c>
    </row>
    <row r="17" spans="1:4">
      <c s="4" r="A17" t="s">
        <v>682</v>
      </c>
    </row>
    <row r="18" spans="1:4">
      <c s="3" r="A18" t="s">
        <v>390</v>
      </c>
    </row>
    <row r="19" spans="1:4">
      <c s="4" r="A19" t="s">
        <v>677</v>
      </c>
      <c s="5" r="B19" t="n">
        <v>334</v>
      </c>
      <c s="5" r="C19" t="n">
        <v>289</v>
      </c>
    </row>
    <row r="20" spans="1:4">
      <c s="4" r="A20" t="s">
        <v>683</v>
      </c>
    </row>
    <row r="21" spans="1:4">
      <c s="3" r="A21" t="s">
        <v>390</v>
      </c>
    </row>
    <row r="22" spans="1:4">
      <c s="4" r="A22" t="s">
        <v>677</v>
      </c>
      <c s="5" r="B22" t="n">
        <v>593</v>
      </c>
      <c s="5" r="C22" t="n">
        <v>1056</v>
      </c>
    </row>
    <row r="23" spans="1:4">
      <c s="4" r="A23" t="s">
        <v>684</v>
      </c>
    </row>
    <row r="24" spans="1:4">
      <c s="3" r="A24" t="s">
        <v>390</v>
      </c>
    </row>
    <row r="25" spans="1:4">
      <c s="4" r="A25" t="s">
        <v>677</v>
      </c>
      <c s="7" r="B25" t="n">
        <v>17</v>
      </c>
      <c s="7" r="C25"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30</v>
      </c>
    </row>
    <row r="2" spans="1:3">
      <c s="3" r="A2" t="s">
        <v>686</v>
      </c>
    </row>
    <row r="3" spans="1:3">
      <c s="4" r="A3" t="s">
        <v>687</v>
      </c>
      <c s="7" r="B3" t="n">
        <v>44719</v>
      </c>
      <c s="7" r="C3" t="n">
        <v>41149</v>
      </c>
    </row>
    <row r="4" spans="1:3">
      <c s="4" r="A4" t="s">
        <v>688</v>
      </c>
      <c s="5" r="B4" t="n">
        <v>22448</v>
      </c>
      <c s="5" r="C4" t="n">
        <v>22771</v>
      </c>
    </row>
    <row r="5" spans="1:3">
      <c s="4" r="A5" t="s">
        <v>689</v>
      </c>
      <c s="5" r="B5" t="n">
        <v>42399</v>
      </c>
      <c s="5" r="C5" t="n">
        <v>39693</v>
      </c>
    </row>
    <row r="6" spans="1:3">
      <c s="4" r="A6" t="s">
        <v>690</v>
      </c>
      <c s="5" r="B6" t="n">
        <v>63916</v>
      </c>
      <c s="5" r="C6" t="n">
        <v>69610</v>
      </c>
    </row>
    <row r="7" spans="1:3">
      <c s="4" r="A7" t="s">
        <v>691</v>
      </c>
      <c s="7" r="B7" t="n">
        <v>299812</v>
      </c>
      <c s="7" r="C7" t="n">
        <v>311034</v>
      </c>
    </row>
    <row r="8" spans="1:3">
      <c s="3" r="A8" t="s">
        <v>692</v>
      </c>
    </row>
    <row r="9" spans="1:3">
      <c s="4" r="A9" t="s">
        <v>693</v>
      </c>
      <c s="4" r="B9" t="s">
        <v>694</v>
      </c>
      <c s="4" r="C9" t="s">
        <v>695</v>
      </c>
    </row>
    <row r="10" spans="1:3">
      <c s="4" r="A10" t="s">
        <v>696</v>
      </c>
      <c s="4" r="B10" t="s">
        <v>697</v>
      </c>
      <c s="4" r="C10" t="s">
        <v>698</v>
      </c>
    </row>
    <row r="11" spans="1:3">
      <c s="4" r="A11" t="s">
        <v>699</v>
      </c>
      <c s="4" r="B11" t="s">
        <v>700</v>
      </c>
      <c s="4" r="C11" t="s">
        <v>701</v>
      </c>
    </row>
    <row r="12" spans="1:3">
      <c s="4" r="A12" t="s">
        <v>702</v>
      </c>
      <c s="4" r="B12" t="s">
        <v>703</v>
      </c>
      <c s="4" r="C12" t="s">
        <v>704</v>
      </c>
    </row>
    <row r="13" spans="1:3">
      <c s="4" r="A13" t="s">
        <v>705</v>
      </c>
      <c s="4" r="B13" t="s">
        <v>706</v>
      </c>
      <c s="4" r="C13" t="s">
        <v>706</v>
      </c>
    </row>
    <row r="14" spans="1:3">
      <c s="3" r="A14" t="s">
        <v>707</v>
      </c>
    </row>
    <row r="15" spans="1:3">
      <c s="4" r="A15" t="s">
        <v>708</v>
      </c>
      <c s="4" r="B15" t="s">
        <v>709</v>
      </c>
      <c s="4" r="C15" t="s">
        <v>709</v>
      </c>
    </row>
    <row r="16" spans="1:3">
      <c s="4" r="A16" t="s">
        <v>710</v>
      </c>
      <c s="4" r="B16" t="s">
        <v>711</v>
      </c>
      <c s="4" r="C16" t="s">
        <v>711</v>
      </c>
    </row>
    <row r="17" spans="1:3">
      <c s="4" r="A17" t="s">
        <v>712</v>
      </c>
      <c s="4" r="B17" t="s">
        <v>711</v>
      </c>
      <c s="4" r="C17" t="s">
        <v>713</v>
      </c>
    </row>
    <row r="18" spans="1:3">
      <c s="3" r="A18" t="s">
        <v>714</v>
      </c>
    </row>
    <row r="19" spans="1:3">
      <c s="4" r="A19" t="s">
        <v>715</v>
      </c>
      <c s="7" r="B19" t="n">
        <v>126330</v>
      </c>
      <c s="7" r="C19" t="n">
        <v>137811</v>
      </c>
    </row>
    <row r="20" spans="1:3">
      <c s="4" r="A20" t="s">
        <v>716</v>
      </c>
      <c s="4" r="B20" t="s">
        <v>717</v>
      </c>
      <c s="4" r="C20" t="s">
        <v>718</v>
      </c>
    </row>
    <row r="21" spans="1:3">
      <c s="4" r="A21" t="s">
        <v>719</v>
      </c>
    </row>
    <row r="22" spans="1:3">
      <c s="3" r="A22" t="s">
        <v>714</v>
      </c>
    </row>
    <row r="23" spans="1:3">
      <c s="4" r="A23" t="s">
        <v>715</v>
      </c>
      <c s="7" r="B23" t="n">
        <v>100286</v>
      </c>
      <c s="7" r="C23" t="n">
        <v>111463</v>
      </c>
    </row>
    <row r="24" spans="1:3">
      <c s="4" r="A24" t="s">
        <v>716</v>
      </c>
      <c s="4" r="B24" t="s">
        <v>720</v>
      </c>
      <c s="4" r="C24" t="s">
        <v>721</v>
      </c>
    </row>
    <row r="25" spans="1:3">
      <c s="4" r="A25" t="s">
        <v>722</v>
      </c>
    </row>
    <row r="26" spans="1:3">
      <c s="3" r="A26" t="s">
        <v>714</v>
      </c>
    </row>
    <row r="27" spans="1:3">
      <c s="4" r="A27" t="s">
        <v>723</v>
      </c>
      <c s="4" r="B27" t="s">
        <v>724</v>
      </c>
      <c s="4" r="C27" t="s">
        <v>724</v>
      </c>
    </row>
    <row r="28" spans="1:3">
      <c s="4" r="A28" t="s">
        <v>725</v>
      </c>
    </row>
    <row r="29" spans="1:3">
      <c s="3" r="A29" t="s">
        <v>714</v>
      </c>
    </row>
    <row r="30" spans="1:3">
      <c s="4" r="A30" t="s">
        <v>723</v>
      </c>
      <c s="4" r="B30" t="s">
        <v>726</v>
      </c>
      <c s="4" r="C30" t="s">
        <v>726</v>
      </c>
    </row>
    <row r="31" spans="1:3">
      <c s="4" r="A31" t="s">
        <v>727</v>
      </c>
    </row>
    <row r="32" spans="1:3">
      <c s="3" r="A32" t="s">
        <v>714</v>
      </c>
    </row>
    <row r="33" spans="1:3">
      <c s="4" r="A33" t="s">
        <v>715</v>
      </c>
      <c s="7" r="B33" t="n">
        <v>26044</v>
      </c>
      <c s="7" r="C33" t="n">
        <v>26348</v>
      </c>
    </row>
    <row r="34" spans="1:3">
      <c s="4" r="A34" t="s">
        <v>716</v>
      </c>
      <c s="4" r="B34" t="s">
        <v>728</v>
      </c>
      <c s="4" r="C34" t="s">
        <v>729</v>
      </c>
    </row>
    <row r="35" spans="1:3">
      <c s="4" r="A35" t="s">
        <v>730</v>
      </c>
    </row>
    <row r="36" spans="1:3">
      <c s="3" r="A36" t="s">
        <v>714</v>
      </c>
    </row>
    <row r="37" spans="1:3">
      <c s="4" r="A37" t="s">
        <v>723</v>
      </c>
      <c s="4" r="B37" t="s">
        <v>731</v>
      </c>
      <c s="4" r="C37" t="s">
        <v>731</v>
      </c>
    </row>
    <row r="38" spans="1:3">
      <c s="4" r="A38" t="s">
        <v>732</v>
      </c>
    </row>
    <row r="39" spans="1:3">
      <c s="3" r="A39" t="s">
        <v>714</v>
      </c>
    </row>
    <row r="40" spans="1:3">
      <c s="4" r="A40" t="s">
        <v>723</v>
      </c>
      <c s="4" r="B40" t="s">
        <v>733</v>
      </c>
      <c s="4" r="C40" t="s">
        <v>7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734</v>
      </c>
      <c s="2" r="B1" t="s">
        <v>401</v>
      </c>
    </row>
    <row r="2" spans="1:2">
      <c s="3" r="A2" t="s">
        <v>735</v>
      </c>
    </row>
    <row r="3" spans="1:2">
      <c s="5" r="A3" t="n">
        <v>2015</v>
      </c>
      <c s="7" r="B3" t="n">
        <v>40413</v>
      </c>
    </row>
    <row r="4" spans="1:2">
      <c s="5" r="A4" t="n">
        <v>2016</v>
      </c>
      <c s="5" r="B4" t="n">
        <v>21972</v>
      </c>
    </row>
    <row r="5" spans="1:2">
      <c s="5" r="A5" t="n">
        <v>2017</v>
      </c>
      <c s="5" r="B5" t="n">
        <v>22074</v>
      </c>
    </row>
    <row r="6" spans="1:2">
      <c s="5" r="A6" t="n">
        <v>2018</v>
      </c>
      <c s="5" r="B6" t="n">
        <v>32579</v>
      </c>
    </row>
    <row r="7" spans="1:2">
      <c s="4" r="A7" t="s">
        <v>736</v>
      </c>
      <c s="5" r="B7" t="n">
        <v>9292</v>
      </c>
    </row>
    <row r="8" spans="1:2">
      <c s="4" r="A8" t="s">
        <v>129</v>
      </c>
      <c s="7" r="B8" t="n">
        <v>1263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37</v>
      </c>
      <c s="2" r="B1" t="s">
        <v>2</v>
      </c>
      <c s="2" r="C1" t="s">
        <v>30</v>
      </c>
    </row>
    <row r="2" spans="1:3">
      <c s="3" r="A2" t="s">
        <v>193</v>
      </c>
    </row>
    <row r="3" spans="1:3">
      <c s="4" r="A3" t="s">
        <v>738</v>
      </c>
      <c s="7" r="B3" t="n">
        <v>16400000</v>
      </c>
      <c s="7" r="C3" t="n">
        <v>16800000</v>
      </c>
    </row>
    <row r="4" spans="1:3">
      <c s="4" r="A4" t="s">
        <v>739</v>
      </c>
      <c s="5" r="B4" t="n">
        <v>8600000</v>
      </c>
      <c s="5" r="C4" t="n">
        <v>9500000</v>
      </c>
    </row>
    <row r="5" spans="1:3">
      <c s="4" r="A5" t="s">
        <v>740</v>
      </c>
      <c s="7" r="B5" t="n">
        <v>0</v>
      </c>
      <c s="7" r="C5"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1</v>
      </c>
      <c s="2" r="B1" t="s">
        <v>2</v>
      </c>
      <c s="2" r="C1" t="s">
        <v>30</v>
      </c>
    </row>
    <row r="2" spans="1:3">
      <c s="3" r="A2" t="s">
        <v>742</v>
      </c>
    </row>
    <row r="3" spans="1:3">
      <c s="4" r="A3" t="s">
        <v>743</v>
      </c>
      <c s="7" r="B3" t="n">
        <v>0</v>
      </c>
      <c s="7" r="C3" t="n">
        <v>17500</v>
      </c>
    </row>
    <row r="4" spans="1:3">
      <c s="4" r="A4" t="s">
        <v>744</v>
      </c>
      <c s="5" r="B4" t="n">
        <v>10000</v>
      </c>
      <c s="5" r="C4" t="n">
        <v>0</v>
      </c>
    </row>
    <row r="5" spans="1:3">
      <c s="4" r="A5" t="s">
        <v>745</v>
      </c>
      <c s="5" r="B5" t="n">
        <v>10000</v>
      </c>
      <c s="7" r="C5" t="n">
        <v>17500</v>
      </c>
    </row>
    <row r="6" spans="1:3">
      <c s="4" r="A6" t="s">
        <v>746</v>
      </c>
    </row>
    <row r="7" spans="1:3">
      <c s="3" r="A7" t="s">
        <v>742</v>
      </c>
    </row>
    <row r="8" spans="1:3">
      <c s="4" r="A8" t="s">
        <v>747</v>
      </c>
      <c s="7" r="B8" t="n">
        <v>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8</v>
      </c>
      <c s="2" r="B1" t="s">
        <v>1</v>
      </c>
    </row>
    <row r="2" spans="1:3">
      <c s="2" r="B2" t="s">
        <v>2</v>
      </c>
      <c s="2" r="C2" t="s">
        <v>30</v>
      </c>
    </row>
    <row r="3" spans="1:3">
      <c s="3" r="A3" t="s">
        <v>193</v>
      </c>
    </row>
    <row r="4" spans="1:3">
      <c s="4" r="A4" t="s">
        <v>749</v>
      </c>
      <c s="7" r="B4" t="n">
        <v>22500</v>
      </c>
      <c s="7" r="C4" t="n">
        <v>64900</v>
      </c>
    </row>
    <row r="5" spans="1:3">
      <c s="4" r="A5" t="s">
        <v>750</v>
      </c>
      <c s="7" r="B5" t="n">
        <v>13629</v>
      </c>
      <c s="7" r="C5" t="n">
        <v>260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51</v>
      </c>
      <c s="2" r="B1" t="s">
        <v>2</v>
      </c>
      <c s="2" r="C1" t="s">
        <v>30</v>
      </c>
    </row>
    <row r="2" spans="1:3">
      <c s="3" r="A2" t="s">
        <v>193</v>
      </c>
    </row>
    <row r="3" spans="1:3">
      <c s="4" r="A3" t="s">
        <v>752</v>
      </c>
      <c s="7" r="B3" t="n">
        <v>132300000</v>
      </c>
      <c s="7" r="C3" t="n">
        <v>98300000</v>
      </c>
    </row>
    <row r="4" spans="1:3">
      <c s="4" r="A4" t="s">
        <v>753</v>
      </c>
      <c s="5" r="B4" t="n">
        <v>228600000</v>
      </c>
      <c s="5" r="C4" t="n">
        <v>217700000</v>
      </c>
    </row>
    <row r="5" spans="1:3">
      <c s="4" r="A5" t="s">
        <v>745</v>
      </c>
      <c s="5" r="B5" t="n">
        <v>10000000</v>
      </c>
      <c s="5" r="C5" t="n">
        <v>17500000</v>
      </c>
    </row>
    <row r="6" spans="1:3">
      <c s="4" r="A6" t="s">
        <v>754</v>
      </c>
      <c s="7" r="B6" t="n">
        <v>122300000</v>
      </c>
      <c s="7" r="C6" t="n">
        <v>80800000</v>
      </c>
    </row>
    <row r="7" spans="1:3">
      <c s="4" r="A7" t="s">
        <v>755</v>
      </c>
      <c s="4" r="B7" t="s">
        <v>756</v>
      </c>
      <c s="4" r="C7" t="s">
        <v>757</v>
      </c>
    </row>
    <row r="8" spans="1:3">
      <c s="4" r="A8" t="s">
        <v>758</v>
      </c>
    </row>
    <row r="9" spans="1:3">
      <c s="3" r="A9" t="s">
        <v>742</v>
      </c>
    </row>
    <row r="10" spans="1:3">
      <c s="4" r="A10" t="s">
        <v>747</v>
      </c>
      <c s="7" r="B10" t="n">
        <v>1000000</v>
      </c>
    </row>
    <row r="11" spans="1:3">
      <c s="4" r="A11" t="s">
        <v>759</v>
      </c>
      <c s="5" r="B11" t="n">
        <v>0</v>
      </c>
    </row>
    <row r="12" spans="1:3">
      <c s="4" r="A12" t="s">
        <v>746</v>
      </c>
    </row>
    <row r="13" spans="1:3">
      <c s="3" r="A13" t="s">
        <v>742</v>
      </c>
    </row>
    <row r="14" spans="1:3">
      <c s="4" r="A14" t="s">
        <v>747</v>
      </c>
      <c s="7" r="B14" t="n">
        <v>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30</v>
      </c>
    </row>
    <row r="2" spans="1:3">
      <c s="3" r="A2" t="s">
        <v>210</v>
      </c>
    </row>
    <row r="3" spans="1:3">
      <c s="4" r="A3" t="s">
        <v>761</v>
      </c>
      <c s="5" r="B3" t="n">
        <v>32865</v>
      </c>
      <c s="5" r="C3" t="n">
        <v>25981</v>
      </c>
    </row>
    <row r="4" spans="1:3">
      <c s="4" r="A4" t="s">
        <v>762</v>
      </c>
      <c s="5" r="B4" t="n">
        <v>69135</v>
      </c>
      <c s="5" r="C4" t="n">
        <v>76019</v>
      </c>
    </row>
    <row r="5" spans="1:3">
      <c s="4" r="A5" t="s">
        <v>763</v>
      </c>
      <c s="5" r="B5" t="n">
        <v>102000</v>
      </c>
      <c s="5" r="C5" t="n">
        <v>102000</v>
      </c>
    </row>
    <row r="6" spans="1:3">
      <c s="4" r="A6" t="s">
        <v>764</v>
      </c>
      <c s="7" r="B6" t="n">
        <v>1555</v>
      </c>
      <c s="7" r="C6" t="n">
        <v>14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5</v>
      </c>
      <c s="2" r="B1" t="s">
        <v>766</v>
      </c>
      <c s="2" r="C1" t="s">
        <v>2</v>
      </c>
      <c s="2" r="D1" t="s">
        <v>30</v>
      </c>
      <c s="2" r="E1" t="s">
        <v>79</v>
      </c>
    </row>
    <row r="2" spans="1:5">
      <c s="3" r="A2" t="s">
        <v>210</v>
      </c>
    </row>
    <row r="3" spans="1:5">
      <c s="4" r="A3" t="s">
        <v>767</v>
      </c>
      <c s="7" r="B3" t="n">
        <v>1000</v>
      </c>
    </row>
    <row r="4" spans="1:5">
      <c s="4" r="A4" t="s">
        <v>768</v>
      </c>
      <c s="5" r="B4" t="n">
        <v>102000</v>
      </c>
    </row>
    <row r="5" spans="1:5">
      <c s="4" r="A5" t="s">
        <v>769</v>
      </c>
      <c s="7" r="B5" t="n">
        <v>10</v>
      </c>
    </row>
    <row r="6" spans="1:5">
      <c s="4" r="A6" t="s">
        <v>151</v>
      </c>
      <c s="7" r="C6" t="n">
        <v>172</v>
      </c>
      <c s="7" r="D6" t="n">
        <v>123</v>
      </c>
      <c s="7" r="E6" t="n">
        <v>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0</v>
      </c>
      <c s="2" r="B1" t="s">
        <v>1</v>
      </c>
    </row>
    <row r="2" spans="1:4">
      <c s="2" r="B2" t="s">
        <v>2</v>
      </c>
      <c s="2" r="C2" t="s">
        <v>30</v>
      </c>
      <c s="2" r="D2" t="s">
        <v>79</v>
      </c>
    </row>
    <row r="3" spans="1:4">
      <c s="3" r="A3" t="s">
        <v>771</v>
      </c>
    </row>
    <row r="4" spans="1:4">
      <c s="4" r="A4" t="s">
        <v>51</v>
      </c>
      <c s="7" r="B4" t="n">
        <v>1814</v>
      </c>
      <c s="7" r="C4" t="n">
        <v>1715</v>
      </c>
    </row>
    <row r="5" spans="1:4">
      <c s="4" r="A5" t="s">
        <v>772</v>
      </c>
    </row>
    <row r="6" spans="1:4">
      <c s="3" r="A6" t="s">
        <v>771</v>
      </c>
    </row>
    <row r="7" spans="1:4">
      <c s="4" r="A7" t="s">
        <v>773</v>
      </c>
      <c s="5" r="B7" t="n">
        <v>99</v>
      </c>
      <c s="5" r="C7" t="n">
        <v>12</v>
      </c>
      <c s="7" r="D7" t="n">
        <v>61</v>
      </c>
    </row>
    <row r="8" spans="1:4">
      <c s="4" r="A8" t="s">
        <v>51</v>
      </c>
      <c s="7" r="B8" t="n">
        <v>1814</v>
      </c>
      <c s="7" r="C8" t="n">
        <v>1715</v>
      </c>
    </row>
    <row r="9" spans="1:4">
      <c s="4" r="A9" t="s">
        <v>774</v>
      </c>
    </row>
    <row r="10" spans="1:4">
      <c s="3" r="A10" t="s">
        <v>771</v>
      </c>
    </row>
    <row r="11" spans="1:4">
      <c s="4" r="A11" t="s">
        <v>775</v>
      </c>
      <c s="4" r="B11" t="s">
        <v>776</v>
      </c>
    </row>
    <row r="12" spans="1:4">
      <c s="4" r="A12" t="s">
        <v>777</v>
      </c>
    </row>
    <row r="13" spans="1:4">
      <c s="3" r="A13" t="s">
        <v>771</v>
      </c>
    </row>
    <row r="14" spans="1:4">
      <c s="4" r="A14" t="s">
        <v>775</v>
      </c>
      <c s="4" r="B14" t="s">
        <v>7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 customWidth="1" max="6" min="6" width="21"/>
    <col customWidth="1" max="7" min="7" width="58"/>
  </cols>
  <sheetData>
    <row r="1" spans="1:7">
      <c s="1" r="A1" t="s">
        <v>128</v>
      </c>
      <c s="2" r="B1" t="s">
        <v>129</v>
      </c>
      <c s="2" r="C1" t="s">
        <v>130</v>
      </c>
      <c s="2" r="D1" t="s">
        <v>131</v>
      </c>
      <c s="2" r="E1" t="s">
        <v>132</v>
      </c>
      <c s="2" r="F1" t="s">
        <v>133</v>
      </c>
      <c s="2" r="G1" t="s">
        <v>134</v>
      </c>
    </row>
    <row r="2" spans="1:7">
      <c s="4" r="A2" t="s">
        <v>135</v>
      </c>
      <c s="5" r="C2" t="n">
        <v>2550000</v>
      </c>
    </row>
    <row r="3" spans="1:7">
      <c s="4" r="A3" t="s">
        <v>136</v>
      </c>
      <c s="7" r="B3" t="n">
        <v>54024</v>
      </c>
      <c s="7" r="C3" t="n">
        <v>25</v>
      </c>
      <c s="7" r="D3" t="n">
        <v>23202</v>
      </c>
      <c s="7" r="E3" t="n">
        <v>31746</v>
      </c>
      <c s="7" r="F3" t="n">
        <v>-924</v>
      </c>
      <c s="7" r="G3" t="n">
        <v>-25</v>
      </c>
    </row>
    <row r="4" spans="1:7">
      <c s="3" r="A4" t="s">
        <v>137</v>
      </c>
    </row>
    <row r="5" spans="1:7">
      <c s="4" r="A5" t="s">
        <v>116</v>
      </c>
      <c s="5" r="B5" t="n">
        <v>-255</v>
      </c>
      <c s="5" r="E5" t="n">
        <v>-255</v>
      </c>
    </row>
    <row r="6" spans="1:7">
      <c s="4" r="A6" t="s">
        <v>138</v>
      </c>
      <c s="5" r="B6" t="n">
        <v>-1496</v>
      </c>
      <c s="5" r="G6" t="n">
        <v>-1496</v>
      </c>
    </row>
    <row r="7" spans="1:7">
      <c s="4" r="A7" t="s">
        <v>139</v>
      </c>
      <c s="5" r="B7" t="n">
        <v>95</v>
      </c>
      <c s="5" r="D7" t="n">
        <v>27</v>
      </c>
      <c s="5" r="F7" t="n">
        <v>68</v>
      </c>
    </row>
    <row r="8" spans="1:7">
      <c s="4" r="A8" t="s">
        <v>140</v>
      </c>
      <c s="5" r="C8" t="n">
        <v>2550000</v>
      </c>
    </row>
    <row r="9" spans="1:7">
      <c s="4" r="A9" t="s">
        <v>141</v>
      </c>
      <c s="5" r="B9" t="n">
        <v>52368</v>
      </c>
      <c s="7" r="C9" t="n">
        <v>25</v>
      </c>
      <c s="5" r="D9" t="n">
        <v>23229</v>
      </c>
      <c s="5" r="E9" t="n">
        <v>31491</v>
      </c>
      <c s="5" r="F9" t="n">
        <v>-856</v>
      </c>
      <c s="5" r="G9" t="n">
        <v>-1521</v>
      </c>
    </row>
    <row r="10" spans="1:7">
      <c s="3" r="A10" t="s">
        <v>137</v>
      </c>
    </row>
    <row r="11" spans="1:7">
      <c s="4" r="A11" t="s">
        <v>116</v>
      </c>
      <c s="5" r="B11" t="n">
        <v>423</v>
      </c>
      <c s="5" r="E11" t="n">
        <v>423</v>
      </c>
    </row>
    <row r="12" spans="1:7">
      <c s="4" r="A12" t="s">
        <v>138</v>
      </c>
      <c s="5" r="B12" t="n">
        <v>761</v>
      </c>
      <c s="5" r="G12" t="n">
        <v>761</v>
      </c>
    </row>
    <row r="13" spans="1:7">
      <c s="4" r="A13" t="s">
        <v>139</v>
      </c>
      <c s="7" r="B13" t="n">
        <v>123</v>
      </c>
      <c s="5" r="D13" t="n">
        <v>64</v>
      </c>
      <c s="5" r="F13" t="n">
        <v>59</v>
      </c>
    </row>
    <row r="14" spans="1:7">
      <c s="4" r="A14" t="s">
        <v>142</v>
      </c>
      <c s="5" r="B14" t="n">
        <v>2550000</v>
      </c>
      <c s="5" r="C14" t="n">
        <v>2550000</v>
      </c>
    </row>
    <row r="15" spans="1:7">
      <c s="4" r="A15" t="s">
        <v>143</v>
      </c>
      <c s="7" r="B15" t="n">
        <v>53675</v>
      </c>
      <c s="7" r="C15" t="n">
        <v>25</v>
      </c>
      <c s="5" r="D15" t="n">
        <v>23293</v>
      </c>
      <c s="5" r="E15" t="n">
        <v>31914</v>
      </c>
      <c s="5" r="F15" t="n">
        <v>-797</v>
      </c>
      <c s="5" r="G15" t="n">
        <v>-760</v>
      </c>
    </row>
    <row r="16" spans="1:7">
      <c s="3" r="A16" t="s">
        <v>137</v>
      </c>
    </row>
    <row r="17" spans="1:7">
      <c s="4" r="A17" t="s">
        <v>116</v>
      </c>
      <c s="5" r="B17" t="n">
        <v>9827</v>
      </c>
      <c s="5" r="E17" t="n">
        <v>9827</v>
      </c>
    </row>
    <row r="18" spans="1:7">
      <c s="4" r="A18" t="s">
        <v>138</v>
      </c>
      <c s="5" r="B18" t="n">
        <v>49</v>
      </c>
      <c s="5" r="G18" t="n">
        <v>49</v>
      </c>
    </row>
    <row r="19" spans="1:7">
      <c s="4" r="A19" t="s">
        <v>139</v>
      </c>
      <c s="7" r="B19" t="n">
        <v>172</v>
      </c>
      <c s="5" r="D19" t="n">
        <v>111</v>
      </c>
      <c s="5" r="F19" t="n">
        <v>61</v>
      </c>
    </row>
    <row r="20" spans="1:7">
      <c s="4" r="A20" t="s">
        <v>144</v>
      </c>
      <c s="5" r="B20" t="n">
        <v>2550000</v>
      </c>
      <c s="5" r="C20" t="n">
        <v>2550000</v>
      </c>
    </row>
    <row r="21" spans="1:7">
      <c s="4" r="A21" t="s">
        <v>145</v>
      </c>
      <c s="7" r="B21" t="n">
        <v>63723</v>
      </c>
      <c s="7" r="C21" t="n">
        <v>25</v>
      </c>
      <c s="7" r="D21" t="n">
        <v>23404</v>
      </c>
      <c s="7" r="E21" t="n">
        <v>41741</v>
      </c>
      <c s="7" r="F21" t="n">
        <v>-736</v>
      </c>
      <c s="7" r="G21" t="n">
        <v>-7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9</v>
      </c>
      <c s="2" r="B1" t="s">
        <v>1</v>
      </c>
    </row>
    <row r="2" spans="1:4">
      <c s="2" r="B2" t="s">
        <v>2</v>
      </c>
      <c s="2" r="C2" t="s">
        <v>30</v>
      </c>
      <c s="2" r="D2" t="s">
        <v>79</v>
      </c>
    </row>
    <row r="3" spans="1:4">
      <c s="3" r="A3" t="s">
        <v>216</v>
      </c>
    </row>
    <row r="4" spans="1:4">
      <c s="4" r="A4" t="s">
        <v>116</v>
      </c>
      <c s="7" r="B4" t="n">
        <v>9827</v>
      </c>
      <c s="7" r="C4" t="n">
        <v>423</v>
      </c>
      <c s="7" r="D4" t="n">
        <v>-255</v>
      </c>
    </row>
    <row r="5" spans="1:4">
      <c s="4" r="A5" t="s">
        <v>780</v>
      </c>
      <c s="5" r="B5" t="n">
        <v>2477423</v>
      </c>
      <c s="5" r="C5" t="n">
        <v>2466983</v>
      </c>
      <c s="5" r="D5" t="n">
        <v>2461033</v>
      </c>
    </row>
    <row r="6" spans="1:4">
      <c s="4" r="A6" t="s">
        <v>781</v>
      </c>
      <c s="8" r="B6" t="n">
        <v>3.97</v>
      </c>
      <c s="8" r="C6" t="n">
        <v>0.17</v>
      </c>
      <c s="8" r="D6" t="n">
        <v>-0.1</v>
      </c>
    </row>
    <row r="7" spans="1:4">
      <c s="4" r="A7" t="s">
        <v>782</v>
      </c>
      <c s="8" r="B7" t="n">
        <v>3.97</v>
      </c>
      <c s="8" r="C7" t="n">
        <v>0.17</v>
      </c>
      <c s="8" r="D7"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0</v>
      </c>
      <c s="2" r="D2" t="s">
        <v>79</v>
      </c>
    </row>
    <row r="3" spans="1:4">
      <c s="4" r="A3" t="s">
        <v>784</v>
      </c>
    </row>
    <row r="4" spans="1:4">
      <c s="3" r="A4" t="s">
        <v>785</v>
      </c>
    </row>
    <row r="5" spans="1:4">
      <c s="4" r="A5" t="s">
        <v>786</v>
      </c>
      <c s="5" r="B5" t="n">
        <v>0</v>
      </c>
      <c s="5" r="C5" t="n">
        <v>0</v>
      </c>
      <c s="5" r="D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0</v>
      </c>
      <c s="2" r="D2" t="s">
        <v>79</v>
      </c>
    </row>
    <row r="3" spans="1:4">
      <c s="3" r="A3" t="s">
        <v>219</v>
      </c>
    </row>
    <row r="4" spans="1:4">
      <c s="4" r="A4" t="s">
        <v>788</v>
      </c>
      <c s="7" r="B4" t="n">
        <v>1900</v>
      </c>
      <c s="7" r="C4" t="n">
        <v>1900</v>
      </c>
      <c s="7" r="D4" t="n">
        <v>2000</v>
      </c>
    </row>
    <row r="5" spans="1:4">
      <c s="3" r="A5" t="s">
        <v>789</v>
      </c>
    </row>
    <row r="6" spans="1:4">
      <c s="4" r="A6" t="s">
        <v>790</v>
      </c>
      <c s="5" r="B6" t="n">
        <v>887</v>
      </c>
      <c s="5" r="C6" t="n">
        <v>228</v>
      </c>
      <c s="5" r="D6" t="n">
        <v>254</v>
      </c>
    </row>
    <row r="7" spans="1:4">
      <c s="4" r="A7" t="s">
        <v>791</v>
      </c>
      <c s="5" r="B7" t="n">
        <v>0</v>
      </c>
      <c s="5" r="C7" t="n">
        <v>668</v>
      </c>
      <c s="5" r="D7" t="n">
        <v>6</v>
      </c>
    </row>
    <row r="8" spans="1:4">
      <c s="4" r="A8" t="s">
        <v>792</v>
      </c>
      <c s="5" r="B8" t="n">
        <v>610</v>
      </c>
      <c s="5" r="C8" t="n">
        <v>9</v>
      </c>
      <c s="5" r="D8" t="n">
        <v>32</v>
      </c>
    </row>
    <row r="9" spans="1:4">
      <c s="4" r="A9" t="s">
        <v>485</v>
      </c>
      <c s="7" r="B9" t="n">
        <v>277</v>
      </c>
      <c s="7" r="C9" t="n">
        <v>887</v>
      </c>
      <c s="7" r="D9" t="n">
        <v>2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30</v>
      </c>
    </row>
    <row r="2" spans="1:3">
      <c s="3" r="A2" t="s">
        <v>794</v>
      </c>
    </row>
    <row r="3" spans="1:3">
      <c s="4" r="A3" t="s">
        <v>795</v>
      </c>
      <c s="4" r="B3" t="s">
        <v>796</v>
      </c>
      <c s="4" r="C3" t="s">
        <v>797</v>
      </c>
    </row>
    <row r="4" spans="1:3">
      <c s="4" r="A4" t="s">
        <v>798</v>
      </c>
      <c s="4" r="B4" t="s">
        <v>799</v>
      </c>
      <c s="4" r="C4" t="s">
        <v>800</v>
      </c>
    </row>
    <row r="5" spans="1:3">
      <c s="4" r="A5" t="s">
        <v>801</v>
      </c>
      <c s="4" r="B5" t="s">
        <v>799</v>
      </c>
    </row>
    <row r="6" spans="1:3">
      <c s="4" r="A6" t="s">
        <v>802</v>
      </c>
      <c s="4" r="B6" t="s">
        <v>803</v>
      </c>
      <c s="4" r="C6" t="s">
        <v>804</v>
      </c>
    </row>
    <row r="7" spans="1:3">
      <c s="4" r="A7" t="s">
        <v>805</v>
      </c>
    </row>
    <row r="8" spans="1:3">
      <c s="3" r="A8" t="s">
        <v>794</v>
      </c>
    </row>
    <row r="9" spans="1:3">
      <c s="4" r="A9" t="s">
        <v>806</v>
      </c>
      <c s="7" r="B9" t="n">
        <v>57321</v>
      </c>
      <c s="7" r="C9" t="n">
        <v>57344</v>
      </c>
    </row>
    <row r="10" spans="1:3">
      <c s="4" r="A10" t="s">
        <v>795</v>
      </c>
      <c s="4" r="B10" t="s">
        <v>807</v>
      </c>
      <c s="4" r="C10" t="s">
        <v>808</v>
      </c>
    </row>
    <row r="11" spans="1:3">
      <c s="4" r="A11" t="s">
        <v>809</v>
      </c>
      <c s="7" r="B11" t="n">
        <v>26422</v>
      </c>
      <c s="7" r="C11" t="n">
        <v>25460</v>
      </c>
    </row>
    <row r="12" spans="1:3">
      <c s="4" r="A12" t="s">
        <v>810</v>
      </c>
      <c s="4" r="B12" t="s">
        <v>811</v>
      </c>
      <c s="4" r="C12" t="s">
        <v>811</v>
      </c>
    </row>
    <row r="13" spans="1:3">
      <c s="4" r="A13" t="s">
        <v>812</v>
      </c>
      <c s="7" r="B13" t="n">
        <v>33027</v>
      </c>
      <c s="7" r="C13" t="n">
        <v>31826</v>
      </c>
    </row>
    <row r="14" spans="1:3">
      <c s="4" r="A14" t="s">
        <v>813</v>
      </c>
      <c s="4" r="B14" t="s">
        <v>814</v>
      </c>
      <c s="4" r="C14" t="s">
        <v>814</v>
      </c>
    </row>
    <row r="15" spans="1:3">
      <c s="4" r="A15" t="s">
        <v>815</v>
      </c>
      <c s="7" r="B15" t="n">
        <v>53600</v>
      </c>
      <c s="7" r="C15" t="n">
        <v>53358</v>
      </c>
    </row>
    <row r="16" spans="1:3">
      <c s="4" r="A16" t="s">
        <v>798</v>
      </c>
      <c s="4" r="B16" t="s">
        <v>816</v>
      </c>
      <c s="4" r="C16" t="s">
        <v>817</v>
      </c>
    </row>
    <row r="17" spans="1:3">
      <c s="4" r="A17" t="s">
        <v>818</v>
      </c>
      <c s="7" r="B17" t="n">
        <v>19816</v>
      </c>
      <c s="7" r="C17" t="n">
        <v>12730</v>
      </c>
    </row>
    <row r="18" spans="1:3">
      <c s="4" r="A18" t="s">
        <v>819</v>
      </c>
      <c s="4" r="B18" t="s">
        <v>820</v>
      </c>
      <c s="4" r="C18" t="s">
        <v>821</v>
      </c>
    </row>
    <row r="19" spans="1:3">
      <c s="4" r="A19" t="s">
        <v>822</v>
      </c>
      <c s="7" r="B19" t="n">
        <v>26422</v>
      </c>
      <c s="7" r="C19" t="n">
        <v>19095</v>
      </c>
    </row>
    <row r="20" spans="1:3">
      <c s="4" r="A20" t="s">
        <v>823</v>
      </c>
      <c s="4" r="B20" t="s">
        <v>811</v>
      </c>
      <c s="4" r="C20" t="s">
        <v>820</v>
      </c>
    </row>
    <row r="21" spans="1:3">
      <c s="4" r="A21" t="s">
        <v>824</v>
      </c>
      <c s="7" r="B21" t="n">
        <v>53600</v>
      </c>
    </row>
    <row r="22" spans="1:3">
      <c s="4" r="A22" t="s">
        <v>801</v>
      </c>
      <c s="4" r="B22" t="s">
        <v>816</v>
      </c>
    </row>
    <row r="23" spans="1:3">
      <c s="4" r="A23" t="s">
        <v>825</v>
      </c>
      <c s="7" r="B23" t="n">
        <v>14862</v>
      </c>
    </row>
    <row r="24" spans="1:3">
      <c s="4" r="A24" t="s">
        <v>826</v>
      </c>
      <c s="4" r="B24" t="s">
        <v>827</v>
      </c>
    </row>
    <row r="25" spans="1:3">
      <c s="4" r="A25" t="s">
        <v>828</v>
      </c>
      <c s="7" r="B25" t="n">
        <v>21468</v>
      </c>
    </row>
    <row r="26" spans="1:3">
      <c s="4" r="A26" t="s">
        <v>829</v>
      </c>
      <c s="4" r="B26" t="s">
        <v>830</v>
      </c>
    </row>
    <row r="27" spans="1:3">
      <c s="4" r="A27" t="s">
        <v>831</v>
      </c>
      <c s="7" r="B27" t="n">
        <v>53600</v>
      </c>
      <c s="7" r="C27" t="n">
        <v>53358</v>
      </c>
    </row>
    <row r="28" spans="1:3">
      <c s="4" r="A28" t="s">
        <v>802</v>
      </c>
      <c s="4" r="B28" t="s">
        <v>832</v>
      </c>
      <c s="4" r="C28" t="s">
        <v>833</v>
      </c>
    </row>
    <row r="29" spans="1:3">
      <c s="4" r="A29" t="s">
        <v>834</v>
      </c>
      <c s="7" r="B29" t="n">
        <v>14963</v>
      </c>
      <c s="7" r="C29" t="n">
        <v>15688</v>
      </c>
    </row>
    <row r="30" spans="1:3">
      <c s="4" r="A30" t="s">
        <v>835</v>
      </c>
      <c s="4" r="B30" t="s">
        <v>821</v>
      </c>
      <c s="4" r="C30" t="s">
        <v>821</v>
      </c>
    </row>
    <row r="31" spans="1:3">
      <c s="4" r="A31" t="s">
        <v>836</v>
      </c>
      <c s="7" r="B31" t="n">
        <v>18703</v>
      </c>
      <c s="7" r="C31" t="n">
        <v>19610</v>
      </c>
    </row>
    <row r="32" spans="1:3">
      <c s="4" r="A32" t="s">
        <v>837</v>
      </c>
      <c s="4" r="B32" t="s">
        <v>838</v>
      </c>
      <c s="4" r="C32" t="s">
        <v>8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39</v>
      </c>
      <c s="2" r="B1" t="s">
        <v>2</v>
      </c>
      <c s="2" r="C1" t="s">
        <v>30</v>
      </c>
    </row>
    <row r="2" spans="1:3">
      <c s="3" r="A2" t="s">
        <v>193</v>
      </c>
    </row>
    <row r="3" spans="1:3">
      <c s="4" r="A3" t="s">
        <v>840</v>
      </c>
      <c s="4" r="B3" t="s">
        <v>803</v>
      </c>
      <c s="4" r="C3" t="s">
        <v>804</v>
      </c>
    </row>
    <row r="4" spans="1:3">
      <c s="4" r="A4" t="s">
        <v>801</v>
      </c>
      <c s="4" r="B4" t="s">
        <v>799</v>
      </c>
    </row>
    <row r="5" spans="1:3">
      <c s="4" r="A5" t="s">
        <v>841</v>
      </c>
      <c s="4" r="B5" t="s">
        <v>799</v>
      </c>
      <c s="4" r="C5" t="s">
        <v>800</v>
      </c>
    </row>
    <row r="6" spans="1:3">
      <c s="4" r="A6" t="s">
        <v>842</v>
      </c>
      <c s="4" r="B6" t="s">
        <v>796</v>
      </c>
      <c s="4" r="C6" t="s">
        <v>7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843</v>
      </c>
      <c s="2" r="B1" t="s">
        <v>1</v>
      </c>
    </row>
    <row r="2" spans="1:4">
      <c s="2" r="B2" t="s">
        <v>2</v>
      </c>
      <c s="2" r="C2" t="s">
        <v>30</v>
      </c>
      <c s="2" r="D2" t="s">
        <v>79</v>
      </c>
    </row>
    <row r="3" spans="1:4">
      <c s="3" r="A3" t="s">
        <v>224</v>
      </c>
    </row>
    <row r="4" spans="1:4">
      <c s="4" r="A4" t="s">
        <v>844</v>
      </c>
      <c s="7" r="B4" t="n">
        <v>0</v>
      </c>
      <c s="7" r="C4" t="n">
        <v>0</v>
      </c>
    </row>
    <row r="5" spans="1:4">
      <c s="4" r="A5" t="s">
        <v>845</v>
      </c>
      <c s="5" r="B5" t="n">
        <v>148</v>
      </c>
      <c s="5" r="C5" t="n">
        <v>-50</v>
      </c>
    </row>
    <row r="6" spans="1:4">
      <c s="4" r="A6" t="s">
        <v>846</v>
      </c>
      <c s="5" r="B6" t="n">
        <v>-8469</v>
      </c>
      <c s="5" r="C6" t="n">
        <v>50</v>
      </c>
      <c s="7" r="D6" t="n">
        <v>303</v>
      </c>
    </row>
    <row r="7" spans="1:4">
      <c s="4" r="A7" t="s">
        <v>115</v>
      </c>
      <c s="7" r="B7" t="n">
        <v>-8321</v>
      </c>
      <c s="7" r="C7" t="n">
        <v>0</v>
      </c>
      <c s="7" r="D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7</v>
      </c>
      <c s="2" r="B1" t="s">
        <v>1</v>
      </c>
    </row>
    <row r="2" spans="1:4">
      <c s="2" r="B2" t="s">
        <v>2</v>
      </c>
      <c s="2" r="C2" t="s">
        <v>30</v>
      </c>
      <c s="2" r="D2" t="s">
        <v>79</v>
      </c>
    </row>
    <row r="3" spans="1:4">
      <c s="3" r="A3" t="s">
        <v>848</v>
      </c>
    </row>
    <row r="4" spans="1:4">
      <c s="4" r="A4" t="s">
        <v>849</v>
      </c>
      <c s="7" r="B4" t="n">
        <v>511</v>
      </c>
      <c s="7" r="C4" t="n">
        <v>144</v>
      </c>
      <c s="7" r="D4" t="n">
        <v>-86</v>
      </c>
    </row>
    <row r="5" spans="1:4">
      <c s="4" r="A5" t="s">
        <v>850</v>
      </c>
      <c s="5" r="B5" t="n">
        <v>-193</v>
      </c>
      <c s="5" r="C5" t="n">
        <v>-202</v>
      </c>
      <c s="5" r="D5" t="n">
        <v>-239</v>
      </c>
    </row>
    <row r="6" spans="1:4">
      <c s="4" r="A6" t="s">
        <v>846</v>
      </c>
      <c s="5" r="B6" t="n">
        <v>-8469</v>
      </c>
      <c s="5" r="C6" t="n">
        <v>50</v>
      </c>
      <c s="5" r="D6" t="n">
        <v>303</v>
      </c>
    </row>
    <row r="7" spans="1:4">
      <c s="4" r="A7" t="s">
        <v>851</v>
      </c>
      <c s="5" r="B7" t="n">
        <v>-170</v>
      </c>
      <c s="5" r="C7" t="n">
        <v>8</v>
      </c>
      <c s="5" r="D7" t="n">
        <v>22</v>
      </c>
    </row>
    <row r="8" spans="1:4">
      <c s="4" r="A8" t="s">
        <v>115</v>
      </c>
      <c s="7" r="B8" t="n">
        <v>-8321</v>
      </c>
      <c s="7" r="C8" t="n">
        <v>0</v>
      </c>
      <c s="7" r="D8" t="n">
        <v>0</v>
      </c>
    </row>
    <row r="9" spans="1:4">
      <c s="3" r="A9" t="s">
        <v>852</v>
      </c>
    </row>
    <row r="10" spans="1:4">
      <c s="4" r="A10" t="s">
        <v>853</v>
      </c>
      <c s="4" r="B10" t="s">
        <v>854</v>
      </c>
      <c s="4" r="C10" t="s">
        <v>854</v>
      </c>
      <c s="4" r="D10" t="s">
        <v>855</v>
      </c>
    </row>
    <row r="11" spans="1:4">
      <c s="4" r="A11" t="s">
        <v>856</v>
      </c>
      <c s="4" r="B11" t="s">
        <v>857</v>
      </c>
      <c s="4" r="C11" t="s">
        <v>858</v>
      </c>
      <c s="4" r="D11" t="s">
        <v>859</v>
      </c>
    </row>
    <row r="12" spans="1:4">
      <c s="4" r="A12" t="s">
        <v>860</v>
      </c>
      <c s="4" r="B12" t="s">
        <v>861</v>
      </c>
      <c s="4" r="C12" t="s">
        <v>862</v>
      </c>
      <c s="4" r="D12" t="s">
        <v>863</v>
      </c>
    </row>
    <row r="13" spans="1:4">
      <c s="4" r="A13" t="s">
        <v>864</v>
      </c>
      <c s="4" r="B13" t="s">
        <v>865</v>
      </c>
      <c s="4" r="C13" t="s">
        <v>866</v>
      </c>
      <c s="4" r="D13" t="s">
        <v>867</v>
      </c>
    </row>
    <row r="14" spans="1:4">
      <c s="4" r="A14" t="s">
        <v>868</v>
      </c>
      <c s="4" r="B14" t="s">
        <v>869</v>
      </c>
      <c s="4" r="C14" t="s">
        <v>724</v>
      </c>
      <c s="4" r="D14" t="s">
        <v>7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0</v>
      </c>
      <c s="2" r="B1" t="s">
        <v>2</v>
      </c>
      <c s="2" r="C1" t="s">
        <v>30</v>
      </c>
      <c s="2" r="D1" t="s">
        <v>79</v>
      </c>
    </row>
    <row r="2" spans="1:4">
      <c s="3" r="A2" t="s">
        <v>871</v>
      </c>
    </row>
    <row r="3" spans="1:4">
      <c s="4" r="A3" t="s">
        <v>68</v>
      </c>
      <c s="7" r="B3" t="n">
        <v>3139</v>
      </c>
      <c s="7" r="C3" t="n">
        <v>3446</v>
      </c>
    </row>
    <row r="4" spans="1:4">
      <c s="4" r="A4" t="s">
        <v>872</v>
      </c>
      <c s="5" r="B4" t="n">
        <v>199</v>
      </c>
      <c s="5" r="C4" t="n">
        <v>198</v>
      </c>
    </row>
    <row r="5" spans="1:4">
      <c s="4" r="A5" t="s">
        <v>873</v>
      </c>
      <c s="5" r="B5" t="n">
        <v>573</v>
      </c>
      <c s="5" r="C5" t="n">
        <v>583</v>
      </c>
    </row>
    <row r="6" spans="1:4">
      <c s="4" r="A6" t="s">
        <v>874</v>
      </c>
      <c s="5" r="B6" t="n">
        <v>340</v>
      </c>
      <c s="5" r="C6" t="n">
        <v>340</v>
      </c>
    </row>
    <row r="7" spans="1:4">
      <c s="4" r="A7" t="s">
        <v>875</v>
      </c>
      <c s="5" r="B7" t="n">
        <v>4726</v>
      </c>
      <c s="5" r="C7" t="n">
        <v>4943</v>
      </c>
    </row>
    <row r="8" spans="1:4">
      <c s="4" r="A8" t="s">
        <v>261</v>
      </c>
      <c s="5" r="B8" t="n">
        <v>198</v>
      </c>
      <c s="5" r="C8" t="n">
        <v>992</v>
      </c>
    </row>
    <row r="9" spans="1:4">
      <c s="4" r="A9" t="s">
        <v>876</v>
      </c>
      <c s="5" r="B9" t="n">
        <v>45</v>
      </c>
      <c s="5" r="C9" t="n">
        <v>65</v>
      </c>
    </row>
    <row r="10" spans="1:4">
      <c s="4" r="A10" t="s">
        <v>877</v>
      </c>
      <c s="5" r="B10" t="n">
        <v>314</v>
      </c>
      <c s="5" r="C10" t="n">
        <v>94</v>
      </c>
    </row>
    <row r="11" spans="1:4">
      <c s="4" r="A11" t="s">
        <v>878</v>
      </c>
      <c s="5" r="B11" t="n">
        <v>9534</v>
      </c>
      <c s="5" r="C11" t="n">
        <v>10661</v>
      </c>
    </row>
    <row r="12" spans="1:4">
      <c s="3" r="A12" t="s">
        <v>879</v>
      </c>
    </row>
    <row r="13" spans="1:4">
      <c s="4" r="A13" t="s">
        <v>880</v>
      </c>
      <c s="5" r="B13" t="n">
        <v>396</v>
      </c>
      <c s="5" r="C13" t="n">
        <v>395</v>
      </c>
    </row>
    <row r="14" spans="1:4">
      <c s="4" r="A14" t="s">
        <v>881</v>
      </c>
      <c s="5" r="B14" t="n">
        <v>166</v>
      </c>
      <c s="5" r="C14" t="n">
        <v>1035</v>
      </c>
    </row>
    <row r="15" spans="1:4">
      <c s="4" r="A15" t="s">
        <v>267</v>
      </c>
      <c s="5" r="B15" t="n">
        <v>80</v>
      </c>
      <c s="5" r="C15" t="n">
        <v>125</v>
      </c>
    </row>
    <row r="16" spans="1:4">
      <c s="4" r="A16" t="s">
        <v>882</v>
      </c>
      <c s="5" r="B16" t="n">
        <v>25</v>
      </c>
      <c s="5" r="C16" t="n">
        <v>72</v>
      </c>
    </row>
    <row r="17" spans="1:4">
      <c s="4" r="A17" t="s">
        <v>883</v>
      </c>
      <c s="5" r="B17" t="n">
        <v>667</v>
      </c>
      <c s="5" r="C17" t="n">
        <v>1627</v>
      </c>
    </row>
    <row r="18" spans="1:4">
      <c s="4" r="A18" t="s">
        <v>884</v>
      </c>
      <c s="5" r="B18" t="n">
        <v>8867</v>
      </c>
      <c s="5" r="C18" t="n">
        <v>9034</v>
      </c>
    </row>
    <row r="19" spans="1:4">
      <c s="4" r="A19" t="s">
        <v>885</v>
      </c>
      <c s="5" r="B19" t="n">
        <v>0</v>
      </c>
      <c s="5" r="C19" t="n">
        <v>8479</v>
      </c>
      <c s="7" r="D19" t="n">
        <v>8700</v>
      </c>
    </row>
    <row r="20" spans="1:4">
      <c s="4" r="A20" t="s">
        <v>886</v>
      </c>
      <c s="7" r="B20" t="n">
        <v>8867</v>
      </c>
      <c s="7" r="C20" t="n">
        <v>5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887</v>
      </c>
      <c s="2" r="B1" t="s">
        <v>2</v>
      </c>
      <c s="2" r="C1" t="s">
        <v>30</v>
      </c>
      <c s="2" r="D1" t="s">
        <v>79</v>
      </c>
    </row>
    <row r="2" spans="1:4">
      <c s="3" r="A2" t="s">
        <v>224</v>
      </c>
    </row>
    <row r="3" spans="1:4">
      <c s="4" r="A3" t="s">
        <v>888</v>
      </c>
      <c s="7" r="B3" t="n">
        <v>5500</v>
      </c>
    </row>
    <row r="4" spans="1:4">
      <c s="4" r="A4" t="s">
        <v>885</v>
      </c>
      <c s="5" r="B4" t="n">
        <v>0</v>
      </c>
      <c s="7" r="C4" t="n">
        <v>8479</v>
      </c>
      <c s="7" r="D4" t="n">
        <v>8700</v>
      </c>
    </row>
    <row r="5" spans="1:4">
      <c s="4" r="A5" t="s">
        <v>889</v>
      </c>
    </row>
    <row r="6" spans="1:4">
      <c s="3" r="A6" t="s">
        <v>890</v>
      </c>
    </row>
    <row r="7" spans="1:4">
      <c s="4" r="A7" t="s">
        <v>875</v>
      </c>
      <c s="5" r="B7" t="n">
        <v>13900</v>
      </c>
    </row>
    <row r="8" spans="1:4">
      <c s="4" r="A8" t="s">
        <v>891</v>
      </c>
    </row>
    <row r="9" spans="1:4">
      <c s="3" r="A9" t="s">
        <v>890</v>
      </c>
    </row>
    <row r="10" spans="1:4">
      <c s="4" r="A10" t="s">
        <v>875</v>
      </c>
      <c s="7" r="B10" t="n">
        <v>67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92</v>
      </c>
      <c s="2" r="B1" t="s">
        <v>2</v>
      </c>
      <c s="2" r="C1" t="s">
        <v>30</v>
      </c>
      <c s="2" r="D1" t="s">
        <v>79</v>
      </c>
      <c s="2" r="E1" t="s">
        <v>461</v>
      </c>
    </row>
    <row r="2" spans="1:5">
      <c s="3" r="A2" t="s">
        <v>31</v>
      </c>
    </row>
    <row r="3" spans="1:5">
      <c s="4" r="A3" t="s">
        <v>43</v>
      </c>
      <c s="7" r="B3" t="n">
        <v>2692</v>
      </c>
      <c s="7" r="C3" t="n">
        <v>1517</v>
      </c>
    </row>
    <row r="4" spans="1:5">
      <c s="4" r="A4" t="s">
        <v>44</v>
      </c>
      <c s="5" r="B4" t="n">
        <v>379230</v>
      </c>
      <c s="5" r="C4" t="n">
        <v>389128</v>
      </c>
    </row>
    <row r="5" spans="1:5">
      <c s="3" r="A5" t="s">
        <v>893</v>
      </c>
    </row>
    <row r="6" spans="1:5">
      <c s="4" r="A6" t="s">
        <v>53</v>
      </c>
      <c s="5" r="B6" t="n">
        <v>315507</v>
      </c>
      <c s="5" r="C6" t="n">
        <v>335453</v>
      </c>
    </row>
    <row r="7" spans="1:5">
      <c s="3" r="A7" t="s">
        <v>55</v>
      </c>
    </row>
    <row r="8" spans="1:5">
      <c s="4" r="A8" t="s">
        <v>894</v>
      </c>
      <c s="5" r="B8" t="n">
        <v>25</v>
      </c>
      <c s="5" r="C8" t="n">
        <v>25</v>
      </c>
    </row>
    <row r="9" spans="1:5">
      <c s="4" r="A9" t="s">
        <v>58</v>
      </c>
      <c s="5" r="B9" t="n">
        <v>23404</v>
      </c>
      <c s="5" r="C9" t="n">
        <v>23293</v>
      </c>
    </row>
    <row r="10" spans="1:5">
      <c s="4" r="A10" t="s">
        <v>59</v>
      </c>
      <c s="5" r="B10" t="n">
        <v>41741</v>
      </c>
      <c s="5" r="C10" t="n">
        <v>31914</v>
      </c>
    </row>
    <row r="11" spans="1:5">
      <c s="4" r="A11" t="s">
        <v>895</v>
      </c>
      <c s="5" r="B11" t="n">
        <v>-736</v>
      </c>
      <c s="5" r="C11" t="n">
        <v>-797</v>
      </c>
    </row>
    <row r="12" spans="1:5">
      <c s="4" r="A12" t="s">
        <v>896</v>
      </c>
      <c s="5" r="B12" t="n">
        <v>-711</v>
      </c>
      <c s="5" r="C12" t="n">
        <v>-760</v>
      </c>
    </row>
    <row r="13" spans="1:5">
      <c s="4" r="A13" t="s">
        <v>62</v>
      </c>
      <c s="5" r="B13" t="n">
        <v>63723</v>
      </c>
      <c s="5" r="C13" t="n">
        <v>53675</v>
      </c>
      <c s="7" r="D13" t="n">
        <v>52368</v>
      </c>
      <c s="7" r="E13" t="n">
        <v>54024</v>
      </c>
    </row>
    <row r="14" spans="1:5">
      <c s="4" r="A14" t="s">
        <v>63</v>
      </c>
      <c s="5" r="B14" t="n">
        <v>379230</v>
      </c>
      <c s="5" r="C14" t="n">
        <v>389128</v>
      </c>
    </row>
    <row r="15" spans="1:5">
      <c s="4" r="A15" t="s">
        <v>897</v>
      </c>
    </row>
    <row r="16" spans="1:5">
      <c s="3" r="A16" t="s">
        <v>31</v>
      </c>
    </row>
    <row r="17" spans="1:5">
      <c s="4" r="A17" t="s">
        <v>898</v>
      </c>
      <c s="5" r="B17" t="n">
        <v>5324</v>
      </c>
      <c s="5" r="C17" t="n">
        <v>240</v>
      </c>
    </row>
    <row r="18" spans="1:5">
      <c s="4" r="A18" t="s">
        <v>899</v>
      </c>
      <c s="5" r="B18" t="n">
        <v>735</v>
      </c>
      <c s="5" r="C18" t="n">
        <v>797</v>
      </c>
    </row>
    <row r="19" spans="1:5">
      <c s="4" r="A19" t="s">
        <v>900</v>
      </c>
      <c s="5" r="B19" t="n">
        <v>47506</v>
      </c>
      <c s="5" r="C19" t="n">
        <v>52634</v>
      </c>
    </row>
    <row r="20" spans="1:5">
      <c s="4" r="A20" t="s">
        <v>43</v>
      </c>
      <c s="5" r="B20" t="n">
        <v>505</v>
      </c>
      <c s="5" r="C20" t="n">
        <v>38</v>
      </c>
    </row>
    <row r="21" spans="1:5">
      <c s="4" r="A21" t="s">
        <v>44</v>
      </c>
      <c s="5" r="B21" t="n">
        <v>54070</v>
      </c>
      <c s="5" r="C21" t="n">
        <v>53709</v>
      </c>
    </row>
    <row r="22" spans="1:5">
      <c s="3" r="A22" t="s">
        <v>893</v>
      </c>
    </row>
    <row r="23" spans="1:5">
      <c s="4" r="A23" t="s">
        <v>53</v>
      </c>
      <c s="5" r="B23" t="n">
        <v>3</v>
      </c>
      <c s="5" r="C23" t="n">
        <v>34</v>
      </c>
    </row>
    <row r="24" spans="1:5">
      <c s="3" r="A24" t="s">
        <v>55</v>
      </c>
    </row>
    <row r="25" spans="1:5">
      <c s="4" r="A25" t="s">
        <v>894</v>
      </c>
      <c s="5" r="B25" t="n">
        <v>25</v>
      </c>
      <c s="5" r="C25" t="n">
        <v>25</v>
      </c>
    </row>
    <row r="26" spans="1:5">
      <c s="4" r="A26" t="s">
        <v>58</v>
      </c>
      <c s="5" r="B26" t="n">
        <v>23404</v>
      </c>
      <c s="5" r="C26" t="n">
        <v>23293</v>
      </c>
    </row>
    <row r="27" spans="1:5">
      <c s="4" r="A27" t="s">
        <v>59</v>
      </c>
      <c s="5" r="B27" t="n">
        <v>32084</v>
      </c>
      <c s="5" r="C27" t="n">
        <v>31914</v>
      </c>
    </row>
    <row r="28" spans="1:5">
      <c s="4" r="A28" t="s">
        <v>895</v>
      </c>
      <c s="5" r="B28" t="n">
        <v>-735</v>
      </c>
      <c s="5" r="C28" t="n">
        <v>-797</v>
      </c>
    </row>
    <row r="29" spans="1:5">
      <c s="4" r="A29" t="s">
        <v>896</v>
      </c>
      <c s="5" r="B29" t="n">
        <v>-711</v>
      </c>
      <c s="5" r="C29" t="n">
        <v>-760</v>
      </c>
    </row>
    <row r="30" spans="1:5">
      <c s="4" r="A30" t="s">
        <v>62</v>
      </c>
      <c s="5" r="B30" t="n">
        <v>54067</v>
      </c>
      <c s="5" r="C30" t="n">
        <v>53675</v>
      </c>
    </row>
    <row r="31" spans="1:5">
      <c s="4" r="A31" t="s">
        <v>63</v>
      </c>
      <c s="7" r="B31" t="n">
        <v>54070</v>
      </c>
      <c s="7" r="C31" t="n">
        <v>537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0</v>
      </c>
      <c s="2" r="D2" t="s">
        <v>79</v>
      </c>
    </row>
    <row r="3" spans="1:4">
      <c s="3" r="A3" t="s">
        <v>147</v>
      </c>
    </row>
    <row r="4" spans="1:4">
      <c s="4" r="A4" t="s">
        <v>116</v>
      </c>
      <c s="7" r="B4" t="n">
        <v>9827</v>
      </c>
      <c s="7" r="C4" t="n">
        <v>423</v>
      </c>
      <c s="7" r="D4" t="n">
        <v>-255</v>
      </c>
    </row>
    <row r="5" spans="1:4">
      <c s="3" r="A5" t="s">
        <v>148</v>
      </c>
    </row>
    <row r="6" spans="1:4">
      <c s="4" r="A6" t="s">
        <v>149</v>
      </c>
      <c s="5" r="B6" t="n">
        <v>665</v>
      </c>
      <c s="5" r="C6" t="n">
        <v>608</v>
      </c>
      <c s="5" r="D6" t="n">
        <v>946</v>
      </c>
    </row>
    <row r="7" spans="1:4">
      <c s="4" r="A7" t="s">
        <v>150</v>
      </c>
      <c s="5" r="B7" t="n">
        <v>576</v>
      </c>
      <c s="5" r="C7" t="n">
        <v>725</v>
      </c>
      <c s="5" r="D7" t="n">
        <v>616</v>
      </c>
    </row>
    <row r="8" spans="1:4">
      <c s="4" r="A8" t="s">
        <v>89</v>
      </c>
      <c s="5" r="B8" t="n">
        <v>0</v>
      </c>
      <c s="5" r="C8" t="n">
        <v>0</v>
      </c>
      <c s="5" r="D8" t="n">
        <v>750</v>
      </c>
    </row>
    <row r="9" spans="1:4">
      <c s="4" r="A9" t="s">
        <v>151</v>
      </c>
      <c s="5" r="B9" t="n">
        <v>172</v>
      </c>
      <c s="5" r="C9" t="n">
        <v>123</v>
      </c>
      <c s="5" r="D9" t="n">
        <v>95</v>
      </c>
    </row>
    <row r="10" spans="1:4">
      <c s="4" r="A10" t="s">
        <v>104</v>
      </c>
      <c s="5" r="B10" t="n">
        <v>32</v>
      </c>
      <c s="5" r="C10" t="n">
        <v>1090</v>
      </c>
      <c s="5" r="D10" t="n">
        <v>1487</v>
      </c>
    </row>
    <row r="11" spans="1:4">
      <c s="4" r="A11" t="s">
        <v>152</v>
      </c>
      <c s="5" r="B11" t="n">
        <v>-81</v>
      </c>
      <c s="5" r="C11" t="n">
        <v>0</v>
      </c>
      <c s="5" r="D11" t="n">
        <v>0</v>
      </c>
    </row>
    <row r="12" spans="1:4">
      <c s="4" r="A12" t="s">
        <v>153</v>
      </c>
      <c s="5" r="B12" t="n">
        <v>-540</v>
      </c>
      <c s="5" r="C12" t="n">
        <v>-549</v>
      </c>
      <c s="5" r="D12" t="n">
        <v>-621</v>
      </c>
    </row>
    <row r="13" spans="1:4">
      <c s="4" r="A13" t="s">
        <v>98</v>
      </c>
      <c s="5" r="B13" t="n">
        <v>-479</v>
      </c>
      <c s="5" r="C13" t="n">
        <v>0</v>
      </c>
      <c s="5" r="D13" t="n">
        <v>0</v>
      </c>
    </row>
    <row r="14" spans="1:4">
      <c s="4" r="A14" t="s">
        <v>154</v>
      </c>
      <c s="5" r="B14" t="n">
        <v>15</v>
      </c>
      <c s="5" r="C14" t="n">
        <v>-8</v>
      </c>
      <c s="5" r="D14" t="n">
        <v>-444</v>
      </c>
    </row>
    <row r="15" spans="1:4">
      <c s="4" r="A15" t="s">
        <v>94</v>
      </c>
      <c s="5" r="B15" t="n">
        <v>-47</v>
      </c>
      <c s="5" r="C15" t="n">
        <v>0</v>
      </c>
      <c s="5" r="D15" t="n">
        <v>-70</v>
      </c>
    </row>
    <row r="16" spans="1:4">
      <c s="4" r="A16" t="s">
        <v>155</v>
      </c>
      <c s="5" r="B16" t="n">
        <v>-1572</v>
      </c>
      <c s="5" r="C16" t="n">
        <v>-2303</v>
      </c>
      <c s="5" r="D16" t="n">
        <v>-23100</v>
      </c>
    </row>
    <row r="17" spans="1:4">
      <c s="4" r="A17" t="s">
        <v>156</v>
      </c>
      <c s="5" r="B17" t="n">
        <v>1053</v>
      </c>
      <c s="5" r="C17" t="n">
        <v>2532</v>
      </c>
      <c s="5" r="D17" t="n">
        <v>22566</v>
      </c>
    </row>
    <row r="18" spans="1:4">
      <c s="4" r="A18" t="s">
        <v>111</v>
      </c>
      <c s="5" r="B18" t="n">
        <v>820</v>
      </c>
      <c s="5" r="C18" t="n">
        <v>-8</v>
      </c>
      <c s="5" r="D18" t="n">
        <v>56</v>
      </c>
    </row>
    <row r="19" spans="1:4">
      <c s="4" r="A19" t="s">
        <v>112</v>
      </c>
      <c s="5" r="B19" t="n">
        <v>-283</v>
      </c>
      <c s="5" r="C19" t="n">
        <v>-407</v>
      </c>
      <c s="5" r="D19" t="n">
        <v>-94</v>
      </c>
    </row>
    <row r="20" spans="1:4">
      <c s="3" r="A20" t="s">
        <v>157</v>
      </c>
    </row>
    <row r="21" spans="1:4">
      <c s="4" r="A21" t="s">
        <v>38</v>
      </c>
      <c s="5" r="B21" t="n">
        <v>167</v>
      </c>
      <c s="5" r="C21" t="n">
        <v>347</v>
      </c>
      <c s="5" r="D21" t="n">
        <v>-51</v>
      </c>
    </row>
    <row r="22" spans="1:4">
      <c s="4" r="A22" t="s">
        <v>43</v>
      </c>
      <c s="5" r="B22" t="n">
        <v>370</v>
      </c>
      <c s="5" r="C22" t="n">
        <v>4129</v>
      </c>
      <c s="5" r="D22" t="n">
        <v>-3242</v>
      </c>
    </row>
    <row r="23" spans="1:4">
      <c s="4" r="A23" t="s">
        <v>158</v>
      </c>
      <c s="5" r="B23" t="n">
        <v>-8240</v>
      </c>
      <c s="5" r="C23" t="n">
        <v>0</v>
      </c>
      <c s="5" r="D23" t="n">
        <v>0</v>
      </c>
    </row>
    <row r="24" spans="1:4">
      <c s="4" r="A24" t="s">
        <v>159</v>
      </c>
      <c s="5" r="B24" t="n">
        <v>99</v>
      </c>
      <c s="5" r="C24" t="n">
        <v>12</v>
      </c>
      <c s="5" r="D24" t="n">
        <v>-61</v>
      </c>
    </row>
    <row r="25" spans="1:4">
      <c s="4" r="A25" t="s">
        <v>52</v>
      </c>
      <c s="5" r="B25" t="n">
        <v>-1534</v>
      </c>
      <c s="5" r="C25" t="n">
        <v>480</v>
      </c>
      <c s="5" r="D25" t="n">
        <v>66</v>
      </c>
    </row>
    <row r="26" spans="1:4">
      <c s="4" r="A26" t="s">
        <v>160</v>
      </c>
      <c s="5" r="B26" t="n">
        <v>1020</v>
      </c>
      <c s="5" r="C26" t="n">
        <v>7194</v>
      </c>
      <c s="5" r="D26" t="n">
        <v>-1356</v>
      </c>
    </row>
    <row r="27" spans="1:4">
      <c s="3" r="A27" t="s">
        <v>161</v>
      </c>
    </row>
    <row r="28" spans="1:4">
      <c s="4" r="A28" t="s">
        <v>162</v>
      </c>
      <c s="5" r="B28" t="n">
        <v>2335</v>
      </c>
      <c s="5" r="C28" t="n">
        <v>995</v>
      </c>
      <c s="5" r="D28" t="n">
        <v>1165</v>
      </c>
    </row>
    <row r="29" spans="1:4">
      <c s="4" r="A29" t="s">
        <v>163</v>
      </c>
      <c s="5" r="B29" t="n">
        <v>0</v>
      </c>
      <c s="5" r="C29" t="n">
        <v>0</v>
      </c>
      <c s="5" r="D29" t="n">
        <v>-18548</v>
      </c>
    </row>
    <row r="30" spans="1:4">
      <c s="4" r="A30" t="s">
        <v>164</v>
      </c>
      <c s="5" r="B30" t="n">
        <v>0</v>
      </c>
      <c s="5" r="C30" t="n">
        <v>0</v>
      </c>
      <c s="5" r="D30" t="n">
        <v>-5830</v>
      </c>
    </row>
    <row r="31" spans="1:4">
      <c s="4" r="A31" t="s">
        <v>165</v>
      </c>
      <c s="5" r="B31" t="n">
        <v>6549</v>
      </c>
      <c s="5" r="C31" t="n">
        <v>8435</v>
      </c>
      <c s="5" r="D31" t="n">
        <v>15752</v>
      </c>
    </row>
    <row r="32" spans="1:4">
      <c s="4" r="A32" t="s">
        <v>166</v>
      </c>
      <c s="5" r="B32" t="n">
        <v>1137</v>
      </c>
      <c s="5" r="C32" t="n">
        <v>1464</v>
      </c>
      <c s="5" r="D32" t="n">
        <v>2649</v>
      </c>
    </row>
    <row r="33" spans="1:4">
      <c s="4" r="A33" t="s">
        <v>167</v>
      </c>
      <c s="5" r="B33" t="n">
        <v>-3392</v>
      </c>
      <c s="5" r="C33" t="n">
        <v>-9569</v>
      </c>
      <c s="5" r="D33" t="n">
        <v>5864</v>
      </c>
    </row>
    <row r="34" spans="1:4">
      <c s="4" r="A34" t="s">
        <v>168</v>
      </c>
      <c s="5" r="B34" t="n">
        <v>6789</v>
      </c>
      <c s="5" r="C34" t="n">
        <v>6846</v>
      </c>
      <c s="5" r="D34" t="n">
        <v>4945</v>
      </c>
    </row>
    <row r="35" spans="1:4">
      <c s="4" r="A35" t="s">
        <v>169</v>
      </c>
      <c s="5" r="B35" t="n">
        <v>-27</v>
      </c>
      <c s="5" r="C35" t="n">
        <v>-591</v>
      </c>
      <c s="5" r="D35" t="n">
        <v>-793</v>
      </c>
    </row>
    <row r="36" spans="1:4">
      <c s="4" r="A36" t="s">
        <v>170</v>
      </c>
      <c s="5" r="B36" t="n">
        <v>2</v>
      </c>
      <c s="5" r="C36" t="n">
        <v>8</v>
      </c>
      <c s="5" r="D36" t="n">
        <v>-37</v>
      </c>
    </row>
    <row r="37" spans="1:4">
      <c s="4" r="A37" t="s">
        <v>171</v>
      </c>
      <c s="5" r="B37" t="n">
        <v>-1303</v>
      </c>
      <c s="5" r="C37" t="n">
        <v>-527</v>
      </c>
      <c s="5" r="D37" t="n">
        <v>-146</v>
      </c>
    </row>
    <row r="38" spans="1:4">
      <c s="4" r="A38" t="s">
        <v>172</v>
      </c>
      <c s="5" r="B38" t="n">
        <v>5193</v>
      </c>
      <c s="5" r="C38" t="n">
        <v>0</v>
      </c>
      <c s="5" r="D38" t="n">
        <v>0</v>
      </c>
    </row>
    <row r="39" spans="1:4">
      <c s="4" r="A39" t="s">
        <v>173</v>
      </c>
      <c s="5" r="B39" t="n">
        <v>17283</v>
      </c>
      <c s="5" r="C39" t="n">
        <v>7061</v>
      </c>
      <c s="5" r="D39" t="n">
        <v>5021</v>
      </c>
    </row>
    <row r="40" spans="1:4">
      <c s="3" r="A40" t="s">
        <v>174</v>
      </c>
    </row>
    <row r="41" spans="1:4">
      <c s="4" r="A41" t="s">
        <v>175</v>
      </c>
      <c s="5" r="B41" t="n">
        <v>-11222</v>
      </c>
      <c s="5" r="C41" t="n">
        <v>-17550</v>
      </c>
      <c s="5" r="D41" t="n">
        <v>-17214</v>
      </c>
    </row>
    <row r="42" spans="1:4">
      <c s="4" r="A42" t="s">
        <v>176</v>
      </c>
      <c s="5" r="B42" t="n">
        <v>111</v>
      </c>
      <c s="5" r="C42" t="n">
        <v>100</v>
      </c>
      <c s="5" r="D42" t="n">
        <v>229</v>
      </c>
    </row>
    <row r="43" spans="1:4">
      <c s="4" r="A43" t="s">
        <v>177</v>
      </c>
      <c s="5" r="B43" t="n">
        <v>36110</v>
      </c>
      <c s="5" r="C43" t="n">
        <v>0</v>
      </c>
      <c s="5" r="D43" t="n">
        <v>0</v>
      </c>
    </row>
    <row r="44" spans="1:4">
      <c s="4" r="A44" t="s">
        <v>178</v>
      </c>
      <c s="5" r="B44" t="n">
        <v>-43610</v>
      </c>
      <c s="5" r="C44" t="n">
        <v>-47400</v>
      </c>
      <c s="5" r="D44" t="n">
        <v>0</v>
      </c>
    </row>
    <row r="45" spans="1:4">
      <c s="4" r="A45" t="s">
        <v>179</v>
      </c>
      <c s="5" r="B45" t="n">
        <v>-18611</v>
      </c>
      <c s="5" r="C45" t="n">
        <v>-64850</v>
      </c>
      <c s="5" r="D45" t="n">
        <v>-16985</v>
      </c>
    </row>
    <row r="46" spans="1:4">
      <c s="4" r="A46" t="s">
        <v>180</v>
      </c>
      <c s="5" r="B46" t="n">
        <v>-308</v>
      </c>
      <c s="5" r="C46" t="n">
        <v>-50595</v>
      </c>
      <c s="5" r="D46" t="n">
        <v>-13320</v>
      </c>
    </row>
    <row r="47" spans="1:4">
      <c s="4" r="A47" t="s">
        <v>181</v>
      </c>
      <c s="5" r="B47" t="n">
        <v>14758</v>
      </c>
      <c s="5" r="C47" t="n">
        <v>65353</v>
      </c>
      <c s="5" r="D47" t="n">
        <v>78673</v>
      </c>
    </row>
    <row r="48" spans="1:4">
      <c s="4" r="A48" t="s">
        <v>182</v>
      </c>
      <c s="5" r="B48" t="n">
        <v>14450</v>
      </c>
      <c s="5" r="C48" t="n">
        <v>14758</v>
      </c>
      <c s="5" r="D48" t="n">
        <v>65353</v>
      </c>
    </row>
    <row r="49" spans="1:4">
      <c s="3" r="A49" t="s">
        <v>183</v>
      </c>
    </row>
    <row r="50" spans="1:4">
      <c s="4" r="A50" t="s">
        <v>184</v>
      </c>
      <c s="5" r="B50" t="n">
        <v>2241</v>
      </c>
      <c s="5" r="C50" t="n">
        <v>5793</v>
      </c>
      <c s="5" r="D50" t="n">
        <v>5050</v>
      </c>
    </row>
    <row r="51" spans="1:4">
      <c s="4" r="A51" t="s">
        <v>185</v>
      </c>
      <c s="5" r="B51" t="n">
        <v>96</v>
      </c>
      <c s="5" r="C51" t="n">
        <v>761</v>
      </c>
      <c s="5" r="D51" t="n">
        <v>-1426</v>
      </c>
    </row>
    <row r="52" spans="1:4">
      <c s="4" r="A52" t="s">
        <v>186</v>
      </c>
      <c s="5" r="B52" t="n">
        <v>0</v>
      </c>
      <c s="5" r="C52" t="n">
        <v>0</v>
      </c>
      <c s="5" r="D52" t="n">
        <v>1069</v>
      </c>
    </row>
    <row r="53" spans="1:4">
      <c s="4" r="A53" t="s">
        <v>187</v>
      </c>
      <c s="5" r="B53" t="n">
        <v>1545</v>
      </c>
      <c s="5" r="C53" t="n">
        <v>0</v>
      </c>
      <c s="5" r="D53" t="n">
        <v>0</v>
      </c>
    </row>
    <row r="54" spans="1:4">
      <c s="4" r="A54" t="s">
        <v>188</v>
      </c>
      <c s="7" r="B54" t="n">
        <v>3119</v>
      </c>
      <c s="7" r="C54" t="n">
        <v>3732</v>
      </c>
      <c s="7" r="D54" t="n">
        <v>47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1</v>
      </c>
      <c s="2" r="B1" t="s">
        <v>1</v>
      </c>
    </row>
    <row r="2" spans="1:4">
      <c s="2" r="B2" t="s">
        <v>2</v>
      </c>
      <c s="2" r="C2" t="s">
        <v>30</v>
      </c>
      <c s="2" r="D2" t="s">
        <v>79</v>
      </c>
    </row>
    <row r="3" spans="1:4">
      <c s="3" r="A3" t="s">
        <v>902</v>
      </c>
    </row>
    <row r="4" spans="1:4">
      <c s="4" r="A4" t="s">
        <v>903</v>
      </c>
      <c s="7" r="B4" t="n">
        <v>2663</v>
      </c>
      <c s="7" r="C4" t="n">
        <v>3086</v>
      </c>
      <c s="7" r="D4" t="n">
        <v>3277</v>
      </c>
    </row>
    <row r="5" spans="1:4">
      <c s="4" r="A5" t="s">
        <v>904</v>
      </c>
      <c s="5" r="B5" t="n">
        <v>-8321</v>
      </c>
      <c s="5" r="C5" t="n">
        <v>0</v>
      </c>
      <c s="5" r="D5" t="n">
        <v>0</v>
      </c>
    </row>
    <row r="6" spans="1:4">
      <c s="4" r="A6" t="s">
        <v>116</v>
      </c>
      <c s="5" r="B6" t="n">
        <v>9827</v>
      </c>
      <c s="5" r="C6" t="n">
        <v>423</v>
      </c>
      <c s="5" r="D6" t="n">
        <v>-255</v>
      </c>
    </row>
    <row r="7" spans="1:4">
      <c s="4" r="A7" t="s">
        <v>897</v>
      </c>
    </row>
    <row r="8" spans="1:4">
      <c s="3" r="A8" t="s">
        <v>905</v>
      </c>
    </row>
    <row r="9" spans="1:4">
      <c s="4" r="A9" t="s">
        <v>906</v>
      </c>
      <c s="5" r="B9" t="n">
        <v>26</v>
      </c>
      <c s="5" r="C9" t="n">
        <v>28</v>
      </c>
      <c s="5" r="D9" t="n">
        <v>30</v>
      </c>
    </row>
    <row r="10" spans="1:4">
      <c s="4" r="A10" t="s">
        <v>907</v>
      </c>
      <c s="5" r="B10" t="n">
        <v>5350</v>
      </c>
    </row>
    <row r="11" spans="1:4">
      <c s="4" r="A11" t="s">
        <v>908</v>
      </c>
      <c s="5" r="B11" t="n">
        <v>5376</v>
      </c>
      <c s="5" r="C11" t="n">
        <v>28</v>
      </c>
      <c s="5" r="D11" t="n">
        <v>30</v>
      </c>
    </row>
    <row r="12" spans="1:4">
      <c s="3" r="A12" t="s">
        <v>902</v>
      </c>
    </row>
    <row r="13" spans="1:4">
      <c s="4" r="A13" t="s">
        <v>909</v>
      </c>
      <c s="5" r="B13" t="n">
        <v>105</v>
      </c>
      <c s="5" r="C13" t="n">
        <v>127</v>
      </c>
      <c s="5" r="D13" t="n">
        <v>164</v>
      </c>
    </row>
    <row r="14" spans="1:4">
      <c s="4" r="A14" t="s">
        <v>910</v>
      </c>
      <c s="5" r="B14" t="n">
        <v>47</v>
      </c>
      <c s="5" r="C14" t="n">
        <v>44</v>
      </c>
      <c s="5" r="D14" t="n">
        <v>47</v>
      </c>
    </row>
    <row r="15" spans="1:4">
      <c s="4" r="A15" t="s">
        <v>911</v>
      </c>
      <c s="5" r="B15" t="n">
        <v>60</v>
      </c>
      <c s="5" r="C15" t="n">
        <v>60</v>
      </c>
      <c s="5" r="D15" t="n">
        <v>76</v>
      </c>
    </row>
    <row r="16" spans="1:4">
      <c s="4" r="A16" t="s">
        <v>912</v>
      </c>
      <c s="5" r="B16" t="n">
        <v>67</v>
      </c>
      <c s="5" r="C16" t="n">
        <v>68</v>
      </c>
      <c s="5" r="D16" t="n">
        <v>73</v>
      </c>
    </row>
    <row r="17" spans="1:4">
      <c s="4" r="A17" t="s">
        <v>903</v>
      </c>
      <c s="5" r="B17" t="n">
        <v>54</v>
      </c>
      <c s="5" r="C17" t="n">
        <v>77</v>
      </c>
      <c s="5" r="D17" t="n">
        <v>22</v>
      </c>
    </row>
    <row r="18" spans="1:4">
      <c s="4" r="A18" t="s">
        <v>913</v>
      </c>
      <c s="5" r="B18" t="n">
        <v>333</v>
      </c>
      <c s="5" r="C18" t="n">
        <v>376</v>
      </c>
      <c s="5" r="D18" t="n">
        <v>382</v>
      </c>
    </row>
    <row r="19" spans="1:4">
      <c s="4" r="A19" t="s">
        <v>914</v>
      </c>
      <c s="5" r="B19" t="n">
        <v>5043</v>
      </c>
      <c s="5" r="C19" t="n">
        <v>-348</v>
      </c>
      <c s="5" r="D19" t="n">
        <v>-352</v>
      </c>
    </row>
    <row r="20" spans="1:4">
      <c s="4" r="A20" t="s">
        <v>904</v>
      </c>
      <c s="5" r="B20" t="n">
        <v>-478</v>
      </c>
      <c s="5" r="C20" t="n">
        <v>0</v>
      </c>
      <c s="5" r="D20" t="n">
        <v>0</v>
      </c>
    </row>
    <row r="21" spans="1:4">
      <c s="4" r="A21" t="s">
        <v>915</v>
      </c>
      <c s="5" r="B21" t="n">
        <v>5521</v>
      </c>
      <c s="5" r="C21" t="n">
        <v>-348</v>
      </c>
      <c s="5" r="D21" t="n">
        <v>-352</v>
      </c>
    </row>
    <row r="22" spans="1:4">
      <c s="4" r="A22" t="s">
        <v>916</v>
      </c>
      <c s="5" r="B22" t="n">
        <v>4306</v>
      </c>
      <c s="5" r="C22" t="n">
        <v>771</v>
      </c>
      <c s="5" r="D22" t="n">
        <v>97</v>
      </c>
    </row>
    <row r="23" spans="1:4">
      <c s="4" r="A23" t="s">
        <v>116</v>
      </c>
      <c s="7" r="B23" t="n">
        <v>9827</v>
      </c>
      <c s="7" r="C23" t="n">
        <v>423</v>
      </c>
      <c s="7" r="D23" t="n">
        <v>-2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7</v>
      </c>
      <c s="2" r="B1" t="s">
        <v>1</v>
      </c>
    </row>
    <row r="2" spans="1:4">
      <c s="2" r="B2" t="s">
        <v>2</v>
      </c>
      <c s="2" r="C2" t="s">
        <v>30</v>
      </c>
      <c s="2" r="D2" t="s">
        <v>79</v>
      </c>
    </row>
    <row r="3" spans="1:4">
      <c s="3" r="A3" t="s">
        <v>918</v>
      </c>
    </row>
    <row r="4" spans="1:4">
      <c s="4" r="A4" t="s">
        <v>116</v>
      </c>
      <c s="7" r="B4" t="n">
        <v>9827</v>
      </c>
      <c s="7" r="C4" t="n">
        <v>423</v>
      </c>
      <c s="7" r="D4" t="n">
        <v>-255</v>
      </c>
    </row>
    <row r="5" spans="1:4">
      <c s="3" r="A5" t="s">
        <v>148</v>
      </c>
    </row>
    <row r="6" spans="1:4">
      <c s="4" r="A6" t="s">
        <v>152</v>
      </c>
      <c s="5" r="B6" t="n">
        <v>-81</v>
      </c>
      <c s="5" r="C6" t="n">
        <v>0</v>
      </c>
      <c s="5" r="D6" t="n">
        <v>0</v>
      </c>
    </row>
    <row r="7" spans="1:4">
      <c s="4" r="A7" t="s">
        <v>919</v>
      </c>
      <c s="5" r="B7" t="n">
        <v>370</v>
      </c>
      <c s="5" r="C7" t="n">
        <v>4129</v>
      </c>
      <c s="5" r="D7" t="n">
        <v>-3242</v>
      </c>
    </row>
    <row r="8" spans="1:4">
      <c s="4" r="A8" t="s">
        <v>160</v>
      </c>
      <c s="5" r="B8" t="n">
        <v>1020</v>
      </c>
      <c s="5" r="C8" t="n">
        <v>7194</v>
      </c>
      <c s="5" r="D8" t="n">
        <v>-1356</v>
      </c>
    </row>
    <row r="9" spans="1:4">
      <c s="3" r="A9" t="s">
        <v>920</v>
      </c>
    </row>
    <row r="10" spans="1:4">
      <c s="4" r="A10" t="s">
        <v>179</v>
      </c>
      <c s="5" r="B10" t="n">
        <v>-18611</v>
      </c>
      <c s="5" r="C10" t="n">
        <v>-64850</v>
      </c>
      <c s="5" r="D10" t="n">
        <v>-16985</v>
      </c>
    </row>
    <row r="11" spans="1:4">
      <c s="4" r="A11" t="s">
        <v>180</v>
      </c>
      <c s="5" r="B11" t="n">
        <v>-308</v>
      </c>
      <c s="5" r="C11" t="n">
        <v>-50595</v>
      </c>
      <c s="5" r="D11" t="n">
        <v>-13320</v>
      </c>
    </row>
    <row r="12" spans="1:4">
      <c s="4" r="A12" t="s">
        <v>181</v>
      </c>
      <c s="5" r="B12" t="n">
        <v>14758</v>
      </c>
      <c s="5" r="C12" t="n">
        <v>65353</v>
      </c>
      <c s="5" r="D12" t="n">
        <v>78673</v>
      </c>
    </row>
    <row r="13" spans="1:4">
      <c s="4" r="A13" t="s">
        <v>182</v>
      </c>
      <c s="5" r="B13" t="n">
        <v>14450</v>
      </c>
      <c s="5" r="C13" t="n">
        <v>14758</v>
      </c>
      <c s="5" r="D13" t="n">
        <v>65353</v>
      </c>
    </row>
    <row r="14" spans="1:4">
      <c s="4" r="A14" t="s">
        <v>897</v>
      </c>
    </row>
    <row r="15" spans="1:4">
      <c s="3" r="A15" t="s">
        <v>918</v>
      </c>
    </row>
    <row r="16" spans="1:4">
      <c s="4" r="A16" t="s">
        <v>116</v>
      </c>
      <c s="5" r="B16" t="n">
        <v>9827</v>
      </c>
      <c s="5" r="C16" t="n">
        <v>423</v>
      </c>
      <c s="5" r="D16" t="n">
        <v>-255</v>
      </c>
    </row>
    <row r="17" spans="1:4">
      <c s="3" r="A17" t="s">
        <v>148</v>
      </c>
    </row>
    <row r="18" spans="1:4">
      <c s="4" r="A18" t="s">
        <v>921</v>
      </c>
      <c s="5" r="B18" t="n">
        <v>-4306</v>
      </c>
      <c s="5" r="C18" t="n">
        <v>-771</v>
      </c>
      <c s="5" r="D18" t="n">
        <v>-97</v>
      </c>
    </row>
    <row r="19" spans="1:4">
      <c s="4" r="A19" t="s">
        <v>152</v>
      </c>
      <c s="5" r="B19" t="n">
        <v>-478</v>
      </c>
      <c s="5" r="C19" t="n">
        <v>0</v>
      </c>
      <c s="5" r="D19" t="n">
        <v>0</v>
      </c>
    </row>
    <row r="20" spans="1:4">
      <c s="4" r="A20" t="s">
        <v>919</v>
      </c>
      <c s="5" r="B20" t="n">
        <v>-46</v>
      </c>
      <c s="5" r="C20" t="n">
        <v>-45</v>
      </c>
      <c s="5" r="D20" t="n">
        <v>-31</v>
      </c>
    </row>
    <row r="21" spans="1:4">
      <c s="4" r="A21" t="s">
        <v>160</v>
      </c>
      <c s="5" r="B21" t="n">
        <v>4997</v>
      </c>
      <c s="5" r="C21" t="n">
        <v>-393</v>
      </c>
      <c s="5" r="D21" t="n">
        <v>-383</v>
      </c>
    </row>
    <row r="22" spans="1:4">
      <c s="3" r="A22" t="s">
        <v>920</v>
      </c>
    </row>
    <row r="23" spans="1:4">
      <c s="4" r="A23" t="s">
        <v>922</v>
      </c>
      <c s="5" r="B23" t="n">
        <v>88</v>
      </c>
      <c s="5" r="C23" t="n">
        <v>123</v>
      </c>
      <c s="5" r="D23" t="n">
        <v>95</v>
      </c>
    </row>
    <row r="24" spans="1:4">
      <c s="4" r="A24" t="s">
        <v>179</v>
      </c>
      <c s="5" r="B24" t="n">
        <v>88</v>
      </c>
      <c s="5" r="C24" t="n">
        <v>123</v>
      </c>
      <c s="5" r="D24" t="n">
        <v>95</v>
      </c>
    </row>
    <row r="25" spans="1:4">
      <c s="4" r="A25" t="s">
        <v>180</v>
      </c>
      <c s="5" r="B25" t="n">
        <v>5084</v>
      </c>
      <c s="5" r="C25" t="n">
        <v>-270</v>
      </c>
      <c s="5" r="D25" t="n">
        <v>-288</v>
      </c>
    </row>
    <row r="26" spans="1:4">
      <c s="4" r="A26" t="s">
        <v>181</v>
      </c>
      <c s="5" r="B26" t="n">
        <v>240</v>
      </c>
      <c s="5" r="C26" t="n">
        <v>510</v>
      </c>
      <c s="5" r="D26" t="n">
        <v>798</v>
      </c>
    </row>
    <row r="27" spans="1:4">
      <c s="4" r="A27" t="s">
        <v>182</v>
      </c>
      <c s="7" r="B27" t="n">
        <v>5324</v>
      </c>
      <c s="7" r="C27" t="n">
        <v>240</v>
      </c>
      <c s="7" r="D27" t="n">
        <v>5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3</v>
      </c>
      <c s="2" r="B1" t="s">
        <v>2</v>
      </c>
      <c s="2" r="C1" t="s">
        <v>30</v>
      </c>
    </row>
    <row r="2" spans="1:3">
      <c s="3" r="A2" t="s">
        <v>924</v>
      </c>
    </row>
    <row r="3" spans="1:3">
      <c s="4" r="A3" t="s">
        <v>925</v>
      </c>
      <c s="7" r="B3" t="n">
        <v>33693000</v>
      </c>
      <c s="7" r="C3" t="n">
        <v>34032000</v>
      </c>
    </row>
    <row r="4" spans="1:3">
      <c s="4" r="A4" t="s">
        <v>926</v>
      </c>
      <c s="5" r="B4" t="n">
        <v>6385000</v>
      </c>
      <c s="5" r="C4" t="n">
        <v>4505000</v>
      </c>
    </row>
    <row r="5" spans="1:3">
      <c s="4" r="A5" t="s">
        <v>927</v>
      </c>
      <c s="5" r="B5" t="n">
        <v>79000</v>
      </c>
      <c s="5" r="C5" t="n">
        <v>81000</v>
      </c>
    </row>
    <row r="6" spans="1:3">
      <c s="4" r="A6" t="s">
        <v>928</v>
      </c>
    </row>
    <row r="7" spans="1:3">
      <c s="3" r="A7" t="s">
        <v>924</v>
      </c>
    </row>
    <row r="8" spans="1:3">
      <c s="4" r="A8" t="s">
        <v>925</v>
      </c>
      <c s="5" r="B8" t="n">
        <v>28669000</v>
      </c>
      <c s="5" r="C8" t="n">
        <v>33705000</v>
      </c>
    </row>
    <row r="9" spans="1:3">
      <c s="4" r="A9" t="s">
        <v>926</v>
      </c>
      <c s="5" r="B9" t="n">
        <v>1361000</v>
      </c>
      <c s="5" r="C9" t="n">
        <v>4178000</v>
      </c>
    </row>
    <row r="10" spans="1:3">
      <c s="4" r="A10" t="s">
        <v>929</v>
      </c>
    </row>
    <row r="11" spans="1:3">
      <c s="3" r="A11" t="s">
        <v>924</v>
      </c>
    </row>
    <row r="12" spans="1:3">
      <c s="4" r="A12" t="s">
        <v>925</v>
      </c>
      <c s="5" r="B12" t="n">
        <v>5024000</v>
      </c>
      <c s="5" r="C12" t="n">
        <v>327000</v>
      </c>
    </row>
    <row r="13" spans="1:3">
      <c s="4" r="A13" t="s">
        <v>926</v>
      </c>
      <c s="5" r="B13" t="n">
        <v>5024000</v>
      </c>
      <c s="5" r="C13" t="n">
        <v>327000</v>
      </c>
    </row>
    <row r="14" spans="1:3">
      <c s="4" r="A14" t="s">
        <v>930</v>
      </c>
    </row>
    <row r="15" spans="1:3">
      <c s="3" r="A15" t="s">
        <v>924</v>
      </c>
    </row>
    <row r="16" spans="1:3">
      <c s="4" r="A16" t="s">
        <v>925</v>
      </c>
      <c s="5" r="B16" t="n">
        <v>26961000</v>
      </c>
      <c s="5" r="C16" t="n">
        <v>28599000</v>
      </c>
    </row>
    <row r="17" spans="1:3">
      <c s="4" r="A17" t="s">
        <v>926</v>
      </c>
      <c s="5" r="B17" t="n">
        <v>962000</v>
      </c>
      <c s="5" r="C17" t="n">
        <v>3744000</v>
      </c>
    </row>
    <row r="18" spans="1:3">
      <c s="4" r="A18" t="s">
        <v>931</v>
      </c>
    </row>
    <row r="19" spans="1:3">
      <c s="3" r="A19" t="s">
        <v>924</v>
      </c>
    </row>
    <row r="20" spans="1:3">
      <c s="4" r="A20" t="s">
        <v>925</v>
      </c>
      <c s="5" r="B20" t="n">
        <v>1708000</v>
      </c>
      <c s="5" r="C20" t="n">
        <v>5106000</v>
      </c>
    </row>
    <row r="21" spans="1:3">
      <c s="4" r="A21" t="s">
        <v>926</v>
      </c>
      <c s="7" r="B21" t="n">
        <v>399000</v>
      </c>
      <c s="7" r="C21" t="n">
        <v>434000</v>
      </c>
    </row>
    <row r="22" spans="1:3">
      <c s="4" r="A22" t="s">
        <v>932</v>
      </c>
    </row>
    <row r="23" spans="1:3">
      <c s="3" r="A23" t="s">
        <v>924</v>
      </c>
    </row>
    <row r="24" spans="1:3">
      <c s="4" r="A24" t="s">
        <v>933</v>
      </c>
      <c s="4" r="B24" t="s">
        <v>934</v>
      </c>
      <c s="4" r="C24" t="s">
        <v>934</v>
      </c>
    </row>
    <row r="25" spans="1:3">
      <c s="4" r="A25" t="s">
        <v>935</v>
      </c>
    </row>
    <row r="26" spans="1:3">
      <c s="3" r="A26" t="s">
        <v>924</v>
      </c>
    </row>
    <row r="27" spans="1:3">
      <c s="4" r="A27" t="s">
        <v>933</v>
      </c>
      <c s="4" r="B27" t="s">
        <v>936</v>
      </c>
      <c s="4" r="C27" t="s">
        <v>9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937</v>
      </c>
      <c s="2" r="B1" t="s">
        <v>401</v>
      </c>
    </row>
    <row r="2" spans="1:2">
      <c s="3" r="A2" t="s">
        <v>230</v>
      </c>
    </row>
    <row r="3" spans="1:2">
      <c s="5" r="A3" t="n">
        <v>2015</v>
      </c>
      <c s="7" r="B3" t="n">
        <v>110</v>
      </c>
    </row>
    <row r="4" spans="1:2">
      <c s="5" r="A4" t="n">
        <v>2016</v>
      </c>
      <c s="5" r="B4" t="n">
        <v>117</v>
      </c>
    </row>
    <row r="5" spans="1:2">
      <c s="5" r="A5" t="n">
        <v>2017</v>
      </c>
      <c s="5" r="B5" t="n">
        <v>124</v>
      </c>
    </row>
    <row r="6" spans="1:2">
      <c s="5" r="A6" t="n">
        <v>2018</v>
      </c>
      <c s="7" r="B6" t="n">
        <v>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s>
  <sheetData>
    <row r="1" spans="1:4">
      <c s="1" r="A1" t="s">
        <v>938</v>
      </c>
      <c s="2" r="B1" t="s">
        <v>1</v>
      </c>
    </row>
    <row r="2" spans="1:4">
      <c s="2" r="B2" t="s">
        <v>939</v>
      </c>
      <c s="2" r="C2" t="s">
        <v>940</v>
      </c>
      <c s="2" r="D2" t="s">
        <v>941</v>
      </c>
    </row>
    <row r="3" spans="1:4">
      <c s="3" r="A3" t="s">
        <v>230</v>
      </c>
    </row>
    <row r="4" spans="1:4">
      <c s="4" r="A4" t="s">
        <v>942</v>
      </c>
      <c s="7" r="B4" t="n">
        <v>86800</v>
      </c>
      <c s="7" r="C4" t="n">
        <v>102300</v>
      </c>
    </row>
    <row r="5" spans="1:4">
      <c s="4" r="A5" t="s">
        <v>943</v>
      </c>
      <c s="5" r="B5" t="n">
        <v>0</v>
      </c>
      <c s="5" r="C5" t="n">
        <v>3</v>
      </c>
      <c s="5" r="D5" t="n">
        <v>0</v>
      </c>
    </row>
    <row r="6" spans="1:4">
      <c s="3" r="A6" t="s">
        <v>944</v>
      </c>
    </row>
    <row r="7" spans="1:4">
      <c s="4" r="A7" t="s">
        <v>945</v>
      </c>
      <c s="7" r="B7" t="n">
        <v>133</v>
      </c>
      <c s="7" r="C7" t="n">
        <v>121</v>
      </c>
      <c s="7" r="D7" t="n">
        <v>238</v>
      </c>
    </row>
    <row r="8" spans="1:4">
      <c s="4" r="A8" t="s">
        <v>946</v>
      </c>
    </row>
    <row r="9" spans="1:4">
      <c s="3" r="A9" t="s">
        <v>944</v>
      </c>
    </row>
    <row r="10" spans="1:4">
      <c s="4" r="A10" t="s">
        <v>947</v>
      </c>
      <c s="4" r="B10" t="s">
        <v>399</v>
      </c>
    </row>
    <row r="11" spans="1:4">
      <c s="4" r="A11" t="s">
        <v>948</v>
      </c>
    </row>
    <row r="12" spans="1:4">
      <c s="3" r="A12" t="s">
        <v>944</v>
      </c>
    </row>
    <row r="13" spans="1:4">
      <c s="4" r="A13" t="s">
        <v>947</v>
      </c>
      <c s="4" r="B13" t="s">
        <v>3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30</v>
      </c>
    </row>
    <row r="2" spans="1:3">
      <c s="3" r="A2" t="s">
        <v>950</v>
      </c>
    </row>
    <row r="3" spans="1:3">
      <c s="4" r="A3" t="s">
        <v>951</v>
      </c>
      <c s="7" r="B3" t="n">
        <v>29565</v>
      </c>
      <c s="7" r="C3" t="n">
        <v>38917</v>
      </c>
    </row>
    <row r="4" spans="1:3">
      <c s="10" r="A4" t="n">
        <v>1</v>
      </c>
    </row>
    <row r="5" spans="1:3">
      <c s="3" r="A5" t="s">
        <v>950</v>
      </c>
    </row>
    <row r="6" spans="1:3">
      <c s="4" r="A6" t="s">
        <v>951</v>
      </c>
      <c s="5" r="B6" t="n">
        <v>0</v>
      </c>
      <c s="5" r="C6" t="n">
        <v>0</v>
      </c>
    </row>
    <row r="7" spans="1:3">
      <c s="10" r="A7" t="n">
        <v>2</v>
      </c>
    </row>
    <row r="8" spans="1:3">
      <c s="3" r="A8" t="s">
        <v>950</v>
      </c>
    </row>
    <row r="9" spans="1:3">
      <c s="4" r="A9" t="s">
        <v>951</v>
      </c>
      <c s="5" r="B9" t="n">
        <v>29565</v>
      </c>
      <c s="5" r="C9" t="n">
        <v>38917</v>
      </c>
    </row>
    <row r="10" spans="1:3">
      <c s="10" r="A10" t="n">
        <v>3</v>
      </c>
    </row>
    <row r="11" spans="1:3">
      <c s="3" r="A11" t="s">
        <v>950</v>
      </c>
    </row>
    <row r="12" spans="1:3">
      <c s="4" r="A12" t="s">
        <v>951</v>
      </c>
      <c s="5" r="B12" t="n">
        <v>0</v>
      </c>
      <c s="5" r="C12" t="n">
        <v>0</v>
      </c>
    </row>
    <row r="13" spans="1:3">
      <c s="4" r="A13" t="s">
        <v>952</v>
      </c>
    </row>
    <row r="14" spans="1:3">
      <c s="3" r="A14" t="s">
        <v>950</v>
      </c>
    </row>
    <row r="15" spans="1:3">
      <c s="4" r="A15" t="s">
        <v>953</v>
      </c>
      <c s="5" r="B15" t="n">
        <v>435</v>
      </c>
      <c s="5" r="C15" t="n">
        <v>446</v>
      </c>
    </row>
    <row r="16" spans="1:3">
      <c s="4" r="A16" t="s">
        <v>954</v>
      </c>
    </row>
    <row r="17" spans="1:3">
      <c s="3" r="A17" t="s">
        <v>950</v>
      </c>
    </row>
    <row r="18" spans="1:3">
      <c s="4" r="A18" t="s">
        <v>951</v>
      </c>
      <c s="5" r="B18" t="n">
        <v>11791</v>
      </c>
      <c s="5" r="C18" t="n">
        <v>16956</v>
      </c>
    </row>
    <row r="19" spans="1:3">
      <c s="4" r="A19" t="s">
        <v>955</v>
      </c>
    </row>
    <row r="20" spans="1:3">
      <c s="3" r="A20" t="s">
        <v>950</v>
      </c>
    </row>
    <row r="21" spans="1:3">
      <c s="4" r="A21" t="s">
        <v>951</v>
      </c>
      <c s="5" r="B21" t="n">
        <v>16408</v>
      </c>
      <c s="5" r="C21" t="n">
        <v>20331</v>
      </c>
    </row>
    <row r="22" spans="1:3">
      <c s="4" r="A22" t="s">
        <v>956</v>
      </c>
    </row>
    <row r="23" spans="1:3">
      <c s="3" r="A23" t="s">
        <v>950</v>
      </c>
    </row>
    <row r="24" spans="1:3">
      <c s="4" r="A24" t="s">
        <v>951</v>
      </c>
      <c s="5" r="B24" t="n">
        <v>931</v>
      </c>
      <c s="5" r="C24" t="n">
        <v>1184</v>
      </c>
    </row>
    <row r="25" spans="1:3">
      <c s="4" r="A25" t="s">
        <v>957</v>
      </c>
    </row>
    <row r="26" spans="1:3">
      <c s="3" r="A26" t="s">
        <v>950</v>
      </c>
    </row>
    <row r="27" spans="1:3">
      <c s="4" r="A27" t="s">
        <v>953</v>
      </c>
      <c s="5" r="B27" t="n">
        <v>0</v>
      </c>
      <c s="5" r="C27" t="n">
        <v>0</v>
      </c>
    </row>
    <row r="28" spans="1:3">
      <c s="4" r="A28" t="s">
        <v>958</v>
      </c>
    </row>
    <row r="29" spans="1:3">
      <c s="3" r="A29" t="s">
        <v>950</v>
      </c>
    </row>
    <row r="30" spans="1:3">
      <c s="4" r="A30" t="s">
        <v>951</v>
      </c>
      <c s="5" r="B30" t="n">
        <v>0</v>
      </c>
      <c s="5" r="C30" t="n">
        <v>0</v>
      </c>
    </row>
    <row r="31" spans="1:3">
      <c s="4" r="A31" t="s">
        <v>959</v>
      </c>
    </row>
    <row r="32" spans="1:3">
      <c s="3" r="A32" t="s">
        <v>950</v>
      </c>
    </row>
    <row r="33" spans="1:3">
      <c s="4" r="A33" t="s">
        <v>951</v>
      </c>
      <c s="5" r="B33" t="n">
        <v>0</v>
      </c>
      <c s="5" r="C33" t="n">
        <v>0</v>
      </c>
    </row>
    <row r="34" spans="1:3">
      <c s="4" r="A34" t="s">
        <v>960</v>
      </c>
    </row>
    <row r="35" spans="1:3">
      <c s="3" r="A35" t="s">
        <v>950</v>
      </c>
    </row>
    <row r="36" spans="1:3">
      <c s="4" r="A36" t="s">
        <v>951</v>
      </c>
      <c s="5" r="B36" t="n">
        <v>0</v>
      </c>
      <c s="5" r="C36" t="n">
        <v>0</v>
      </c>
    </row>
    <row r="37" spans="1:3">
      <c s="4" r="A37" t="s">
        <v>961</v>
      </c>
    </row>
    <row r="38" spans="1:3">
      <c s="3" r="A38" t="s">
        <v>950</v>
      </c>
    </row>
    <row r="39" spans="1:3">
      <c s="4" r="A39" t="s">
        <v>953</v>
      </c>
      <c s="5" r="B39" t="n">
        <v>435</v>
      </c>
      <c s="5" r="C39" t="n">
        <v>446</v>
      </c>
    </row>
    <row r="40" spans="1:3">
      <c s="4" r="A40" t="s">
        <v>962</v>
      </c>
    </row>
    <row r="41" spans="1:3">
      <c s="3" r="A41" t="s">
        <v>950</v>
      </c>
    </row>
    <row r="42" spans="1:3">
      <c s="4" r="A42" t="s">
        <v>951</v>
      </c>
      <c s="5" r="B42" t="n">
        <v>11791</v>
      </c>
      <c s="5" r="C42" t="n">
        <v>16956</v>
      </c>
    </row>
    <row r="43" spans="1:3">
      <c s="4" r="A43" t="s">
        <v>963</v>
      </c>
    </row>
    <row r="44" spans="1:3">
      <c s="3" r="A44" t="s">
        <v>950</v>
      </c>
    </row>
    <row r="45" spans="1:3">
      <c s="4" r="A45" t="s">
        <v>951</v>
      </c>
      <c s="5" r="B45" t="n">
        <v>16408</v>
      </c>
      <c s="5" r="C45" t="n">
        <v>20331</v>
      </c>
    </row>
    <row r="46" spans="1:3">
      <c s="4" r="A46" t="s">
        <v>964</v>
      </c>
    </row>
    <row r="47" spans="1:3">
      <c s="3" r="A47" t="s">
        <v>950</v>
      </c>
    </row>
    <row r="48" spans="1:3">
      <c s="4" r="A48" t="s">
        <v>951</v>
      </c>
      <c s="5" r="B48" t="n">
        <v>931</v>
      </c>
      <c s="5" r="C48" t="n">
        <v>1184</v>
      </c>
    </row>
    <row r="49" spans="1:3">
      <c s="4" r="A49" t="s">
        <v>965</v>
      </c>
    </row>
    <row r="50" spans="1:3">
      <c s="3" r="A50" t="s">
        <v>950</v>
      </c>
    </row>
    <row r="51" spans="1:3">
      <c s="4" r="A51" t="s">
        <v>953</v>
      </c>
      <c s="5" r="B51" t="n">
        <v>0</v>
      </c>
      <c s="5" r="C51" t="n">
        <v>0</v>
      </c>
    </row>
    <row r="52" spans="1:3">
      <c s="4" r="A52" t="s">
        <v>966</v>
      </c>
    </row>
    <row r="53" spans="1:3">
      <c s="3" r="A53" t="s">
        <v>950</v>
      </c>
    </row>
    <row r="54" spans="1:3">
      <c s="4" r="A54" t="s">
        <v>951</v>
      </c>
      <c s="5" r="B54" t="n">
        <v>0</v>
      </c>
      <c s="5" r="C54" t="n">
        <v>0</v>
      </c>
    </row>
    <row r="55" spans="1:3">
      <c s="4" r="A55" t="s">
        <v>967</v>
      </c>
    </row>
    <row r="56" spans="1:3">
      <c s="3" r="A56" t="s">
        <v>950</v>
      </c>
    </row>
    <row r="57" spans="1:3">
      <c s="4" r="A57" t="s">
        <v>951</v>
      </c>
      <c s="5" r="B57" t="n">
        <v>0</v>
      </c>
      <c s="5" r="C57" t="n">
        <v>0</v>
      </c>
    </row>
    <row r="58" spans="1:3">
      <c s="4" r="A58" t="s">
        <v>968</v>
      </c>
    </row>
    <row r="59" spans="1:3">
      <c s="3" r="A59" t="s">
        <v>950</v>
      </c>
    </row>
    <row r="60" spans="1:3">
      <c s="4" r="A60" t="s">
        <v>951</v>
      </c>
      <c s="7" r="B60" t="n">
        <v>0</v>
      </c>
      <c s="7" r="C60"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9</v>
      </c>
      <c s="2" r="B1" t="s">
        <v>2</v>
      </c>
      <c s="2" r="C1" t="s">
        <v>30</v>
      </c>
    </row>
    <row r="2" spans="1:3">
      <c s="3" r="A2" t="s">
        <v>950</v>
      </c>
    </row>
    <row r="3" spans="1:3">
      <c s="4" r="A3" t="s">
        <v>970</v>
      </c>
      <c s="7" r="B3" t="n">
        <v>6266</v>
      </c>
      <c s="7" r="C3" t="n">
        <v>8761</v>
      </c>
    </row>
    <row r="4" spans="1:3">
      <c s="4" r="A4" t="s">
        <v>971</v>
      </c>
    </row>
    <row r="5" spans="1:3">
      <c s="3" r="A5" t="s">
        <v>950</v>
      </c>
    </row>
    <row r="6" spans="1:3">
      <c s="4" r="A6" t="s">
        <v>970</v>
      </c>
      <c s="5" r="B6" t="n">
        <v>5660</v>
      </c>
      <c s="5" r="C6" t="n">
        <v>4818</v>
      </c>
    </row>
    <row r="7" spans="1:3">
      <c s="4" r="A7" t="s">
        <v>261</v>
      </c>
    </row>
    <row r="8" spans="1:3">
      <c s="3" r="A8" t="s">
        <v>950</v>
      </c>
    </row>
    <row r="9" spans="1:3">
      <c s="4" r="A9" t="s">
        <v>970</v>
      </c>
      <c s="5" r="B9" t="n">
        <v>606</v>
      </c>
      <c s="5" r="C9" t="n">
        <v>3943</v>
      </c>
    </row>
    <row r="10" spans="1:3">
      <c s="10" r="A10" t="n">
        <v>1</v>
      </c>
    </row>
    <row r="11" spans="1:3">
      <c s="3" r="A11" t="s">
        <v>950</v>
      </c>
    </row>
    <row r="12" spans="1:3">
      <c s="4" r="A12" t="s">
        <v>970</v>
      </c>
      <c s="5" r="B12" t="n">
        <v>0</v>
      </c>
      <c s="5" r="C12" t="n">
        <v>0</v>
      </c>
    </row>
    <row r="13" spans="1:3">
      <c s="4" r="A13" t="s">
        <v>972</v>
      </c>
    </row>
    <row r="14" spans="1:3">
      <c s="3" r="A14" t="s">
        <v>950</v>
      </c>
    </row>
    <row r="15" spans="1:3">
      <c s="4" r="A15" t="s">
        <v>970</v>
      </c>
      <c s="5" r="B15" t="n">
        <v>0</v>
      </c>
      <c s="5" r="C15" t="n">
        <v>0</v>
      </c>
    </row>
    <row r="16" spans="1:3">
      <c s="4" r="A16" t="s">
        <v>973</v>
      </c>
    </row>
    <row r="17" spans="1:3">
      <c s="3" r="A17" t="s">
        <v>950</v>
      </c>
    </row>
    <row r="18" spans="1:3">
      <c s="4" r="A18" t="s">
        <v>970</v>
      </c>
      <c s="5" r="B18" t="n">
        <v>0</v>
      </c>
      <c s="5" r="C18" t="n">
        <v>0</v>
      </c>
    </row>
    <row r="19" spans="1:3">
      <c s="10" r="A19" t="n">
        <v>2</v>
      </c>
    </row>
    <row r="20" spans="1:3">
      <c s="3" r="A20" t="s">
        <v>950</v>
      </c>
    </row>
    <row r="21" spans="1:3">
      <c s="4" r="A21" t="s">
        <v>970</v>
      </c>
      <c s="5" r="B21" t="n">
        <v>0</v>
      </c>
      <c s="5" r="C21" t="n">
        <v>0</v>
      </c>
    </row>
    <row r="22" spans="1:3">
      <c s="4" r="A22" t="s">
        <v>974</v>
      </c>
    </row>
    <row r="23" spans="1:3">
      <c s="3" r="A23" t="s">
        <v>950</v>
      </c>
    </row>
    <row r="24" spans="1:3">
      <c s="4" r="A24" t="s">
        <v>970</v>
      </c>
      <c s="5" r="B24" t="n">
        <v>0</v>
      </c>
      <c s="5" r="C24" t="n">
        <v>0</v>
      </c>
    </row>
    <row r="25" spans="1:3">
      <c s="4" r="A25" t="s">
        <v>975</v>
      </c>
    </row>
    <row r="26" spans="1:3">
      <c s="3" r="A26" t="s">
        <v>950</v>
      </c>
    </row>
    <row r="27" spans="1:3">
      <c s="4" r="A27" t="s">
        <v>970</v>
      </c>
      <c s="5" r="B27" t="n">
        <v>0</v>
      </c>
      <c s="5" r="C27" t="n">
        <v>0</v>
      </c>
    </row>
    <row r="28" spans="1:3">
      <c s="10" r="A28" t="n">
        <v>3</v>
      </c>
    </row>
    <row r="29" spans="1:3">
      <c s="3" r="A29" t="s">
        <v>950</v>
      </c>
    </row>
    <row r="30" spans="1:3">
      <c s="4" r="A30" t="s">
        <v>970</v>
      </c>
      <c s="5" r="B30" t="n">
        <v>6266</v>
      </c>
      <c s="5" r="C30" t="n">
        <v>8761</v>
      </c>
    </row>
    <row r="31" spans="1:3">
      <c s="4" r="A31" t="s">
        <v>976</v>
      </c>
    </row>
    <row r="32" spans="1:3">
      <c s="3" r="A32" t="s">
        <v>950</v>
      </c>
    </row>
    <row r="33" spans="1:3">
      <c s="4" r="A33" t="s">
        <v>970</v>
      </c>
      <c s="5" r="B33" t="n">
        <v>5660</v>
      </c>
      <c s="5" r="C33" t="n">
        <v>4818</v>
      </c>
    </row>
    <row r="34" spans="1:3">
      <c s="4" r="A34" t="s">
        <v>977</v>
      </c>
    </row>
    <row r="35" spans="1:3">
      <c s="3" r="A35" t="s">
        <v>950</v>
      </c>
    </row>
    <row r="36" spans="1:3">
      <c s="4" r="A36" t="s">
        <v>970</v>
      </c>
      <c s="5" r="B36" t="n">
        <v>606</v>
      </c>
      <c s="5" r="C36" t="n">
        <v>3943</v>
      </c>
    </row>
    <row r="37" spans="1:3">
      <c s="4" r="A37" t="s">
        <v>978</v>
      </c>
    </row>
    <row r="38" spans="1:3">
      <c s="3" r="A38" t="s">
        <v>950</v>
      </c>
    </row>
    <row r="39" spans="1:3">
      <c s="4" r="A39" t="s">
        <v>970</v>
      </c>
      <c s="5" r="B39" t="n">
        <v>408</v>
      </c>
      <c s="5" r="C39" t="n">
        <v>1850</v>
      </c>
    </row>
    <row r="40" spans="1:3">
      <c s="4" r="A40" t="s">
        <v>979</v>
      </c>
    </row>
    <row r="41" spans="1:3">
      <c s="3" r="A41" t="s">
        <v>950</v>
      </c>
    </row>
    <row r="42" spans="1:3">
      <c s="4" r="A42" t="s">
        <v>970</v>
      </c>
      <c s="5" r="B42" t="n">
        <v>0</v>
      </c>
      <c s="5" r="C42" t="n">
        <v>3539</v>
      </c>
    </row>
    <row r="43" spans="1:3">
      <c s="4" r="A43" t="s">
        <v>980</v>
      </c>
    </row>
    <row r="44" spans="1:3">
      <c s="3" r="A44" t="s">
        <v>950</v>
      </c>
    </row>
    <row r="45" spans="1:3">
      <c s="4" r="A45" t="s">
        <v>970</v>
      </c>
      <c s="5" r="B45" t="n">
        <v>0</v>
      </c>
      <c s="5" r="C45" t="n">
        <v>0</v>
      </c>
    </row>
    <row r="46" spans="1:3">
      <c s="4" r="A46" t="s">
        <v>981</v>
      </c>
    </row>
    <row r="47" spans="1:3">
      <c s="3" r="A47" t="s">
        <v>950</v>
      </c>
    </row>
    <row r="48" spans="1:3">
      <c s="4" r="A48" t="s">
        <v>970</v>
      </c>
      <c s="5" r="B48" t="n">
        <v>0</v>
      </c>
      <c s="5" r="C48" t="n">
        <v>0</v>
      </c>
    </row>
    <row r="49" spans="1:3">
      <c s="4" r="A49" t="s">
        <v>982</v>
      </c>
    </row>
    <row r="50" spans="1:3">
      <c s="3" r="A50" t="s">
        <v>950</v>
      </c>
    </row>
    <row r="51" spans="1:3">
      <c s="4" r="A51" t="s">
        <v>970</v>
      </c>
      <c s="5" r="B51" t="n">
        <v>0</v>
      </c>
      <c s="5" r="C51" t="n">
        <v>0</v>
      </c>
    </row>
    <row r="52" spans="1:3">
      <c s="4" r="A52" t="s">
        <v>983</v>
      </c>
    </row>
    <row r="53" spans="1:3">
      <c s="3" r="A53" t="s">
        <v>950</v>
      </c>
    </row>
    <row r="54" spans="1:3">
      <c s="4" r="A54" t="s">
        <v>970</v>
      </c>
      <c s="5" r="B54" t="n">
        <v>0</v>
      </c>
      <c s="5" r="C54" t="n">
        <v>0</v>
      </c>
    </row>
    <row r="55" spans="1:3">
      <c s="4" r="A55" t="s">
        <v>984</v>
      </c>
    </row>
    <row r="56" spans="1:3">
      <c s="3" r="A56" t="s">
        <v>950</v>
      </c>
    </row>
    <row r="57" spans="1:3">
      <c s="4" r="A57" t="s">
        <v>970</v>
      </c>
      <c s="5" r="B57" t="n">
        <v>408</v>
      </c>
      <c s="5" r="C57" t="n">
        <v>1850</v>
      </c>
    </row>
    <row r="58" spans="1:3">
      <c s="4" r="A58" t="s">
        <v>985</v>
      </c>
    </row>
    <row r="59" spans="1:3">
      <c s="3" r="A59" t="s">
        <v>950</v>
      </c>
    </row>
    <row r="60" spans="1:3">
      <c s="4" r="A60" t="s">
        <v>970</v>
      </c>
      <c s="5" r="B60" t="n">
        <v>0</v>
      </c>
      <c s="5" r="C60" t="n">
        <v>3539</v>
      </c>
    </row>
    <row r="61" spans="1:3">
      <c s="4" r="A61" t="s">
        <v>986</v>
      </c>
    </row>
    <row r="62" spans="1:3">
      <c s="3" r="A62" t="s">
        <v>950</v>
      </c>
    </row>
    <row r="63" spans="1:3">
      <c s="4" r="A63" t="s">
        <v>970</v>
      </c>
      <c s="5" r="B63" t="n">
        <v>212</v>
      </c>
      <c s="5" r="C63" t="n">
        <v>88</v>
      </c>
    </row>
    <row r="64" spans="1:3">
      <c s="4" r="A64" t="s">
        <v>987</v>
      </c>
    </row>
    <row r="65" spans="1:3">
      <c s="3" r="A65" t="s">
        <v>950</v>
      </c>
    </row>
    <row r="66" spans="1:3">
      <c s="4" r="A66" t="s">
        <v>970</v>
      </c>
      <c s="5" r="B66" t="n">
        <v>418</v>
      </c>
      <c s="5" r="C66" t="n">
        <v>40</v>
      </c>
    </row>
    <row r="67" spans="1:3">
      <c s="4" r="A67" t="s">
        <v>988</v>
      </c>
    </row>
    <row r="68" spans="1:3">
      <c s="3" r="A68" t="s">
        <v>950</v>
      </c>
    </row>
    <row r="69" spans="1:3">
      <c s="4" r="A69" t="s">
        <v>970</v>
      </c>
      <c s="5" r="B69" t="n">
        <v>0</v>
      </c>
      <c s="5" r="C69" t="n">
        <v>0</v>
      </c>
    </row>
    <row r="70" spans="1:3">
      <c s="4" r="A70" t="s">
        <v>989</v>
      </c>
    </row>
    <row r="71" spans="1:3">
      <c s="3" r="A71" t="s">
        <v>950</v>
      </c>
    </row>
    <row r="72" spans="1:3">
      <c s="4" r="A72" t="s">
        <v>970</v>
      </c>
      <c s="5" r="B72" t="n">
        <v>0</v>
      </c>
      <c s="5" r="C72" t="n">
        <v>0</v>
      </c>
    </row>
    <row r="73" spans="1:3">
      <c s="4" r="A73" t="s">
        <v>990</v>
      </c>
    </row>
    <row r="74" spans="1:3">
      <c s="3" r="A74" t="s">
        <v>950</v>
      </c>
    </row>
    <row r="75" spans="1:3">
      <c s="4" r="A75" t="s">
        <v>970</v>
      </c>
      <c s="5" r="B75" t="n">
        <v>0</v>
      </c>
      <c s="5" r="C75" t="n">
        <v>0</v>
      </c>
    </row>
    <row r="76" spans="1:3">
      <c s="4" r="A76" t="s">
        <v>991</v>
      </c>
    </row>
    <row r="77" spans="1:3">
      <c s="3" r="A77" t="s">
        <v>950</v>
      </c>
    </row>
    <row r="78" spans="1:3">
      <c s="4" r="A78" t="s">
        <v>970</v>
      </c>
      <c s="5" r="B78" t="n">
        <v>0</v>
      </c>
      <c s="5" r="C78" t="n">
        <v>0</v>
      </c>
    </row>
    <row r="79" spans="1:3">
      <c s="4" r="A79" t="s">
        <v>992</v>
      </c>
    </row>
    <row r="80" spans="1:3">
      <c s="3" r="A80" t="s">
        <v>950</v>
      </c>
    </row>
    <row r="81" spans="1:3">
      <c s="4" r="A81" t="s">
        <v>970</v>
      </c>
      <c s="5" r="B81" t="n">
        <v>212</v>
      </c>
      <c s="5" r="C81" t="n">
        <v>88</v>
      </c>
    </row>
    <row r="82" spans="1:3">
      <c s="4" r="A82" t="s">
        <v>993</v>
      </c>
    </row>
    <row r="83" spans="1:3">
      <c s="3" r="A83" t="s">
        <v>950</v>
      </c>
    </row>
    <row r="84" spans="1:3">
      <c s="4" r="A84" t="s">
        <v>970</v>
      </c>
      <c s="5" r="B84" t="n">
        <v>418</v>
      </c>
      <c s="5" r="C84" t="n">
        <v>40</v>
      </c>
    </row>
    <row r="85" spans="1:3">
      <c s="4" r="A85" t="s">
        <v>994</v>
      </c>
    </row>
    <row r="86" spans="1:3">
      <c s="3" r="A86" t="s">
        <v>950</v>
      </c>
    </row>
    <row r="87" spans="1:3">
      <c s="4" r="A87" t="s">
        <v>970</v>
      </c>
      <c s="5" r="B87" t="n">
        <v>868</v>
      </c>
      <c s="5" r="C87" t="n">
        <v>392</v>
      </c>
    </row>
    <row r="88" spans="1:3">
      <c s="4" r="A88" t="s">
        <v>995</v>
      </c>
    </row>
    <row r="89" spans="1:3">
      <c s="3" r="A89" t="s">
        <v>950</v>
      </c>
    </row>
    <row r="90" spans="1:3">
      <c s="4" r="A90" t="s">
        <v>970</v>
      </c>
      <c s="5" r="B90" t="n">
        <v>0</v>
      </c>
      <c s="5" r="C90" t="n">
        <v>0</v>
      </c>
    </row>
    <row r="91" spans="1:3">
      <c s="4" r="A91" t="s">
        <v>996</v>
      </c>
    </row>
    <row r="92" spans="1:3">
      <c s="3" r="A92" t="s">
        <v>950</v>
      </c>
    </row>
    <row r="93" spans="1:3">
      <c s="4" r="A93" t="s">
        <v>970</v>
      </c>
      <c s="5" r="B93" t="n">
        <v>0</v>
      </c>
      <c s="5" r="C93" t="n">
        <v>0</v>
      </c>
    </row>
    <row r="94" spans="1:3">
      <c s="4" r="A94" t="s">
        <v>997</v>
      </c>
    </row>
    <row r="95" spans="1:3">
      <c s="3" r="A95" t="s">
        <v>950</v>
      </c>
    </row>
    <row r="96" spans="1:3">
      <c s="4" r="A96" t="s">
        <v>970</v>
      </c>
      <c s="5" r="B96" t="n">
        <v>868</v>
      </c>
      <c s="5" r="C96" t="n">
        <v>392</v>
      </c>
    </row>
    <row r="97" spans="1:3">
      <c s="4" r="A97" t="s">
        <v>998</v>
      </c>
    </row>
    <row r="98" spans="1:3">
      <c s="3" r="A98" t="s">
        <v>950</v>
      </c>
    </row>
    <row r="99" spans="1:3">
      <c s="4" r="A99" t="s">
        <v>970</v>
      </c>
      <c s="5" r="B99" t="n">
        <v>4172</v>
      </c>
      <c s="5" r="C99" t="n">
        <v>2488</v>
      </c>
    </row>
    <row r="100" spans="1:3">
      <c s="4" r="A100" t="s">
        <v>999</v>
      </c>
    </row>
    <row r="101" spans="1:3">
      <c s="3" r="A101" t="s">
        <v>950</v>
      </c>
    </row>
    <row r="102" spans="1:3">
      <c s="4" r="A102" t="s">
        <v>970</v>
      </c>
      <c s="5" r="B102" t="n">
        <v>188</v>
      </c>
      <c s="5" r="C102" t="n">
        <v>364</v>
      </c>
    </row>
    <row r="103" spans="1:3">
      <c s="4" r="A103" t="s">
        <v>1000</v>
      </c>
    </row>
    <row r="104" spans="1:3">
      <c s="3" r="A104" t="s">
        <v>950</v>
      </c>
    </row>
    <row r="105" spans="1:3">
      <c s="4" r="A105" t="s">
        <v>970</v>
      </c>
      <c s="5" r="B105" t="n">
        <v>0</v>
      </c>
      <c s="5" r="C105" t="n">
        <v>0</v>
      </c>
    </row>
    <row r="106" spans="1:3">
      <c s="4" r="A106" t="s">
        <v>1001</v>
      </c>
    </row>
    <row r="107" spans="1:3">
      <c s="3" r="A107" t="s">
        <v>950</v>
      </c>
    </row>
    <row r="108" spans="1:3">
      <c s="4" r="A108" t="s">
        <v>970</v>
      </c>
      <c s="5" r="B108" t="n">
        <v>0</v>
      </c>
      <c s="5" r="C108" t="n">
        <v>0</v>
      </c>
    </row>
    <row r="109" spans="1:3">
      <c s="4" r="A109" t="s">
        <v>1002</v>
      </c>
    </row>
    <row r="110" spans="1:3">
      <c s="3" r="A110" t="s">
        <v>950</v>
      </c>
    </row>
    <row r="111" spans="1:3">
      <c s="4" r="A111" t="s">
        <v>970</v>
      </c>
      <c s="5" r="B111" t="n">
        <v>0</v>
      </c>
      <c s="5" r="C111" t="n">
        <v>0</v>
      </c>
    </row>
    <row r="112" spans="1:3">
      <c s="4" r="A112" t="s">
        <v>1003</v>
      </c>
    </row>
    <row r="113" spans="1:3">
      <c s="3" r="A113" t="s">
        <v>950</v>
      </c>
    </row>
    <row r="114" spans="1:3">
      <c s="4" r="A114" t="s">
        <v>970</v>
      </c>
      <c s="5" r="B114" t="n">
        <v>0</v>
      </c>
      <c s="5" r="C114" t="n">
        <v>0</v>
      </c>
    </row>
    <row r="115" spans="1:3">
      <c s="4" r="A115" t="s">
        <v>1004</v>
      </c>
    </row>
    <row r="116" spans="1:3">
      <c s="3" r="A116" t="s">
        <v>950</v>
      </c>
    </row>
    <row r="117" spans="1:3">
      <c s="4" r="A117" t="s">
        <v>970</v>
      </c>
      <c s="5" r="B117" t="n">
        <v>4172</v>
      </c>
      <c s="5" r="C117" t="n">
        <v>2488</v>
      </c>
    </row>
    <row r="118" spans="1:3">
      <c s="4" r="A118" t="s">
        <v>1005</v>
      </c>
    </row>
    <row r="119" spans="1:3">
      <c s="3" r="A119" t="s">
        <v>950</v>
      </c>
    </row>
    <row r="120" spans="1:3">
      <c s="4" r="A120" t="s">
        <v>970</v>
      </c>
      <c s="7" r="B120" t="n">
        <v>188</v>
      </c>
      <c s="7" r="C120" t="n">
        <v>36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6</v>
      </c>
      <c s="2" r="B1" t="s">
        <v>1</v>
      </c>
    </row>
    <row r="2" spans="1:3">
      <c s="2" r="B2" t="s">
        <v>2</v>
      </c>
      <c s="2" r="C2" t="s">
        <v>30</v>
      </c>
    </row>
    <row r="3" spans="1:3">
      <c s="3" r="A3" t="s">
        <v>1007</v>
      </c>
    </row>
    <row r="4" spans="1:3">
      <c s="4" r="A4" t="s">
        <v>970</v>
      </c>
      <c s="7" r="B4" t="n">
        <v>6266</v>
      </c>
      <c s="7" r="C4" t="n">
        <v>8761</v>
      </c>
    </row>
    <row r="5" spans="1:3">
      <c s="4" r="A5" t="s">
        <v>971</v>
      </c>
    </row>
    <row r="6" spans="1:3">
      <c s="3" r="A6" t="s">
        <v>1007</v>
      </c>
    </row>
    <row r="7" spans="1:3">
      <c s="4" r="A7" t="s">
        <v>970</v>
      </c>
      <c s="5" r="B7" t="n">
        <v>5660</v>
      </c>
      <c s="5" r="C7" t="n">
        <v>4818</v>
      </c>
    </row>
    <row r="8" spans="1:3">
      <c s="4" r="A8" t="s">
        <v>261</v>
      </c>
    </row>
    <row r="9" spans="1:3">
      <c s="3" r="A9" t="s">
        <v>1007</v>
      </c>
    </row>
    <row r="10" spans="1:3">
      <c s="4" r="A10" t="s">
        <v>970</v>
      </c>
      <c s="5" r="B10" t="n">
        <v>606</v>
      </c>
      <c s="5" r="C10" t="n">
        <v>3943</v>
      </c>
    </row>
    <row r="11" spans="1:3">
      <c s="10" r="A11" t="n">
        <v>3</v>
      </c>
    </row>
    <row r="12" spans="1:3">
      <c s="3" r="A12" t="s">
        <v>1007</v>
      </c>
    </row>
    <row r="13" spans="1:3">
      <c s="4" r="A13" t="s">
        <v>970</v>
      </c>
      <c s="5" r="B13" t="n">
        <v>6266</v>
      </c>
      <c s="5" r="C13" t="n">
        <v>8761</v>
      </c>
    </row>
    <row r="14" spans="1:3">
      <c s="4" r="A14" t="s">
        <v>976</v>
      </c>
    </row>
    <row r="15" spans="1:3">
      <c s="3" r="A15" t="s">
        <v>1007</v>
      </c>
    </row>
    <row r="16" spans="1:3">
      <c s="4" r="A16" t="s">
        <v>970</v>
      </c>
      <c s="5" r="B16" t="n">
        <v>5660</v>
      </c>
      <c s="5" r="C16" t="n">
        <v>4818</v>
      </c>
    </row>
    <row r="17" spans="1:3">
      <c s="4" r="A17" t="s">
        <v>977</v>
      </c>
    </row>
    <row r="18" spans="1:3">
      <c s="3" r="A18" t="s">
        <v>1007</v>
      </c>
    </row>
    <row r="19" spans="1:3">
      <c s="4" r="A19" t="s">
        <v>970</v>
      </c>
      <c s="5" r="B19" t="n">
        <v>606</v>
      </c>
      <c s="5" r="C19" t="n">
        <v>3943</v>
      </c>
    </row>
    <row r="20" spans="1:3">
      <c s="4" r="A20" t="s">
        <v>1008</v>
      </c>
    </row>
    <row r="21" spans="1:3">
      <c s="3" r="A21" t="s">
        <v>1007</v>
      </c>
    </row>
    <row r="22" spans="1:3">
      <c s="4" r="A22" t="s">
        <v>970</v>
      </c>
      <c s="7" r="B22" t="n">
        <v>5660</v>
      </c>
      <c s="7" r="C22" t="n">
        <v>4818</v>
      </c>
    </row>
    <row r="23" spans="1:3">
      <c s="4" r="A23" t="s">
        <v>1009</v>
      </c>
    </row>
    <row r="24" spans="1:3">
      <c s="3" r="A24" t="s">
        <v>1007</v>
      </c>
    </row>
    <row r="25" spans="1:3">
      <c s="4" r="A25" t="s">
        <v>1010</v>
      </c>
      <c s="4" r="B25" t="s">
        <v>724</v>
      </c>
      <c s="4" r="C25" t="s">
        <v>724</v>
      </c>
    </row>
    <row r="26" spans="1:3">
      <c s="4" r="A26" t="s">
        <v>1011</v>
      </c>
    </row>
    <row r="27" spans="1:3">
      <c s="3" r="A27" t="s">
        <v>1007</v>
      </c>
    </row>
    <row r="28" spans="1:3">
      <c s="4" r="A28" t="s">
        <v>1010</v>
      </c>
      <c s="4" r="B28" t="s">
        <v>706</v>
      </c>
      <c s="4" r="C28" t="s">
        <v>706</v>
      </c>
    </row>
    <row r="29" spans="1:3">
      <c s="4" r="A29" t="s">
        <v>1012</v>
      </c>
    </row>
    <row r="30" spans="1:3">
      <c s="3" r="A30" t="s">
        <v>1007</v>
      </c>
    </row>
    <row r="31" spans="1:3">
      <c s="4" r="A31" t="s">
        <v>1010</v>
      </c>
      <c s="4" r="B31" t="s">
        <v>821</v>
      </c>
      <c s="4" r="C31" t="s">
        <v>821</v>
      </c>
    </row>
    <row r="32" spans="1:3">
      <c s="4" r="A32" t="s">
        <v>1013</v>
      </c>
    </row>
    <row r="33" spans="1:3">
      <c s="3" r="A33" t="s">
        <v>1007</v>
      </c>
    </row>
    <row r="34" spans="1:3">
      <c s="4" r="A34" t="s">
        <v>970</v>
      </c>
      <c s="7" r="B34" t="n">
        <v>606</v>
      </c>
      <c s="7" r="C34" t="n">
        <v>3943</v>
      </c>
    </row>
    <row r="35" spans="1:3">
      <c s="4" r="A35" t="s">
        <v>1014</v>
      </c>
    </row>
    <row r="36" spans="1:3">
      <c s="3" r="A36" t="s">
        <v>1007</v>
      </c>
    </row>
    <row r="37" spans="1:3">
      <c s="4" r="A37" t="s">
        <v>1010</v>
      </c>
      <c s="4" r="B37" t="s">
        <v>724</v>
      </c>
      <c s="4" r="C37" t="s">
        <v>724</v>
      </c>
    </row>
    <row r="38" spans="1:3">
      <c s="4" r="A38" t="s">
        <v>1015</v>
      </c>
    </row>
    <row r="39" spans="1:3">
      <c s="3" r="A39" t="s">
        <v>1007</v>
      </c>
    </row>
    <row r="40" spans="1:3">
      <c s="4" r="A40" t="s">
        <v>1010</v>
      </c>
      <c s="4" r="B40" t="s">
        <v>706</v>
      </c>
      <c s="4" r="C40" t="s">
        <v>706</v>
      </c>
    </row>
    <row r="41" spans="1:3">
      <c s="4" r="A41" t="s">
        <v>1016</v>
      </c>
    </row>
    <row r="42" spans="1:3">
      <c s="3" r="A42" t="s">
        <v>1007</v>
      </c>
    </row>
    <row r="43" spans="1:3">
      <c s="4" r="A43" t="s">
        <v>1010</v>
      </c>
      <c s="4" r="B43" t="s">
        <v>1017</v>
      </c>
      <c s="4" r="C43" t="s">
        <v>8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8</v>
      </c>
      <c s="2" r="B1" t="s">
        <v>2</v>
      </c>
      <c s="2" r="C1" t="s">
        <v>30</v>
      </c>
      <c s="2" r="D1" t="s">
        <v>79</v>
      </c>
      <c s="2" r="E1" t="s">
        <v>461</v>
      </c>
    </row>
    <row r="2" spans="1:5">
      <c s="3" r="A2" t="s">
        <v>1019</v>
      </c>
    </row>
    <row r="3" spans="1:5">
      <c s="4" r="A3" t="s">
        <v>32</v>
      </c>
      <c s="7" r="B3" t="n">
        <v>14450</v>
      </c>
      <c s="7" r="C3" t="n">
        <v>14758</v>
      </c>
      <c s="7" r="D3" t="n">
        <v>65353</v>
      </c>
      <c s="7" r="E3" t="n">
        <v>78673</v>
      </c>
    </row>
    <row r="4" spans="1:5">
      <c s="4" r="A4" t="s">
        <v>951</v>
      </c>
      <c s="5" r="B4" t="n">
        <v>29565</v>
      </c>
      <c s="5" r="C4" t="n">
        <v>38917</v>
      </c>
    </row>
    <row r="5" spans="1:5">
      <c s="4" r="A5" t="s">
        <v>67</v>
      </c>
      <c s="5" r="B5" t="n">
        <v>7692</v>
      </c>
      <c s="5" r="C5" t="n">
        <v>8908</v>
      </c>
    </row>
    <row r="6" spans="1:5">
      <c s="4" r="A6" t="s">
        <v>35</v>
      </c>
      <c s="5" r="B6" t="n">
        <v>505</v>
      </c>
      <c s="5" r="C6" t="n">
        <v>0</v>
      </c>
    </row>
    <row r="7" spans="1:5">
      <c s="4" r="A7" t="s">
        <v>38</v>
      </c>
      <c s="5" r="B7" t="n">
        <v>1069</v>
      </c>
      <c s="5" r="C7" t="n">
        <v>1236</v>
      </c>
    </row>
    <row r="8" spans="1:5">
      <c s="3" r="A8" t="s">
        <v>1020</v>
      </c>
    </row>
    <row r="9" spans="1:5">
      <c s="4" r="A9" t="s">
        <v>50</v>
      </c>
      <c s="5" r="B9" t="n">
        <v>1002</v>
      </c>
      <c s="5" r="C9" t="n">
        <v>891</v>
      </c>
    </row>
    <row r="10" spans="1:5">
      <c s="4" r="A10" t="s">
        <v>970</v>
      </c>
    </row>
    <row r="11" spans="1:5">
      <c s="3" r="A11" t="s">
        <v>1019</v>
      </c>
    </row>
    <row r="12" spans="1:5">
      <c s="4" r="A12" t="s">
        <v>32</v>
      </c>
      <c s="5" r="B12" t="n">
        <v>14450</v>
      </c>
      <c s="5" r="C12" t="n">
        <v>14758</v>
      </c>
    </row>
    <row r="13" spans="1:5">
      <c s="4" r="A13" t="s">
        <v>951</v>
      </c>
      <c s="5" r="B13" t="n">
        <v>29565</v>
      </c>
      <c s="5" r="C13" t="n">
        <v>38917</v>
      </c>
    </row>
    <row r="14" spans="1:5">
      <c s="4" r="A14" t="s">
        <v>67</v>
      </c>
      <c s="5" r="B14" t="n">
        <v>7692</v>
      </c>
      <c s="5" r="C14" t="n">
        <v>8908</v>
      </c>
    </row>
    <row r="15" spans="1:5">
      <c s="4" r="A15" t="s">
        <v>1021</v>
      </c>
      <c s="5" r="B15" t="n">
        <v>853</v>
      </c>
      <c s="5" r="C15" t="n">
        <v>6046</v>
      </c>
    </row>
    <row r="16" spans="1:5">
      <c s="4" r="A16" t="s">
        <v>35</v>
      </c>
      <c s="5" r="B16" t="n">
        <v>505</v>
      </c>
      <c s="5" r="C16" t="n">
        <v>0</v>
      </c>
    </row>
    <row r="17" spans="1:5">
      <c s="4" r="A17" t="s">
        <v>254</v>
      </c>
      <c s="5" r="B17" t="n">
        <v>288424</v>
      </c>
      <c s="5" r="C17" t="n">
        <v>283424</v>
      </c>
    </row>
    <row r="18" spans="1:5">
      <c s="4" r="A18" t="s">
        <v>1022</v>
      </c>
      <c s="5" r="B18" t="n">
        <v>19001</v>
      </c>
      <c s="5" r="C18" t="n">
        <v>19428</v>
      </c>
    </row>
    <row r="19" spans="1:5">
      <c s="4" r="A19" t="s">
        <v>38</v>
      </c>
      <c s="5" r="B19" t="n">
        <v>1069</v>
      </c>
      <c s="5" r="C19" t="n">
        <v>1236</v>
      </c>
    </row>
    <row r="20" spans="1:5">
      <c s="3" r="A20" t="s">
        <v>1020</v>
      </c>
    </row>
    <row r="21" spans="1:5">
      <c s="4" r="A21" t="s">
        <v>1023</v>
      </c>
      <c s="5" r="B21" t="n">
        <v>173482</v>
      </c>
      <c s="5" r="C21" t="n">
        <v>173223</v>
      </c>
    </row>
    <row r="22" spans="1:5">
      <c s="4" r="A22" t="s">
        <v>1024</v>
      </c>
      <c s="5" r="B22" t="n">
        <v>125942</v>
      </c>
      <c s="5" r="C22" t="n">
        <v>137627</v>
      </c>
    </row>
    <row r="23" spans="1:5">
      <c s="4" r="A23" t="s">
        <v>49</v>
      </c>
      <c s="5" r="B23" t="n">
        <v>9882</v>
      </c>
      <c s="5" r="C23" t="n">
        <v>17661</v>
      </c>
    </row>
    <row r="24" spans="1:5">
      <c s="4" r="A24" t="s">
        <v>50</v>
      </c>
      <c s="5" r="B24" t="n">
        <v>1002</v>
      </c>
      <c s="5" r="C24" t="n">
        <v>891</v>
      </c>
    </row>
    <row r="25" spans="1:5">
      <c s="4" r="A25" t="s">
        <v>1025</v>
      </c>
    </row>
    <row r="26" spans="1:5">
      <c s="3" r="A26" t="s">
        <v>1019</v>
      </c>
    </row>
    <row r="27" spans="1:5">
      <c s="4" r="A27" t="s">
        <v>32</v>
      </c>
      <c s="5" r="B27" t="n">
        <v>14450</v>
      </c>
      <c s="5" r="C27" t="n">
        <v>14758</v>
      </c>
    </row>
    <row r="28" spans="1:5">
      <c s="4" r="A28" t="s">
        <v>951</v>
      </c>
      <c s="5" r="B28" t="n">
        <v>29565</v>
      </c>
      <c s="5" r="C28" t="n">
        <v>38917</v>
      </c>
    </row>
    <row r="29" spans="1:5">
      <c s="4" r="A29" t="s">
        <v>67</v>
      </c>
      <c s="5" r="B29" t="n">
        <v>7617</v>
      </c>
      <c s="5" r="C29" t="n">
        <v>8765</v>
      </c>
    </row>
    <row r="30" spans="1:5">
      <c s="4" r="A30" t="s">
        <v>1021</v>
      </c>
      <c s="5" r="B30" t="n">
        <v>853</v>
      </c>
      <c s="5" r="C30" t="n">
        <v>6046</v>
      </c>
    </row>
    <row r="31" spans="1:5">
      <c s="4" r="A31" t="s">
        <v>35</v>
      </c>
      <c s="5" r="B31" t="n">
        <v>505</v>
      </c>
      <c s="5" r="C31" t="n">
        <v>0</v>
      </c>
    </row>
    <row r="32" spans="1:5">
      <c s="4" r="A32" t="s">
        <v>254</v>
      </c>
      <c s="5" r="B32" t="n">
        <v>287165</v>
      </c>
      <c s="5" r="C32" t="n">
        <v>286150</v>
      </c>
    </row>
    <row r="33" spans="1:5">
      <c s="4" r="A33" t="s">
        <v>1022</v>
      </c>
      <c s="5" r="B33" t="n">
        <v>19001</v>
      </c>
      <c s="5" r="C33" t="n">
        <v>19428</v>
      </c>
    </row>
    <row r="34" spans="1:5">
      <c s="4" r="A34" t="s">
        <v>38</v>
      </c>
      <c s="5" r="B34" t="n">
        <v>1069</v>
      </c>
      <c s="5" r="C34" t="n">
        <v>1236</v>
      </c>
    </row>
    <row r="35" spans="1:5">
      <c s="3" r="A35" t="s">
        <v>1020</v>
      </c>
    </row>
    <row r="36" spans="1:5">
      <c s="4" r="A36" t="s">
        <v>1023</v>
      </c>
      <c s="5" r="B36" t="n">
        <v>173482</v>
      </c>
      <c s="5" r="C36" t="n">
        <v>173223</v>
      </c>
    </row>
    <row r="37" spans="1:5">
      <c s="4" r="A37" t="s">
        <v>1024</v>
      </c>
      <c s="5" r="B37" t="n">
        <v>126330</v>
      </c>
      <c s="5" r="C37" t="n">
        <v>137811</v>
      </c>
    </row>
    <row r="38" spans="1:5">
      <c s="4" r="A38" t="s">
        <v>49</v>
      </c>
      <c s="5" r="B38" t="n">
        <v>10000</v>
      </c>
      <c s="5" r="C38" t="n">
        <v>17500</v>
      </c>
    </row>
    <row r="39" spans="1:5">
      <c s="4" r="A39" t="s">
        <v>50</v>
      </c>
      <c s="5" r="B39" t="n">
        <v>1002</v>
      </c>
      <c s="5" r="C39" t="n">
        <v>891</v>
      </c>
    </row>
    <row r="40" spans="1:5">
      <c s="4" r="A40" t="s">
        <v>1026</v>
      </c>
    </row>
    <row r="41" spans="1:5">
      <c s="3" r="A41" t="s">
        <v>1019</v>
      </c>
    </row>
    <row r="42" spans="1:5">
      <c s="4" r="A42" t="s">
        <v>32</v>
      </c>
      <c s="5" r="B42" t="n">
        <v>14450</v>
      </c>
      <c s="5" r="C42" t="n">
        <v>14758</v>
      </c>
    </row>
    <row r="43" spans="1:5">
      <c s="4" r="A43" t="s">
        <v>951</v>
      </c>
      <c s="5" r="B43" t="n">
        <v>0</v>
      </c>
      <c s="5" r="C43" t="n">
        <v>0</v>
      </c>
    </row>
    <row r="44" spans="1:5">
      <c s="4" r="A44" t="s">
        <v>67</v>
      </c>
      <c s="5" r="B44" t="n">
        <v>0</v>
      </c>
      <c s="5" r="C44" t="n">
        <v>0</v>
      </c>
    </row>
    <row r="45" spans="1:5">
      <c s="4" r="A45" t="s">
        <v>1021</v>
      </c>
      <c s="5" r="B45" t="n">
        <v>0</v>
      </c>
      <c s="5" r="C45" t="n">
        <v>0</v>
      </c>
    </row>
    <row r="46" spans="1:5">
      <c s="4" r="A46" t="s">
        <v>35</v>
      </c>
      <c s="5" r="B46" t="n">
        <v>0</v>
      </c>
      <c s="5" r="C46" t="n">
        <v>0</v>
      </c>
    </row>
    <row r="47" spans="1:5">
      <c s="4" r="A47" t="s">
        <v>254</v>
      </c>
      <c s="5" r="B47" t="n">
        <v>0</v>
      </c>
      <c s="5" r="C47" t="n">
        <v>0</v>
      </c>
    </row>
    <row r="48" spans="1:5">
      <c s="4" r="A48" t="s">
        <v>1022</v>
      </c>
      <c s="5" r="B48" t="n">
        <v>0</v>
      </c>
      <c s="5" r="C48" t="n">
        <v>0</v>
      </c>
    </row>
    <row r="49" spans="1:5">
      <c s="4" r="A49" t="s">
        <v>38</v>
      </c>
      <c s="5" r="B49" t="n">
        <v>0</v>
      </c>
      <c s="5" r="C49" t="n">
        <v>0</v>
      </c>
    </row>
    <row r="50" spans="1:5">
      <c s="3" r="A50" t="s">
        <v>1020</v>
      </c>
    </row>
    <row r="51" spans="1:5">
      <c s="4" r="A51" t="s">
        <v>1023</v>
      </c>
      <c s="5" r="B51" t="n">
        <v>173482</v>
      </c>
      <c s="5" r="C51" t="n">
        <v>173223</v>
      </c>
    </row>
    <row r="52" spans="1:5">
      <c s="4" r="A52" t="s">
        <v>1024</v>
      </c>
      <c s="5" r="B52" t="n">
        <v>0</v>
      </c>
      <c s="5" r="C52" t="n">
        <v>0</v>
      </c>
    </row>
    <row r="53" spans="1:5">
      <c s="4" r="A53" t="s">
        <v>49</v>
      </c>
      <c s="5" r="B53" t="n">
        <v>0</v>
      </c>
      <c s="5" r="C53" t="n">
        <v>0</v>
      </c>
    </row>
    <row r="54" spans="1:5">
      <c s="4" r="A54" t="s">
        <v>50</v>
      </c>
      <c s="5" r="B54" t="n">
        <v>1002</v>
      </c>
      <c s="5" r="C54" t="n">
        <v>891</v>
      </c>
    </row>
    <row r="55" spans="1:5">
      <c s="4" r="A55" t="s">
        <v>1027</v>
      </c>
    </row>
    <row r="56" spans="1:5">
      <c s="3" r="A56" t="s">
        <v>1019</v>
      </c>
    </row>
    <row r="57" spans="1:5">
      <c s="4" r="A57" t="s">
        <v>32</v>
      </c>
      <c s="5" r="B57" t="n">
        <v>0</v>
      </c>
      <c s="5" r="C57" t="n">
        <v>0</v>
      </c>
    </row>
    <row r="58" spans="1:5">
      <c s="4" r="A58" t="s">
        <v>951</v>
      </c>
      <c s="5" r="B58" t="n">
        <v>29565</v>
      </c>
      <c s="5" r="C58" t="n">
        <v>38917</v>
      </c>
    </row>
    <row r="59" spans="1:5">
      <c s="4" r="A59" t="s">
        <v>67</v>
      </c>
      <c s="5" r="B59" t="n">
        <v>7692</v>
      </c>
      <c s="5" r="C59" t="n">
        <v>8908</v>
      </c>
    </row>
    <row r="60" spans="1:5">
      <c s="4" r="A60" t="s">
        <v>1021</v>
      </c>
      <c s="5" r="B60" t="n">
        <v>853</v>
      </c>
      <c s="5" r="C60" t="n">
        <v>6046</v>
      </c>
    </row>
    <row r="61" spans="1:5">
      <c s="4" r="A61" t="s">
        <v>35</v>
      </c>
      <c s="5" r="B61" t="n">
        <v>0</v>
      </c>
      <c s="5" r="C61" t="n">
        <v>0</v>
      </c>
    </row>
    <row r="62" spans="1:5">
      <c s="4" r="A62" t="s">
        <v>254</v>
      </c>
      <c s="5" r="B62" t="n">
        <v>0</v>
      </c>
      <c s="5" r="C62" t="n">
        <v>0</v>
      </c>
    </row>
    <row r="63" spans="1:5">
      <c s="4" r="A63" t="s">
        <v>1022</v>
      </c>
      <c s="5" r="B63" t="n">
        <v>19001</v>
      </c>
      <c s="5" r="C63" t="n">
        <v>19428</v>
      </c>
    </row>
    <row r="64" spans="1:5">
      <c s="4" r="A64" t="s">
        <v>38</v>
      </c>
      <c s="5" r="B64" t="n">
        <v>1069</v>
      </c>
      <c s="5" r="C64" t="n">
        <v>1236</v>
      </c>
    </row>
    <row r="65" spans="1:5">
      <c s="3" r="A65" t="s">
        <v>1020</v>
      </c>
    </row>
    <row r="66" spans="1:5">
      <c s="4" r="A66" t="s">
        <v>1023</v>
      </c>
      <c s="5" r="B66" t="n">
        <v>0</v>
      </c>
      <c s="5" r="C66" t="n">
        <v>0</v>
      </c>
    </row>
    <row r="67" spans="1:5">
      <c s="4" r="A67" t="s">
        <v>1024</v>
      </c>
      <c s="5" r="B67" t="n">
        <v>125942</v>
      </c>
      <c s="5" r="C67" t="n">
        <v>137627</v>
      </c>
    </row>
    <row r="68" spans="1:5">
      <c s="4" r="A68" t="s">
        <v>49</v>
      </c>
      <c s="5" r="B68" t="n">
        <v>9882</v>
      </c>
      <c s="5" r="C68" t="n">
        <v>17661</v>
      </c>
    </row>
    <row r="69" spans="1:5">
      <c s="4" r="A69" t="s">
        <v>50</v>
      </c>
      <c s="5" r="B69" t="n">
        <v>0</v>
      </c>
      <c s="5" r="C69" t="n">
        <v>0</v>
      </c>
    </row>
    <row r="70" spans="1:5">
      <c s="4" r="A70" t="s">
        <v>1028</v>
      </c>
    </row>
    <row r="71" spans="1:5">
      <c s="3" r="A71" t="s">
        <v>1019</v>
      </c>
    </row>
    <row r="72" spans="1:5">
      <c s="4" r="A72" t="s">
        <v>32</v>
      </c>
      <c s="5" r="B72" t="n">
        <v>0</v>
      </c>
      <c s="5" r="C72" t="n">
        <v>0</v>
      </c>
    </row>
    <row r="73" spans="1:5">
      <c s="4" r="A73" t="s">
        <v>951</v>
      </c>
      <c s="5" r="B73" t="n">
        <v>0</v>
      </c>
      <c s="5" r="C73" t="n">
        <v>0</v>
      </c>
    </row>
    <row r="74" spans="1:5">
      <c s="4" r="A74" t="s">
        <v>67</v>
      </c>
      <c s="5" r="B74" t="n">
        <v>0</v>
      </c>
      <c s="5" r="C74" t="n">
        <v>0</v>
      </c>
    </row>
    <row r="75" spans="1:5">
      <c s="4" r="A75" t="s">
        <v>1021</v>
      </c>
      <c s="5" r="B75" t="n">
        <v>0</v>
      </c>
      <c s="5" r="C75" t="n">
        <v>0</v>
      </c>
    </row>
    <row r="76" spans="1:5">
      <c s="4" r="A76" t="s">
        <v>35</v>
      </c>
      <c s="5" r="B76" t="n">
        <v>0</v>
      </c>
      <c s="5" r="C76" t="n">
        <v>0</v>
      </c>
    </row>
    <row r="77" spans="1:5">
      <c s="4" r="A77" t="s">
        <v>254</v>
      </c>
      <c s="5" r="B77" t="n">
        <v>288424</v>
      </c>
      <c s="5" r="C77" t="n">
        <v>283424</v>
      </c>
    </row>
    <row r="78" spans="1:5">
      <c s="4" r="A78" t="s">
        <v>1022</v>
      </c>
      <c s="5" r="B78" t="n">
        <v>0</v>
      </c>
      <c s="5" r="C78" t="n">
        <v>0</v>
      </c>
    </row>
    <row r="79" spans="1:5">
      <c s="4" r="A79" t="s">
        <v>38</v>
      </c>
      <c s="5" r="B79" t="n">
        <v>0</v>
      </c>
      <c s="5" r="C79" t="n">
        <v>0</v>
      </c>
    </row>
    <row r="80" spans="1:5">
      <c s="3" r="A80" t="s">
        <v>1020</v>
      </c>
    </row>
    <row r="81" spans="1:5">
      <c s="4" r="A81" t="s">
        <v>1023</v>
      </c>
      <c s="5" r="B81" t="n">
        <v>0</v>
      </c>
      <c s="5" r="C81" t="n">
        <v>0</v>
      </c>
    </row>
    <row r="82" spans="1:5">
      <c s="4" r="A82" t="s">
        <v>1024</v>
      </c>
      <c s="5" r="B82" t="n">
        <v>0</v>
      </c>
      <c s="5" r="C82" t="n">
        <v>0</v>
      </c>
    </row>
    <row r="83" spans="1:5">
      <c s="4" r="A83" t="s">
        <v>49</v>
      </c>
      <c s="5" r="B83" t="n">
        <v>0</v>
      </c>
      <c s="5" r="C83" t="n">
        <v>0</v>
      </c>
    </row>
    <row r="84" spans="1:5">
      <c s="4" r="A84" t="s">
        <v>50</v>
      </c>
      <c s="7" r="B84" t="n">
        <v>0</v>
      </c>
      <c s="7" r="C84"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TOC</vt:lpstr>
      <vt:lpstr>CONSOLIDATED STATEMENTS OF CASH</vt:lpstr>
      <vt:lpstr>Organization and Summary of Sig</vt:lpstr>
      <vt:lpstr>Supervisory Directive</vt:lpstr>
      <vt:lpstr>Securities</vt:lpstr>
      <vt:lpstr>Loans Receivable, Net</vt:lpstr>
      <vt:lpstr>Real Estate Owned, Net</vt:lpstr>
      <vt:lpstr>Property, Premises, and Equipme</vt:lpstr>
      <vt:lpstr>Deposits</vt:lpstr>
      <vt:lpstr>Borrowings</vt:lpstr>
      <vt:lpstr>Employee Benefit Plans</vt:lpstr>
      <vt:lpstr>Supplemental Executive Retireme</vt:lpstr>
      <vt:lpstr>Earnings (Loss) Per Share</vt:lpstr>
      <vt:lpstr>Related Party Transactions</vt:lpstr>
      <vt:lpstr>Regulatory Capital Requirements</vt:lpstr>
      <vt:lpstr>Income Taxes</vt:lpstr>
      <vt:lpstr>Parent Company Financials</vt:lpstr>
      <vt:lpstr>Commitments and Contingencies</vt:lpstr>
      <vt:lpstr>Fair Value Measurements</vt:lpstr>
      <vt:lpstr>Organization and Summary of S26</vt:lpstr>
      <vt:lpstr>Organization and Summary of S27</vt:lpstr>
      <vt:lpstr>Securities (Tables)</vt:lpstr>
      <vt:lpstr>Loans Receivable, Net (Tables)</vt:lpstr>
      <vt:lpstr>Real Estate Owned, Net (Tables)</vt:lpstr>
      <vt:lpstr>Property, Premises, and Equip31</vt:lpstr>
      <vt:lpstr>Deposits (Tables)</vt:lpstr>
      <vt:lpstr>Borrowings (Tables)</vt:lpstr>
      <vt:lpstr>Employee Benefit Plans (Tables)</vt:lpstr>
      <vt:lpstr>Earnings (Loss) Per Share (Tabl</vt:lpstr>
      <vt:lpstr>Related Party Transactions (Tab</vt:lpstr>
      <vt:lpstr>Regulatory Capital Requiremen37</vt:lpstr>
      <vt:lpstr>Income Taxes (Tables)</vt:lpstr>
      <vt:lpstr>Parent Company Financials (Tabl</vt:lpstr>
      <vt:lpstr>Commitments and Contingencies (</vt:lpstr>
      <vt:lpstr>Fair Value Measurements (Tables</vt:lpstr>
      <vt:lpstr>Organization and Summary of S42</vt:lpstr>
      <vt:lpstr>Organization and Summary of S43</vt:lpstr>
      <vt:lpstr>Securities (Schedule of Investm</vt:lpstr>
      <vt:lpstr>Securities (Schedule of Tempora</vt:lpstr>
      <vt:lpstr>Securities (Schedule of Contrac</vt:lpstr>
      <vt:lpstr>Securities (Schedule of Sales o</vt:lpstr>
      <vt:lpstr>Securities (Securities Pledged </vt:lpstr>
      <vt:lpstr>Loans Receivable, Net (Schedule</vt:lpstr>
      <vt:lpstr>Loans Receivable, Net (Schedu50</vt:lpstr>
      <vt:lpstr>Loans Receivable, Net (Schedu51</vt:lpstr>
      <vt:lpstr>Loans Receivable, Net (Schedu52</vt:lpstr>
      <vt:lpstr>Loans Receivable, Net (Schedu53</vt:lpstr>
      <vt:lpstr>Loans Receivable, Net (Schedu54</vt:lpstr>
      <vt:lpstr>Loans Receivable, Net (Schedu55</vt:lpstr>
      <vt:lpstr>Loans Receivable, Net (Schedu56</vt:lpstr>
      <vt:lpstr>Loans Receivable, Net (Schedu57</vt:lpstr>
      <vt:lpstr>Loans Receivable, Net (Troubled</vt:lpstr>
      <vt:lpstr>Real Estate Owned, Net (Schedul</vt:lpstr>
      <vt:lpstr>Property, Premises, and Equip60</vt:lpstr>
      <vt:lpstr>Deposits (Schedule of Deposits)</vt:lpstr>
      <vt:lpstr>Deposits (Schedule of Maturitie</vt:lpstr>
      <vt:lpstr>Deposits (Narrative) (Details)</vt:lpstr>
      <vt:lpstr>Borrowings (FHLB Advances and L</vt:lpstr>
      <vt:lpstr>Borrowings (Maximum and Average</vt:lpstr>
      <vt:lpstr>Borrowings (Narrative) (Details</vt:lpstr>
      <vt:lpstr>Employee Benefit Plans (Schedul</vt:lpstr>
      <vt:lpstr>Employee Benefit Plans (Narrati</vt:lpstr>
      <vt:lpstr>Supplemental Executive Retire69</vt:lpstr>
      <vt:lpstr>Earnings (Loss) Per Share (Sche</vt:lpstr>
      <vt:lpstr>Earnings (Loss) Per Share (Narr</vt:lpstr>
      <vt:lpstr>Related Party Transactions (Loa</vt:lpstr>
      <vt:lpstr>Regulatory Capital Requiremen73</vt:lpstr>
      <vt:lpstr>Regulatory Capital Requiremen74</vt:lpstr>
      <vt:lpstr>Income Taxes (Provision for Inc</vt:lpstr>
      <vt:lpstr>Income Taxes (Reconciliation of</vt:lpstr>
      <vt:lpstr>Income Taxes (Components of Net</vt:lpstr>
      <vt:lpstr>Income Taxes (Narrative) (Detai</vt:lpstr>
      <vt:lpstr>Parent Company Financials (Cond</vt:lpstr>
      <vt:lpstr>Parent Company Financials (Co80</vt:lpstr>
      <vt:lpstr>Parent Company Financials (Co81</vt:lpstr>
      <vt:lpstr>Commitments and Contingencies82</vt:lpstr>
      <vt:lpstr>Commitments and Contingencies83</vt:lpstr>
      <vt:lpstr>Commitments and Contingencies84</vt:lpstr>
      <vt:lpstr>Fair Value Measurements (Schedu</vt:lpstr>
      <vt:lpstr>Fair Value Measurements (Sche86</vt:lpstr>
      <vt:lpstr>Fair Value Measurements (Sche87</vt:lpstr>
      <vt:lpstr>Fair Value Measurements (Sche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5:02:41Z</dcterms:created>
  <dcterms:modified xmlns:dcterms="http://purl.org/dc/terms/" xmlns:xsi="http://www.w3.org/2001/XMLSchema-instance" xsi:type="dcterms:W3CDTF">2015-09-11T15:02:41Z</dcterms:modified>
  <dc:title xmlns:dc="http://purl.org/dc/elements/1.1/">Untitled</dc:title>
  <dc:description xmlns:dc="http://purl.org/dc/elements/1.1/"/>
  <dc:subject xmlns:dc="http://purl.org/dc/elements/1.1/"/>
  <cp:keywords/>
  <cp:category/>
</cp:coreProperties>
</file>